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and Capital Lease Obligati"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Restructuring Liability" sheetId="21" state="visible" r:id="rId21"/>
    <sheet xmlns:r="http://schemas.openxmlformats.org/officeDocument/2006/relationships" name="Earnings or Los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Changes and Recent26" sheetId="26" state="visible" r:id="rId26"/>
    <sheet xmlns:r="http://schemas.openxmlformats.org/officeDocument/2006/relationships" name="Accounting Changes and Recent27" sheetId="27" state="visible" r:id="rId27"/>
    <sheet xmlns:r="http://schemas.openxmlformats.org/officeDocument/2006/relationships" name="Acquisitions and Dispositions ("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Long-lived Assets (Tables)" sheetId="32" state="visible" r:id="rId32"/>
    <sheet xmlns:r="http://schemas.openxmlformats.org/officeDocument/2006/relationships" name="Debt and Capital Lease Obliga33"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Restructuring Liability (Tables" sheetId="36" state="visible" r:id="rId36"/>
    <sheet xmlns:r="http://schemas.openxmlformats.org/officeDocument/2006/relationships" name="Earnings or Loss per Share (Tab"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Basis of Presentation (Narrativ" sheetId="40" state="visible" r:id="rId40"/>
    <sheet xmlns:r="http://schemas.openxmlformats.org/officeDocument/2006/relationships" name="Accounting Changes and Recent41" sheetId="41" state="visible" r:id="rId41"/>
    <sheet xmlns:r="http://schemas.openxmlformats.org/officeDocument/2006/relationships" name="Revenue Recognition and Relat42"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Acquisitions and Dispositions45" sheetId="45" state="visible" r:id="rId45"/>
    <sheet xmlns:r="http://schemas.openxmlformats.org/officeDocument/2006/relationships" name="Investments (Schedules) (Detail" sheetId="46" state="visible" r:id="rId46"/>
    <sheet xmlns:r="http://schemas.openxmlformats.org/officeDocument/2006/relationships" name="Investments (Narrative) (Detail" sheetId="47" state="visible" r:id="rId47"/>
    <sheet xmlns:r="http://schemas.openxmlformats.org/officeDocument/2006/relationships" name="Derivative Instruments (Fair Va" sheetId="48" state="visible" r:id="rId48"/>
    <sheet xmlns:r="http://schemas.openxmlformats.org/officeDocument/2006/relationships" name="Derivative Instruments (Narrati" sheetId="49" state="visible" r:id="rId49"/>
    <sheet xmlns:r="http://schemas.openxmlformats.org/officeDocument/2006/relationships" name="Derivative Instruments (Realize" sheetId="50" state="visible" r:id="rId50"/>
    <sheet xmlns:r="http://schemas.openxmlformats.org/officeDocument/2006/relationships" name="Derivative Instruments (Net Cas" sheetId="51" state="visible" r:id="rId51"/>
    <sheet xmlns:r="http://schemas.openxmlformats.org/officeDocument/2006/relationships" name="Derivative Instruments (Cross-c" sheetId="52" state="visible" r:id="rId52"/>
    <sheet xmlns:r="http://schemas.openxmlformats.org/officeDocument/2006/relationships" name="Derivative Instruments (Interes" sheetId="53" state="visible" r:id="rId53"/>
    <sheet xmlns:r="http://schemas.openxmlformats.org/officeDocument/2006/relationships" name="Derivative Instruments (Basis S" sheetId="54" state="visible" r:id="rId54"/>
    <sheet xmlns:r="http://schemas.openxmlformats.org/officeDocument/2006/relationships" name="Derivative Instruments (Impact " sheetId="55" state="visible" r:id="rId55"/>
    <sheet xmlns:r="http://schemas.openxmlformats.org/officeDocument/2006/relationships" name="Derivative Instruments (Foreign" sheetId="56" state="visible" r:id="rId56"/>
    <sheet xmlns:r="http://schemas.openxmlformats.org/officeDocument/2006/relationships" name="Fair Value Measurements (Summar" sheetId="57" state="visible" r:id="rId57"/>
    <sheet xmlns:r="http://schemas.openxmlformats.org/officeDocument/2006/relationships" name="Fair Value Measurements (Assets" sheetId="58" state="visible" r:id="rId58"/>
    <sheet xmlns:r="http://schemas.openxmlformats.org/officeDocument/2006/relationships" name="Long-lived Assets (Schedule of " sheetId="59" state="visible" r:id="rId59"/>
    <sheet xmlns:r="http://schemas.openxmlformats.org/officeDocument/2006/relationships" name="Long-lived Assets (Narrative) (" sheetId="60" state="visible" r:id="rId60"/>
    <sheet xmlns:r="http://schemas.openxmlformats.org/officeDocument/2006/relationships" name="Long-lived Assets (Schedule o61" sheetId="61" state="visible" r:id="rId61"/>
    <sheet xmlns:r="http://schemas.openxmlformats.org/officeDocument/2006/relationships" name="Long-lived Assets (Schedule o62" sheetId="62" state="visible" r:id="rId62"/>
    <sheet xmlns:r="http://schemas.openxmlformats.org/officeDocument/2006/relationships" name="Debt and Capital Lease Obliga63" sheetId="63" state="visible" r:id="rId63"/>
    <sheet xmlns:r="http://schemas.openxmlformats.org/officeDocument/2006/relationships" name="Debt and Capital Lease Obliga64" sheetId="64" state="visible" r:id="rId64"/>
    <sheet xmlns:r="http://schemas.openxmlformats.org/officeDocument/2006/relationships" name="Debt and Capital Lease Obliga65" sheetId="65" state="visible" r:id="rId65"/>
    <sheet xmlns:r="http://schemas.openxmlformats.org/officeDocument/2006/relationships" name="Debt and Capital Lease Obliga66" sheetId="66" state="visible" r:id="rId66"/>
    <sheet xmlns:r="http://schemas.openxmlformats.org/officeDocument/2006/relationships" name="Debt and Capital Lease Obliga67"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Equity (Details)" sheetId="70" state="visible" r:id="rId70"/>
    <sheet xmlns:r="http://schemas.openxmlformats.org/officeDocument/2006/relationships" name="Share-based Compensation Share-" sheetId="71" state="visible" r:id="rId71"/>
    <sheet xmlns:r="http://schemas.openxmlformats.org/officeDocument/2006/relationships" name="Share-based Compensation (Narra" sheetId="72" state="visible" r:id="rId72"/>
    <sheet xmlns:r="http://schemas.openxmlformats.org/officeDocument/2006/relationships" name="Share-based Compensation (Award" sheetId="73" state="visible" r:id="rId73"/>
    <sheet xmlns:r="http://schemas.openxmlformats.org/officeDocument/2006/relationships" name="Restructuring Liability (Detail" sheetId="74" state="visible" r:id="rId74"/>
    <sheet xmlns:r="http://schemas.openxmlformats.org/officeDocument/2006/relationships" name="Earnings or Loss per Share (Nar" sheetId="75" state="visible" r:id="rId75"/>
    <sheet xmlns:r="http://schemas.openxmlformats.org/officeDocument/2006/relationships" name="Earnings or Loss per Share (Sch"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egment Reporting (Narrative) (" sheetId="79" state="visible" r:id="rId79"/>
    <sheet xmlns:r="http://schemas.openxmlformats.org/officeDocument/2006/relationships" name="Segment Reporting (Performance " sheetId="80" state="visible" r:id="rId80"/>
    <sheet xmlns:r="http://schemas.openxmlformats.org/officeDocument/2006/relationships" name="Segment Reporting (Reconciliati" sheetId="81" state="visible" r:id="rId81"/>
    <sheet xmlns:r="http://schemas.openxmlformats.org/officeDocument/2006/relationships" name="Segment Reporting (Capital Expe" sheetId="82" state="visible" r:id="rId82"/>
    <sheet xmlns:r="http://schemas.openxmlformats.org/officeDocument/2006/relationships" name="Segment Reporting (Revenue by M" sheetId="83" state="visible" r:id="rId83"/>
    <sheet xmlns:r="http://schemas.openxmlformats.org/officeDocument/2006/relationships" name="Segment Reporting (Geographic S"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20">
  <si>
    <t>Document and Entity Information - shares</t>
  </si>
  <si>
    <t>6 Months Ended</t>
  </si>
  <si>
    <t>Jun. 30, 2018</t>
  </si>
  <si>
    <t>Jul. 31, 2018</t>
  </si>
  <si>
    <t>Document and Entity Information [Line Items]</t>
  </si>
  <si>
    <t>Entity Registrant Name</t>
  </si>
  <si>
    <t>Liberty Global pl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lass A</t>
  </si>
  <si>
    <t>Entity Common Stock, Shares Outstanding</t>
  </si>
  <si>
    <t>Class B</t>
  </si>
  <si>
    <t>Class C</t>
  </si>
  <si>
    <t>Condensed Consolidated Balance Sheets (unaudited) - USD ($) $ in Millions</t>
  </si>
  <si>
    <t>Dec. 31, 2017</t>
  </si>
  <si>
    <t>Current assets:</t>
  </si>
  <si>
    <t>Cash and cash equivalents</t>
  </si>
  <si>
    <t>Trade receivables, net</t>
  </si>
  <si>
    <t>Derivative instruments (note 6)</t>
  </si>
  <si>
    <t>Prepaid expenses</t>
  </si>
  <si>
    <t>Current assets of discontinued operations (note 4)</t>
  </si>
  <si>
    <t>Other current assets (notes 3 and 5)</t>
  </si>
  <si>
    <t>Total current assets</t>
  </si>
  <si>
    <t>Investments and related note receivables (including $2,164.1 million and $2,315.3 million, respectively, measured at fair value on a recurring basis) (note 5)</t>
  </si>
  <si>
    <t>Property and equipment, net (note 8)</t>
  </si>
  <si>
    <t>Goodwill (note 8)</t>
  </si>
  <si>
    <t>Deferred tax assets (note 10)</t>
  </si>
  <si>
    <t>Long-term assets of discontinued operations (note 4)</t>
  </si>
  <si>
    <t>Other assets, net (notes 3, 6 and 8)</t>
  </si>
  <si>
    <t>Total assets</t>
  </si>
  <si>
    <t>Current liabilities:</t>
  </si>
  <si>
    <t>Accounts payable</t>
  </si>
  <si>
    <t>Deferred revenue</t>
  </si>
  <si>
    <t>Current portion of debt and capital lease obligations (note 9)</t>
  </si>
  <si>
    <t>Accrued capital expenditures</t>
  </si>
  <si>
    <t>Current liabilities of discontinued operations (note 4)</t>
  </si>
  <si>
    <t>Other accrued and current liabilities (notes 6 and 13)</t>
  </si>
  <si>
    <t>Total current liabilities</t>
  </si>
  <si>
    <t>Long-term debt and capital lease obligations (note 9)</t>
  </si>
  <si>
    <t>Long-term liabilities of discontinued operations (note 4)</t>
  </si>
  <si>
    <t>Other long-term liabilities (notes 6, 10, and 13)</t>
  </si>
  <si>
    <t>Total liabilities</t>
  </si>
  <si>
    <t>Commitments and contingencies (notes 6, 9, 10 and 15)</t>
  </si>
  <si>
    <t xml:space="preserve">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07,403,209 and 219,668,579 shares, respectively</t>
  </si>
  <si>
    <t>Common stock</t>
  </si>
  <si>
    <t>Class B ordinary shares, $0.01 nominal value. Issued and outstanding 11,102,619 shares at each date</t>
  </si>
  <si>
    <t>Class C ordinary shares, $0.01 nominal value. Issued and outstanding 555,820,059 and 584,332,055 shares, respectively</t>
  </si>
  <si>
    <t>Condensed Consolidated Balance Sheets (unaudited) (Parenthetical) - USD ($) $ in Millions</t>
  </si>
  <si>
    <t>Investments</t>
  </si>
  <si>
    <t>Common stock, nominal value (in dollars per share)</t>
  </si>
  <si>
    <t>Common stock, issued (in shares)</t>
  </si>
  <si>
    <t>Common stock, outstanding (in shares)</t>
  </si>
  <si>
    <t>Condensed Consolidated Statements of Operations (unaudited) - USD ($) $ in Millions</t>
  </si>
  <si>
    <t>3 Months Ended</t>
  </si>
  <si>
    <t>Jun. 30, 2017</t>
  </si>
  <si>
    <t>Income Statement [Abstract]</t>
  </si>
  <si>
    <t>Revenue (notes 3, 5 and 16)</t>
  </si>
  <si>
    <t>Operating costs and expenses (exclusive of depreciation and amortization, shown separately below):</t>
  </si>
  <si>
    <t>Programming and other direct costs of services</t>
  </si>
  <si>
    <t>Other operating (note 12)</t>
  </si>
  <si>
    <t>Selling, general and administrative (SG&amp;A) (note 12)</t>
  </si>
  <si>
    <t>Depreciation and amortization</t>
  </si>
  <si>
    <t>Impairment, restructuring and other operating items, net (note 13)</t>
  </si>
  <si>
    <t>Operating costs and expenses</t>
  </si>
  <si>
    <t>Operating income</t>
  </si>
  <si>
    <t>Non-operating income (expense):</t>
  </si>
  <si>
    <t>Interest expense</t>
  </si>
  <si>
    <t>Realized and unrealized gains (losses) on derivative instruments, net (note 6)</t>
  </si>
  <si>
    <t>Foreign currency transaction gains (losses), net</t>
  </si>
  <si>
    <t>Realized and unrealized gains (losses) due to changes in fair values of certain investments and debt, net (notes 5, 7 and 9)</t>
  </si>
  <si>
    <t>Losses on debt modification and extinguishment, net (note 9)</t>
  </si>
  <si>
    <t>Share of losses of affiliates, net (note 5)</t>
  </si>
  <si>
    <t>Other income, net</t>
  </si>
  <si>
    <t>Non-operating income (expense)</t>
  </si>
  <si>
    <t>Earnings (loss) from continuing operations before income taxes</t>
  </si>
  <si>
    <t>Income tax benefit (expense) (note 10)</t>
  </si>
  <si>
    <t>Earnings (loss) from continuing operations</t>
  </si>
  <si>
    <t>Earnings from discontinued operations, net of taxes (note 4)</t>
  </si>
  <si>
    <t>Net earnings attributable to noncontrolling interests</t>
  </si>
  <si>
    <t>Net earnings (loss) attributable to Liberty Global shareholders</t>
  </si>
  <si>
    <t>Basic earnings (loss) from continuing operations attributable to Liberty Global shareholders per share (note 14) (in dollars per share)</t>
  </si>
  <si>
    <t>Diluted earnings (loss) from continuing operations attributable to Liberty Global shareholders per share (note 14) (in dollars per share)</t>
  </si>
  <si>
    <t>Condensed Consolidated Statements of Comprehensive Loss (unaudited) - USD ($) $ in Millions</t>
  </si>
  <si>
    <t>Net earnings (loss)</t>
  </si>
  <si>
    <t>Other comprehensive earnings (loss), net of taxes:</t>
  </si>
  <si>
    <t>Foreign currency translation adjustments</t>
  </si>
  <si>
    <t>Pension-related adjustments and other</t>
  </si>
  <si>
    <t>Other comprehensive earnings (loss) from continuing operations</t>
  </si>
  <si>
    <t>Comprehensive earnings (loss)</t>
  </si>
  <si>
    <t>Comprehensive earnings attributable to noncontrolling interests</t>
  </si>
  <si>
    <t>Comprehensive earnings (loss) attributable to Liberty Global shareholders</t>
  </si>
  <si>
    <t>Other comprehensive loss from discontinued operations</t>
  </si>
  <si>
    <t>Condensed Consolidated Statement of Equity (unaudited) - USD ($) $ in Millions</t>
  </si>
  <si>
    <t>Total</t>
  </si>
  <si>
    <t>Ordinary sharesClass A</t>
  </si>
  <si>
    <t>Ordinary sharesClass B</t>
  </si>
  <si>
    <t>Ordinary sharesClass C</t>
  </si>
  <si>
    <t>Non-controlling interests</t>
  </si>
  <si>
    <t>Increase (Decrease) in Stockholders' Equity [Roll Forward]</t>
  </si>
  <si>
    <t>Accounting change (note 2)</t>
  </si>
  <si>
    <t>Balance at January 1, 2018, as adjusted for accounting change</t>
  </si>
  <si>
    <t>Balance at January 1, 2018, before effect of accounting change at Dec. 31, 2017</t>
  </si>
  <si>
    <t>Net loss</t>
  </si>
  <si>
    <t>Other comprehensive loss, net of taxes</t>
  </si>
  <si>
    <t>Repurchase and cancellation of Liberty Global ordinary shares (note 11)</t>
  </si>
  <si>
    <t>Share-based compensation (note 12)</t>
  </si>
  <si>
    <t>Adjustments due to changes in subsidiaries’ equity and other, net</t>
  </si>
  <si>
    <t>Balance at June 30, 2018 at Jun. 30, 2018</t>
  </si>
  <si>
    <t>Condensed Consolidated Statements of Cash Flows (unaudited) - USD ($) $ in Millions</t>
  </si>
  <si>
    <t>Cash flows from operating activities:</t>
  </si>
  <si>
    <t>Loss from continuing operations</t>
  </si>
  <si>
    <t>Adjustments to reconcile loss from continuing operations to net cash provided by operating activities from continuing operations:</t>
  </si>
  <si>
    <t>Share-based compensation expense</t>
  </si>
  <si>
    <t>Impairment, restructuring and other operating items, net</t>
  </si>
  <si>
    <t>Amortization of deferred financing costs and non-cash interest</t>
  </si>
  <si>
    <t>Realized and unrealized losses (gains) on derivative instruments, net</t>
  </si>
  <si>
    <t>Foreign currency transaction losses (gains), net</t>
  </si>
  <si>
    <t>Realized and unrealized losses (gains) due to changes in fair values of certain investments and debt, net</t>
  </si>
  <si>
    <t>Losses on debt modification and extinguishment, net</t>
  </si>
  <si>
    <t>Share of losses of affiliates, net</t>
  </si>
  <si>
    <t>Deferred income tax benefit</t>
  </si>
  <si>
    <t>Changes in operating assets and liabilities, net of the effects of acquisitions and dispositions</t>
  </si>
  <si>
    <t>Dividends from affiliates and others</t>
  </si>
  <si>
    <t>Net cash provided by operating activities of continuing operations</t>
  </si>
  <si>
    <t>Net cash provided by operating activities of discontinued operations</t>
  </si>
  <si>
    <t>Net cash provided by operating activities</t>
  </si>
  <si>
    <t>Cash flows from investing activities:</t>
  </si>
  <si>
    <t>Capital expenditures, net</t>
  </si>
  <si>
    <t>Cash paid in connection with acquisitions, net of cash acquired</t>
  </si>
  <si>
    <t>Investments in and loans to affiliates and others</t>
  </si>
  <si>
    <t>Distributions received from affiliates</t>
  </si>
  <si>
    <t>Equalization payment related to the VodafoneZiggo JV Transaction</t>
  </si>
  <si>
    <t>Other investing activities, net</t>
  </si>
  <si>
    <t>Net cash provided (used) by investing activities of continuing operations</t>
  </si>
  <si>
    <t>Net cash used by investing activities of discontinued operations</t>
  </si>
  <si>
    <t>Net cash provided (used) by investing activities</t>
  </si>
  <si>
    <t>Cash flows from financing activities:</t>
  </si>
  <si>
    <t>Repayments and repurchases of debt and capital lease obligations</t>
  </si>
  <si>
    <t>Borrowings of debt</t>
  </si>
  <si>
    <t>Repurchase of Liberty Global ordinary shares</t>
  </si>
  <si>
    <t>Payment of financing costs and debt premiums</t>
  </si>
  <si>
    <t>Net cash received (paid) related to derivative instruments</t>
  </si>
  <si>
    <t>Value-added taxes (VAT) paid on behalf of the VodafoneZiggo JV</t>
  </si>
  <si>
    <t>Other financing activities, net</t>
  </si>
  <si>
    <t>Net cash used by financing activities of continuing operations</t>
  </si>
  <si>
    <t>Net cash provided (used) by financing activities of discontinued operations</t>
  </si>
  <si>
    <t>Net cash used by financing activities</t>
  </si>
  <si>
    <t>Effect of exchange rate changes on cash and cash equivalents and restricted cash:</t>
  </si>
  <si>
    <t>Continuing operations</t>
  </si>
  <si>
    <t>Discontinued operations</t>
  </si>
  <si>
    <t>Net increase (decrease) in cash and cash equivalents and restricted cash:</t>
  </si>
  <si>
    <t>Cash and cash equivalents and restricted cash:</t>
  </si>
  <si>
    <t>Beginning of period</t>
  </si>
  <si>
    <t>Net increase (decrease) (excluding, during the 2017 period, LiLAC Group activity related to cash balances included in discontinued operations)</t>
  </si>
  <si>
    <t>End of period</t>
  </si>
  <si>
    <t>Cash paid for interest:</t>
  </si>
  <si>
    <t>Net cash paid for taxes:</t>
  </si>
  <si>
    <t>Discontinued operations - Vodafone Disposal Group and UPC Austria</t>
  </si>
  <si>
    <t>Discontinued operations - LiLAC Group</t>
  </si>
  <si>
    <t>Condensed Consolidated Statements of Cash Flows (Parenthetical) - USD ($) $ in Millions</t>
  </si>
  <si>
    <t>Details of end of period cash and cash equivalents and restricted cash:</t>
  </si>
  <si>
    <t>Restricted cash included in other current assets and other assets, net</t>
  </si>
  <si>
    <t>Restricted cash included in current and long-term assets of discontinued operations</t>
  </si>
  <si>
    <t>Total cash and cash equivalents and restricted cash</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mobile and other communications services to residential customers and businesses in Europe. Our continuing operations comprise businesses that provide residential and business-to-business ( B2B ) communication services in (i) the United Kingdom ( U.K. ) and Ireland through Virgin Media Inc. ( Virgin Media ), a wholly-owned subsidiary of Liberty Global , (ii) Belgium through Telenet Group Holding N.V. ( Telenet ), a 57.7% -owned subsidiary, and (iii) Switzerland and Poland through UPC Holding B.V. and (iv) Slovakia through UPC Broadband Slovakia s.r.o. UPC Holding B.V. and UPC Broadband Slovakia s.r.o., which are each wholly-owned subsidiaries of Liberty Global , are collectively referred to herein as “ UPC Holding .” In addition, we own a 50% noncontrolling interest in the VodafoneZiggo JV (as defined in note 5 ), which provides video, broadband internet, fixed-line telephony, mobile and B2B services in the Netherlands. In addition, (i) we currently provide residential and B2B communication services in Germany through Unitymedia GmbH ( Unitymedia ) and in Romania, Hungary and the Czech Republic through UPC Holding B.V. and (ii) through July 31, 2018, we provided residential and B2B communication services in Austria through UPC Holding B.V. On May 9, 2018, we reached an agreement to sell our operations in Germany, Romania, Hungary and the Czech Republic, and on July 31, 2018, we completed the sale of our operations in Austria. In these condensed consolidated financial statements, the operations in each of these countries are reflected as discontinued operations for all periods presented. For additional information regarding these pending and completed dispositions, see note 4 . Prior to the completion of the Split-off Transaction (as defined and described in note 4 ), we also provided residential and B2B services in (i) 18 countries, predominantly in Latin America and the Caribbean, through Cable &amp;Wireless Communications Limited ( C&amp;W ), (ii) Chile through VTR.com SpA ( VTR ) and (iii) Puerto Rico through Liberty Cablevision of Puerto Rico LLC ( Liberty Puerto Rico ). C&amp;W and VTR were wholly-owned subsidiaries, and Liberty Puerto Rico was an entity in which we held a 60.0% ownership interest. C&amp;W also provided (a) B2B services in certain other countries in Latin America and the Caribbean and (b) wholesale services over its sub-sea and terrestrial networks that connected over 40 markets in that region. The operations of C&amp;W , VTR , Liberty Puerto Rico and certain other entities that were associated with our businesses in Latin America and the Caribbean are collectively referred to herein as the “ LiLAC Group .” As a result of the Split-off Transaction , the entities attributed to the LiLAC Group are reflected as discontinued operations in our condensed consolidated statements of operations and cash flows for the three and six months ended June 30, 2017. Unless otherwise noted, the amounts presented in these notes relate only to our continuing operations. Our unaudited condensed consolidated financial statements have been prepared in accordance with accounting principles generally accepted in the United States ( U.S. GAAP ) and with the instructions to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7 consolidated financial statements and notes thereto included in our 2017 Annual Report on Form 10-K (our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June 30, 2018 .</t>
  </si>
  <si>
    <t>Accounting Changes and Recent Accounting Pronouncements</t>
  </si>
  <si>
    <t>Accounting Changes and Error Corrections [Abstract]</t>
  </si>
  <si>
    <t>Accounting Changes and Recent Accounting Pronouncements 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goods or services to customers. We adopted ASU 2014-09 effective January 1, 2018 by recording the cumulative effect of the adoption to our accumulated deficit. We applied the new standard to contracts that were not complete at January 1, 2018. The comparative information for the three and six months ended June 30, 2017 contained within these condensed consolidated financial statements and notes has not been restated and continues to be reported under the accounting standards in effect for such period. The implementation of ASU 2014-09 did not have a material impact on our consolidated financial statements. The principal impacts of ASU 2014-09 on our revenue recognition policies relate to our accounting for (i) time-limited discounts and free service periods provided to our customers and (ii) certain upfront fees charged to our customers, as follows: • When we enter into contracts to provide services to our customers, we often provide time-limited discounts or free service periods. Under previous accounting rules, we recognized revenue, net of discounts, during the promotional periods and did not recognize any revenue during free service periods. Under ASU 2014-09 , revenue recognition for those contracts that contain substantive termination penalties is accelerated, as the impact of the discounts or free service periods is recognized uniformly over the contractual period. For contracts that do not have substantive termination penalties, we continue to record the impacts of partial or full discounts during the applicable promotional periods. • When we enter into contracts to provide services to our customers, we often charge installation or other upfront fees. Under previous accounting rules, installation fees related to services provided over our cable networks were recognized as revenue during the period in which the installation occurred to the extent these fees were equal to or less than direct selling costs. Under ASU 2014-09 , these fees are generally deferred and recognized as revenue over the contractual period, or longer if the upfront fee results in a material renewal right. ASU 2014-09 also impacted our accounting for certain upfront costs directly associated with obtaining and fulfilling customer contracts. Under our previous policy, these costs were expensed as incurred unless the costs were in the scope of another accounting topic that allowed for capitalization. Under ASU 2014-09 , certain upfront costs associated with contracts that have substantive termination penalties and a term of one year or more are recognized as assets and amortized to operating costs and expenses over the applicable period benefited. For additional information regarding our adoption of ASU 2014-09 , see note 3 . The cumulative effect of the adoption of ASU 2014-09 on our summary balance sheet information as of January 1, 2018 is as follows: Balance at December 31, 2017 ASU 2014-09 Adjustments Balance at January 1, 2018 in millions Assets: Trade receivables, net $ 1,411.0 (0.7 ) $ 1,410.3 Current assets of discontinued operations $ 268.1 98.2 $ 366.3 Other current assets $ 351.9 76.6 $ 428.5 Investments and related note receivables (a) $ 6,671.4 191.2 $ 6,862.6 Deferred tax assets $ 3,133.1 (16.0 ) $ 3,117.1 Long-term assets of discontinued operations $ 11,141.1 29.1 $ 11,170.2 Other assets, net $ 3,720.2 21.4 $ 3,741.6 Liabilities: Deferred revenue $ 942.2 5.6 $ 947.8 Current liabilities of discontinued operations $ 1,587.7 26.7 $ 1,614.4 Other accrued and current liabilities $ 2,240.0 1.2 $ 2,241.2 Long-term liabilities of discontinued operations $ 9,967.6 39.1 $ 10,006.7 Other long-term liabilities $ 2,247.0 2.7 $ 2,249.7 Equity: Accumulated deficit (a) $ (6,217.6 ) 320.1 $ (5,897.5 ) Noncontrolling interests $ (412.0 ) 4.4 $ (407.6 ) _______________ (a) The ASU 2014-09 adjustment amounts include the impact of our share of the VodafoneZiggo JV ’s adjustment to its owners’ equity. The impact of our adoption of ASU 2014-09 on our condensed consolidated balance sheet as of June 30, 2018 was not materially different from the impacts set forth in the above January 1, 2018 summary balance sheet information. Similarly, the adoption of ASU 2014-09 did not have a material impact on our condensed consolidated statement of operations for the three and six months ended June 30, 2018 . ASU 2017-07 In March 2017, the FASB issued ASU No. 2017-07, Improving the Presentation of the Net Periodic Pension Cost and Net Periodic Postretirement Benefit Cost ( ASU 2017-07 ), which changes the presentation of periodic benefit cost components. Under ASU 2017-07 , we continue to present the service component of our net benefit cost as a component of operating income but present the other components of our net benefit cost, which can include credits, within non-operating income (expense) in our consolidated statements of operations. We adopted ASU 2017-07 on January 1, 2018 on a retrospective basis, which resulted in the reclassification of credits from SG&amp;A expenses to other income, net, of $9.2 million for the six months ended June 30, 2017. ASU 2016-01 In January 2016, the FASB issued ASU No. 2016-01, Recognition and Measurement of Financial Assets and Financial Liabilities ( ASU 2016-01 ), which updates certain aspects of recognition, measurement, presentation and disclosure of financial instruments. ASU 2016-01 primarily impacts our accounting for certain equity investments that were previously accounted for under the cost method. Under ASU 2016-01 , these investments, which do not have readily determinable fair values, are accounted for at cost minus impairment, adjusted for any observable price changes of similar investments of the same issuer. We adopted the amendments of ASU 2016-01 related to equity securities without readily determinable fair values on January 1, 2018 on a prospective basis. ASU 2016-18 In November 2016, the FASB issued ASU No. 2016-18, Restricted Cash ( ASU 2016-18 ), which requires the change in restricted cash to be included together with the change in cash and cash equivalents in our consolidated statement of cash flows. We adopted ASU 2016-18 on January 1, 2018 on a retrospective basis.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We will adopt ASU 2016-02 on January 1, 2019 by recording the cumulative effect of adoption to our accumulated deficit. Although we are currently evaluating the effect that ASU 2016-02 will have on our consolidated financial statements, the main impact of the adoption of this standard will be the recognition of right-of-use assets and lease liabilities in our consolidated balance sheet for those leases classified as operating leases under current U.S. GAAP . We do not intend to recognize right-of-use assets or lease liabilities for leases with a term of 12 months or less, as permitted by the short-term lease practical expedient in the standard. We also do not plan to apply the practical expedient that permits a lessee to account for lease and non-lease components in a contract as a single lease component and, accordingly, we will continue to account for these components separately. In transition, we plan to apply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do not intend to use hindsight during transition. For a summary of our undiscounted future minimum lease payments under non-cancellable operating leases as of June 30, 2018 , see note 15</t>
  </si>
  <si>
    <t>Revenue Recognition and Related Costs</t>
  </si>
  <si>
    <t>Revenue from Contract with Customer [Abstract]</t>
  </si>
  <si>
    <t>Revenue Recognition and Related Costs Policies Our revenue recognition and certain other accounting policies, as revised to reflect the impacts of our adoption of ASU 2014-09 , are set forth below. Service Revenue — Cable Networks. We recognize revenue from the provision of video, broadband internet and fixed-line telephony services over our cable network to customers in the periods the related services are provided, with the exception of revenue recognized pursuant to certain contracts that contain promotional discounts, as described below. Installation fees related to services provided over our cable network are generally deferred and recognized as revenue over the contractual period, or longer if the upfront fee results in a material renewal right.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s in which the related services are provided. Revenue from pre-pay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porting cost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For a disaggregation of our revenue by major category and by reportable and geographic segment, see note 16 . Contract Balances The timing of revenue recognition may differ from the timing of invoicing our customers. We record a trade receivable when we have transferred goods or services to a customer but have not yet received payment. Our trade receivables are reported net of an allowance for doubtful accounts. Such allowance aggregated $57.0 million and $89.5 million at June 30, 2018 and January 1, 2018,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7.7 million and $26.1 million as of June 30, 2018 and January 1, 2018, respectively. The current and long-term portions of our contract asset balance at June 30, 2018 are included within other current assets and other assets, net, respectively, in our condensed consolidated balance sheet.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889.2 million and $1,005.2 million as of June 30, 2018 and January 1, 2018, respectively. The decrease in deferred revenue for the six months ended June 30, 2018 is primarily due to $801.8 million of revenue recognized that was included in our deferred revenue balance at January 1, 2018, partially offset by advanced billings in certain markets. The current and long-term portions of our deferred revenue balance at June 30, 2018 are included within deferred revenue and other long-term liabilities, respectively, in our condensed consolidated balance sheet. Contract Costs Our aggregate assets associated with incremental costs to obtain and fulfill our contracts were $68.4 million and $68.1 million at June 30, 2018 and January 1, 2018, respectively. The current and long-term portions of our assets related to contract costs at June 30, 2018 are included within other current assets and other assets, net, respectively, in our condensed consolidated balance sheet. We amortized $28.5 million and $51.3 million to operating costs and expenses during the three and six months ended June 30, 2018 , respectively,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one to three years for our mobile contracts and one to five years for our B2B</t>
  </si>
  <si>
    <t>Acquisitions and Dispositions</t>
  </si>
  <si>
    <t>Acquisitions and Dispositions [Abstract]</t>
  </si>
  <si>
    <t>Acquisitions and Dispositions 2017 Acquisition On June 19, 2017 , Telenet acquired Coditel Brabant sprl, operating under the SFR brand ( SFR BeLux ), for a cash and debt free purchase price of €369.0 million ( $410.3 million at the applicable rates) (the SFR BeLux Acquisition ) after post-closing adjustments. SFR BeLux provides cable and mobile services to households and businesses in Belgium and Luxembourg. Pending and Completed Dispositions Vodafone Disposal Group On May 9, 2018, we reached an agreement (the Vodafone Agreement ) to sell our operations in Germany, Romania, Hungary and the Czech Republic to Vodafone Group plc ( Vodafone ). The cash proceeds that we receive from the transaction will be calculated on the basis of the agreed enterprise value adjusted for the net debt and working capital of such businesses as of the closing date of the transaction, as well as other post-closing adjustments. Based on the net debt and working capital of such businesses as of December 31, 2017, the cash proceeds would be approximately €10.6 billion ( $12.4 billion ). The operations of Germany, Romania, Hungary and the Czech Republic are collectively referred to herein as the “ Vodafone Disposal Group .” Closing of the transaction is subject to various conditions, including regulatory approval, which is not expected until mid-2019. The Vodafone Agreement contains certain termination rights for both our company and Vodafone , including if closing has not occurred by November 9, 2019, or May 9, 2020 in certain limited circumstances. If the Vodafone Agreement terminates because the condition to obtain antitrust approval is not met, Vodafone has agreed to pay us a compensatory payment of €250.0 million ( $291.9 million ). Pursuant to the Vodafone Agreement , our company will retain all cash generated from the Vodafone Disposal Group through the closing of the transaction. In connection with the sale of the Vodafone Disposal Group , we have agreed to provide certain transitional services for a period of up to four years . These services principally comprise network and information technology-related functions. The annual charges will depend on the actual level of services required by Vodafone . UPC Austria On July 31, 2018, we completed the sale of our Austrian operations, “ UPC Austria ,” to a third party for an enterprise value of €1.9 billion ( $2.2 billion at the transaction date). After considering debt, working capital and minority interest adjustments, we received net cash proceeds of €1.8 billion ( $2.1 billion at the transaction date). A portion of the net proceeds were used to repay or redeem an aggregate $1.5 billion (equivalent based on the applicable June 30, 2018 exchange rates) principal amount of our outstanding debt, including (i) the repayment of $913.8 million (equivalent) principal amount under the UPC Holding Bank Facility, (ii) the redemption of $70.1 million (equivalent) principal amount of the UPCB SPE Notes and (iii) the redemption of $519.9 million (equivalent) principal amount of the VM Notes. The remaining net proceeds from the sale of UPC Austria are expected to be used for general corporate purposes, including an additional $500.0 million of share repurchases, as further described in note 11 . In connection with the sale of UPC Austria , we have agreed to provide certain transitional services for a period of up to four years . These services principally comprise network and information technology-related functions. The annual charges will depend on the actual level of services required by the purchaser. Liberty Global will also allow the use of the UPC brand for a transitional period of up to three years as part of the transaction. Split-off Transaction Prior to December 29, 2017, our share capital included (i) Liberty Global Class A, Class B and Class C ordinary shares (collectively, Liberty Global Share s ) and (ii) LiLAC Class A, Class B and Class C (collectively, LiLAC Share s ). On December 29, 2017, in order to effect the split-off of the LiLAC Group (the Split-off Transaction ), we distributed 100% of the common shares (the Distribution ) of Liberty Latin America Ltd. ( Liberty Latin America ) to the holders of our then outstanding LiLAC Share s. Just prior to the completion of the Split-off Transaction , all of the businesses, assets and liabilities of the LiLAC Group were transferred to Liberty Latin America , which was then a wholly-owned subsidiary of Liberty Global . Following the Distribution , the LiLAC Share s were redesignated as deferred shares (which had virtually no economic rights) and Liberty Latin America became an independent publicly-traded company that is no longer consolidated by Liberty Global . No gain or loss was recognized in connection with the Split-off Transaction . In connection with the Split-off Transaction , we entered into several agreements that govern certain transactions and other matters between our company and Liberty Latin America (the Split-off Agreements ). During the six months ended June 30, 2018 , the impacts of the Split-off Agreements and other normal recurring transactions between our company and Liberty Latin America were not material. Presentation of Discontinued Operations Effective with the signing of the Vodafone Agreement , we began presenting the Vodafone Disposal Group as discontinued operations and, accordingly, we no longer depreciate or amortize the long-lived assets of such group. From December 22, 2017, the date we reached an agreement to sell UPC Austria , through the signing of the Vodafone Agreement , we accounted for UPC Austria as held for sale but did not present such entity as a discontinued operation as this disposal was not considered to be a strategic shift that would have a major effect on our operations and financial results. We ceased to depreciate or amortize the long-lived assets of UPC Austria on December 22, 2017. Effective with the signing of the Vodafone Agreement and in consideration of the additional disposals contemplated therein, we began presenting UPC Austria as a discontinued operation. Accordingly, UPC Austria and the Vodafone Disposal Group are presented as discontinued operations in our condensed consolidated balance sheets, statements of operations and cash flows for all periods presented. Our operations in Romania, Hungary and the Czech Republic are held through UPC Holding , as was UPC Austria prior to its sale on July 31, 2018. No debt, interest or derivative instruments of the UPC Holding borrowing group, other than amounts that are direct obligations of the entities to be disposed, has been allocated to discontinued operations. Conversely, all of Unitymedia’s debt, interest and derivative instruments are included in discontinued operations as they are direct obligations of entities within the Vodafone Disposal Group . As discussed above, a portion of the proceeds from the disposition of UPC Austria was used to pay down the debt of the UPC Holding borrowing group. In addition, we expect that a portion of the proceeds from the disposition of the Vodafone Disposal Group will be used to pay down the debt of the UPC Holding borrowing group. In addition, the entities comprising the LiLAC Group are reflected as discontinued operations in our condensed consolidated statements of operations and cash flows for the three and six months ended June 30, 2017. The carrying amounts of the major classes of assets and liabilities of UPC Austria and the Vodafone Disposal Group as of June 30, 2018 are summarized below: UPC Austria Vodafone Disposal Group Total in millions Assets: Current assets other than cash $ 40.9 $ 384.3 $ 425.2 Property and equipment, net 479.6 5,245.8 5,725.4 Goodwill 706.0 4,041.0 4,747.0 Other assets, net 3.2 458.2 461.4 Total assets $ 1,229.7 $ 10,129.3 $ 11,359.0 Liabilities: Current portion of debt and capital lease obligations $ 0.8 $ 602.3 $ 603.1 Other accrued and current liabilities 82.8 1,187.2 1,270.0 Long-term debt and capital lease obligations 1.3 9,155.7 9,157.0 Other long-term liabilities 85.1 883.3 968.4 Total liabilities $ 170.0 $ 11,828.5 $ 11,998.5 The carrying amounts of the major classes of assets and liabilities of UPC Austria and the Vodafone Disposal Group as of December 31, 2017 are summarized below: UPC Austria Vodafone Disposal Group Total in millions Assets: Current assets other than cash $ 29.2 $ 238.9 $ 268.1 Property and equipment, net 451.9 5,290.1 5,742.0 Goodwill 732.2 4,181.0 4,913.2 Other assets, net 3.2 482.7 485.9 Total assets $ 1,216.5 $ 10,192.7 $ 11,409.2 Liabilities: Current portion of debt and capital lease obligations $ 0.8 $ 486.9 $ 487.7 Other accrued and current liabilities 77.7 1,022.3 1,100.0 Long-term debt and capital lease obligations 1.5 9,026.1 9,027.6 Other long-term liabilities 76.3 863.7 940.0 Total liabilities $ 156.3 $ 11,399.0 $ 11,555.3 The operating results of UPC Austria , the Vodafone Disposal Group and the LiLAC Group for the three and six months ended June 30, 2018 and 2017 are summarized in the following tables. These amounts exclude intercompany revenue and expenses that are eliminated within our condensed consolidated statement of operations. UPC Austria Vodafone Disposal Group Total in millions Three months ended June 30, 2018 Revenue $ 107.4 $ 892.9 $ 1,000.3 Operating income $ 61.7 $ 419.9 $ 481.6 Earnings before income taxes and noncontrolling interests $ 61.5 $ 310.1 $ 371.6 Income tax expense (9.7 ) (80.1 ) (89.8 ) Net earnings 51.8 230.0 281.8 Net earnings attributable to noncontrolling interests (1.8 ) — (1.8 ) Net earnings attributable to Liberty Global shareholders $ 50.0 $ 230.0 $ 280.0 UPC Austria Vodafone Disposal Group Total in millions Six months ended June 30, 2018 Revenue $ 216.7 $ 1,845.2 $ 2,061.9 Operating income $ 122.9 $ 731.5 $ 854.4 Earnings before income taxes and noncontrolling interests $ 122.7 $ 491.5 $ 614.2 Income tax expense (19.2 ) (126.8 ) (146.0 ) Net earnings 103.5 364.7 468.2 Net earnings attributable to noncontrolling interests (3.6 ) — (3.6 ) Net earnings attributable to Liberty Global shareholders $ 99.9 $ 364.7 $ 464.6 UPC Austria Vodafone Disposal Group LiLAC Group Total in millions Three months ended June 30, 2017 Revenue $ 95.9 $ 792.9 $ 920.9 $ 1,809.7 Operating income $ 35.6 $ 234.5 $ 155.4 $ 425.5 Earnings before income taxes and noncontrolling interests $ 35.6 $ 125.9 $ 8.4 $ 169.9 Income tax expense (3.0 ) (27.4 ) (30.6 ) (61.0 ) Net earnings (loss) 32.6 98.5 (22.2 ) 108.9 Net earnings attributable to noncontrolling interests (1.6 ) — (15.5 ) (17.1 ) Net earnings (loss) attributable to Liberty Global shareholders $ 31.0 $ 98.5 $ (37.7 ) $ 91.8 UPC Austria Vodafone Disposal Group LiLAC Group Total in millions Six months ended June 30 2017 Revenue $ 188.1 $ 1,549.9 $ 1,831.8 $ 3,569.8 Operating income $ 70.1 $ 410.0 $ 290.2 $ 770.3 Earnings before income taxes and noncontrolling interests $ 70.1 $ 221.1 $ 42.1 $ 333.3 Income tax expense (5.8 ) (45.1 ) (75.2 ) (126.1 ) Net earnings (loss) 64.3 176.0 (33.1 ) 207.2 Net earnings attributable to noncontrolling interests (3.2 ) — (31.9 ) (35.1 ) Net earnings (loss) attributable to Liberty Global shareholders $ 61.1 $ 176.0 $ (65.0 ) $ 172.1 Our basic and diluted earnings from discontinued operations attributable to Liberty Global shareholders per Liberty Global Share for the three and six months ended June 30, 2018 and 2017 is presented below. These amounts relate to the operations of UPC Austria and the Vodafone Disposal Group . For information regarding the calculation of our weighted average shares outstanding with respect to Liberty Global Share s, see note 14 . Three months ended Six months ended June 30, June 30, 2018 2017 2018 2017 Basic earnings from discontinued operations attributable to Liberty Global shareholders per Liberty Global Share $ 0.35 $ 0.15 $ 0.58 $ 0.27 Diluted earnings from discontinued operations attributable to Liberty Global shareholders per Liberty Global Share $ 0.35 $ 0.15 $ 0.58 $ 0.27 Our basic and diluted loss from discontinued operations attributable to Liberty Global shareholders per LiLAC Share for the three and six months ended June 30, 2017 is presented below. These amounts relate to the operations of the LiLAC Group . Three months ended June 30, 2017 Six months ended June 30, 2017 Basic and diluted loss from discontinued operations attributable to Liberty Global shareholders per LiLAC Share $ (0.22 ) $ (0.38 ) Weighted average ordinary shares outstanding (LiLAC Shares) - basic and diluted 172,074,934 172,410,613 Other Multimedia . On October 18, 2016, our subsidiary UPC Polska SP Z.o.o. ( UPC Poland ) entered into a definitive agreement to acquire the cable business of Multimedia Polska S.A. ( Multimedia ), the third-largest cable operator in Poland. On October 18, 2017, the Polish regulator issued a statement of objection against the proposed transaction on the basis that such transaction could restrict competition in a number of cities across the country. On March 23, 2018, UPC Poland withdrew its application for regulatory clearance to acquire Multimedia after failing to agree to revised commercial terms with the sellers that take into account current regulatory and market conditions. In addition, the agreement to acquire Multimedia</t>
  </si>
  <si>
    <t>Investments [Abstract]</t>
  </si>
  <si>
    <t>Investments The details of our investments are set forth below: Accounting Method June 30, December 31, in millions Equity (a): VodafoneZiggo JV (b) $ 3,993.0 $ 4,162.8 Other 160.7 161.8 Total — equity 4,153.7 4,324.6 Fair value: ITV plc ( ITV ) — subject to re-use rights 914.9 892.0 Sumitomo Corporation ( Sumitomo ) 600.0 776.5 ITI Neovision S.A. 163.8 161.9 Lions Gate Entertainment Corp ( Lionsgate ) 120.7 163.9 Casa Systems, Inc. ( Casa ) 72.4 76.3 Other 292.3 244.7 Total — fair value 2,164.1 2,315.3 Cost (c) — 31.5 Total $ 6,317.8 $ 6,671.4 _______________ (a) At June 30, 2018 and December 31, 2017 , the carrying amounts of each of our equity method investments did not materially exceed our proportionate share of the respective investee’s net assets. (b) Amounts include a related-party euro-denominated note receivable (the VodafoneZiggo JV Receivable ) with a principal amount of $1,050.9 million and $1,081.9 million , respectively, due from a subsidiary of the VodafoneZiggo JV (as defined below) to a subsidiary of Liberty Global . The VodafoneZiggo JV Receivable bears interest at 5.55% and requires €100.0 million ( $116.8 million ) of principal to be paid annually through December 31, 2019, with the remaining principal due on January 16, 2027. The accrued interest on the VodafoneZiggo JV Receivable will be payable in a manner mutually agreed upon by Liberty Global and the VodafoneZiggo JV . During the six months ended June 30, 2018 , interest accrued on the VodafoneZiggo JV Receivable was $30.2 million , all of which has been cash settled. (c) As a result of the January 1, 2018 adoption of ASU 2016-01 , all of our cost investments have been reclassified to fair value investments. For information regarding the impact of the adoption of ASU 2014-09 on our accumulated deficit and our investment in the VodafoneZiggo JV , see note 2 . Equity Method Investments The following table sets forth the details of our share of losses of affiliates, net: Three months ended June 30, Six months ended 2018 2017 2018 2017 in millions VodafoneZiggo JV (a) $ (63.2 ) $ 6.5 $ (90.0 ) $ 5.2 Other (19.1 ) (10.1 ) (28.8 ) (24.5 ) Total $ (82.3 ) $ (3.6 ) $ (118.8 ) $ (19.3 )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 On December 31, 2016, one of our wholly-owned subsidiaries contributed VodafoneZiggo Holding B.V. and its subsidiaries ( VodafoneZiggo Holding ) to VodafoneZiggo Group Holding B.V., an entity that was formed as a 50 : 50 joint venture (the VodafoneZiggo JV ) between Vodafone and Liberty Global (the VodafoneZiggo JV Transaction ). On January 4, 2017, in connection with the completion of the VodafoneZiggo JV Transaction , we received cash of €2.2 billion ( $2.4 billion at the transaction date) comprising (i) a distribution reflecting our 50% share of the €2.8 billion ( $2.9 billion at the transaction date) of net proceeds from the various debt financing arrangements entered into by certain subsidiaries of VodafoneZiggo Holding during the third quarter of 2016 and (ii) an equalization payment from Vodafone of €802.9 million ( $840.8 million at the transaction date) that was subject to post-closing adjustments. During the second quarter of 2017, the equalization amount was finalized, resulting in the receipt of an additional €3.9 million ( $4.5 million at the transaction date) from Vodafone . During the first quarter of 2017, we paid $162.6 million of VAT on behalf of the VodafoneZiggo JV associated with the termination of a services agreement with Ziggo Group Holding B.V. that was in effect prior to the closing of the VodafoneZiggo JV Transaction . This advance was repaid during the first quarter of 2017. In addition, during the second quarters of 2018 and 2017, we received dividend distributions from the VodafoneZiggo JV of $116.6 million and $87.3 million , respectively, which were accounted for as returns on capital for purposes of our condensed consolidated statements of cash flows. Pursuant to an agreement entered into in connection with the formation of the VodafoneZiggo JV (the Framework Agreement ), Liberty Global provides certain services to the VodafoneZiggo JV on a transitional or ongoing basis (collectively, the JV Services ).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provided during the term of the Framework Agreement . We recorded revenue from the VodafoneZiggo JV of $53.8 million and $31.8 million during the three months ended June 30, 2018 and 2017 , respectively, and $88.3 million and $63.3 million during the six months ended June 30, 2018 and 2017 , respectively. These amounts include revenue from (a) the JV Services and (b) during the 2018 periods, sales of customer premises equipment at a mark-up. During the six months ended June 30, 2018 and 2017 , we transferred certain assets to the VodafoneZiggo JV that we purchased on its behalf with an aggregate cost of $30.3 million and $107.8 million , respectively. At June 30, 2018 and December 31, 2017 , $46.8 million and $ 33.3 million , respectively, were due from the VodafoneZiggo JV , primarily related to the aforementioned transactions. Amounts due from the VodafoneZiggo JV , which are periodically cash settled, are included in other current assets in our condensed consolidated balance sheet. The VodafoneZiggo JV is experiencing significant competition. In particular, the mobile operations of the VodafoneZiggo JV continue to experience competitive pressure on pricing, characterized by aggressive promotion campaigns, heavy marketing efforts and increasing or unlimited data bundles. In light of this competition, as well as regulatory and economic factors, we could conclude in future periods that our investment in the VodafoneZiggo JV is impaired or management of the VodafoneZiggo JV could conclude that an impairment of the VodafoneZiggo JV goodwill and, to a lesser extent, long-lived assets, is required. Any such impairment of the VodafoneZiggo JV’s goodwill or our investment in the VodafoneZiggo JV would be reflected as a component of share of results of affiliates, net, in our condensed consolidated statement of operations. Our share of any such impairment charges could be significant. The summarized results of operations of the VodafoneZiggo JV are set forth below: Three months ended Six months ended June 30, June 30, 2018 2017 2018 2017 in millions Revenue $ 1,114.5 $ 1,081.3 $ 2,296.1 $ 2,165.2 Loss before income taxes $ (201.2 ) $ (25.8 ) $ (319.8 ) $ (69.1 ) Net loss $ (150.8 ) $ (18.3 ) $ (238.1 ) $ (48.6 )</t>
  </si>
  <si>
    <t>Derivative Instruments</t>
  </si>
  <si>
    <t>Derivative Instruments and Hedging Activities Disclosure [Abstract]</t>
  </si>
  <si>
    <t>Derivative Instruments In general, we seek to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the Czech koruna ( CZK ), the Hungarian forint ( HUF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18 December 31, 2017 Current (a) Long-term (a) Total Current (a) Long-term (a) Total in millions Assets: Cross-currency and interest rate derivative contracts (b) $ 371.6 $ 1,344.1 $ 1,715.7 $ 477.0 $ 1,071.9 $ 1,548.9 Equity-related derivative instruments (c) — 491.9 491.9 — 560.9 560.9 Foreign currency forward and option contracts 13.6 — 13.6 17.0 0.1 17.1 Other 0.1 — 0.1 0.4 0.4 0.8 Total $ 385.3 $ 1,836.0 $ 2,221.3 $ 494.4 $ 1,633.3 $ 2,127.7 Liabilities: Cross-currency and interest rate derivative contracts (b) $ 386.5 $ 1,254.1 $ 1,640.6 $ 210.2 $ 1,557.7 $ 1,767.9 Equity-related derivative instruments (c) 1.7 — 1.7 5.4 — 5.4 Foreign currency forward and option contracts 4.5 — 4.5 7.7 0.2 7.9 Other — 0.1 0.1 — — — Total $ 392.7 $ 1,254.2 $ 1,646.9 $ 223.3 $ 1,557.9 $ 1,781.2 _______________ (a) Our current derivative liabilities, long-term derivative assets and long-term derivative liabilities are included in other current and accrued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 The changes in the credit risk valuation adjustments associated with our cross-currency and interest rate derivative contracts resulted in a net gain (loss) of ( $65.6 million ) and $59.6 million during the three months ended June 30, 2018 and 2017 , respectively, and a net gain (loss) of ( $27.9 million ) and $109.0 million during the six months ended June 30, 2018 and 2017 , respectively. These amounts are included in realized and unrealized gains (losses) on derivative instruments, net, in our condensed consolidated statements of operations. For further information regarding our fair value measurements, see note 7 . (c) Our equity-related derivative instruments primarily include the fair value of (i) the share collar (the ITV Collar ) with respect to ITV shares held by our company, (ii) the prepaid forward transaction (the Lionsgate Forward ) with respect to 1.25 million of our voting and 1.25 million of our non-voting Lionsgate shares and (iii) at December 31, 2017, the share collar (the Sumitomo Collar ) with respect to a portion of the shares of Sumitomo held by our company. On May 22, 2018, we settled the final tranche of the Sumitomo Collar and related borrowings with a portion of the existing Sumitomo shares held by our company. The aggregate market value of these shares on the transaction date was $159.3 million .The fair values of the ITV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Three months ended Six months ended June 30, June 30, 2018 2017 2018 2017 in millions Cross-currency and interest rate derivative contracts $ 870.1 $ (502.3 ) $ 508.2 $ (659.1 ) Equity-related derivative instruments: ITV Collar (183.6 ) 163.4 (60.0 ) 110.2 Lionsgate Forward 3.4 (2.5 ) 12.4 (2.0 ) Sumitomo Collar (23.2 ) 2.2 (11.8 ) (21.3 ) Other 1.0 0.4 2.2 (5.4 ) Total equity-related derivative instruments (202.4 ) 163.5 (57.2 ) 81.5 Foreign currency forward and option contracts 8.3 (12.9 ) 13.9 (19.0 ) Other (0.5 ) — (0.7 ) 0.5 Total $ 675.5 $ (351.7 ) $ 464.2 $ (596.1 )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following table sets forth the classification of the net cash inflows (outflows) of our derivative instruments: Six months ended June 30, 2018 2017 in millions Operating activities $ 246.1 $ 89.5 Investing activities — (0.5 ) Financing activities 10.2 (139.0 ) Total $ 256.3 $ (50.0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June 30, 2018 , our exposure to counterparty credit risk included derivative assets with an aggregate fair value of $456.1 million .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by using derivative instruments to synthetically convert unmatched debt into the applicable underlying currency. At June 30, 2018 ,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June 30, 2018 : Borrowing group Notional amount due from counterparty Notional amount due to counterparty Weighted average remaining life in millions in years Virgin Media $ 400.0 € 339.6 4.6 $ 8,933.0 £ 5,844.3 (a) (b) 5.2 £ 2,396.1 $ 3,450.0 (a) 6.5 UPC Holding $ 2,765.0 € 2,276.7 6.3 $ 1,200.0 CHF 1,107.5 (b) 6.7 € 2,521.2 CHF 2,901.0 (b) 5.5 € 418.5 CZK 11,521.8 2.0 € 488.0 HUF 138,437.5 3.5 € 851.6 PLN 3,604.5 3.2 € 225.9 RON 650.0 3.6 Telenet $ 3,195.0 € 2,834.1 (b) 6.9 € 1,431.2 $ 1,600.0 (a) 7.0 _______________ (a) Includes certain derivative instruments that do not involve the exchange of notional amounts at the inception and maturity of the instruments. Accordingly, the only cash flows associated with these derivative instruments are coupon-related payments and receipts. At June 30, 2018 , the total U.S. dollar equivalents of the notional amount of these derivative instruments was $5.3 billion . (b) Includes certain derivative instruments that are “forward-starting,” such that the initial exchange occurs at a date subsequent to June 30, 2018 . These instruments are typically entered into in order to extend existing hedges without the need to amend existing contracts. Interest Rate Swap Contracts As noted above, we enter into interest rate swaps to protect against increases in the interest rates on our variable-rate debt. The following table sets forth the total U.S. dollar equivalents of the notional amounts and the related weighted average remaining contractual lives of our interest rate swap contracts at June 30, 2018 : Borrowing group pays fixed rate (a) Borrowing group receives fixed rate Borrowing group Notional amount Weighted average remaining life Notional amount Weighted average remaining life in millions in years in millions in years Virgin Media $ 18,625.7 3.6 $ 11,789.1 5.7 UPC Holding $ 5,766.6 5.1 $ 3,408.3 7.3 Telenet $ 3,686.4 5.5 $ 1,666.3 5.2 _______________ (a) Includes forward-starting derivative instruments. Interest Rate Swap Options We have entered into various interest rate swap options ( swaption s ), which give us the right, but not the obligation, to enter into certain interest rate swap contracts at set dates in the future, with each such contract having a life of no more than three years. At the transaction date, the strike rate of each of these contracts was above the corresponding market rate. The following table sets forth certain information regarding our swaption s at June 30, 2018 : Borrowing group Notional amount Underlying swap currency Weighted average option expiration period (a) Weighted average strike rate (b) in millions in years Virgin Media $ 6,275.6 £ 1.4 2.47% $ 601.1 € 1.4 2.08% UPC Holding $ 1,328.3 CHF 0.6 1.22%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June 30, 2018 : Borrowing group Notional amount due from counterparty Weighted average remaining life in millions in years Virgin Media $ 4,587.5 0.5 UPC Holding $ 1,975.0 0.5 Telenet $ 1,600.0 0.5 Interest Rate Caps and Collars We enter into interest rate cap and collar agreements that lock in a maximum interest rate if variable rates rise, but also allow our company to benefit, to a limited extent in the case of collars, from declines in market rates. At June 30, 2018 , the total U.S. dollar equivalents of the notional amounts of our interest rate caps and collars were $164.9 million and $662.7 million , respectively. Impact of Derivative Instruments on Borrowing Costs The impact of the derivative instruments that mitigate our foreign currency and interest rate risk, as described above, on our borrowing costs is as follows: Borrowing group Decrease to borrowing costs at June 30, 2018 (a) Virgin Media (0.32 )% UPC Holding (0.02 )% Telenet (0.44 )% Total decrease to borrowing costs (0.27 )% _______________ (a) Represents the effect of derivative instruments in effect at June 30, 2018 and does not include forward-starting derivative instruments or swaption s. Foreign Currency Forwards and Options Certain of our subsidiaries enter into foreign currency forward and option contracts with respect to non-functional currency exposure. As of June 30, 2018 , the total U.S. dollar equivalents of the notional amount of foreign currency forward and option contracts was $482.4 million</t>
  </si>
  <si>
    <t>Fair Value Measurements</t>
  </si>
  <si>
    <t>Fair Value Disclosures [Abstract]</t>
  </si>
  <si>
    <t>Fair Value Measurements We use the fair value method to account for (i) certain of our investments, (ii) our derivative instruments, (iii) certain instruments that we classify as debt and (iv) the borrowed shares of Sumitomo pursuant to a securities lending arrangement (the Sumitomo Share Loan ). The reported fair values of these investments and instruments as of June 30, 2018 likely will not represent the value that will be paid or received upon the ultimate settlement or disposition of these assets and liabilities.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s are quantified and further explained in note 6 .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Most of our nonrecurring valuations use significant unobservable inputs and therefore fall under Level 3 of the fair value hierarchy. During the six months ended June 30, 2018 and 2017 , we did not perform significant nonrecurring fair value measurements. For additional information concerning our fair value measurements, see note 8 to the consolidated financial statements included in our 10-K . A summary of our assets and liabilities that are measured at fair value on a recurring basis is as follows: Fair value measurements at June 30, 2018 using: Description June 30, Quoted prices in active markets for identical assets (Level 1) Significant other observable inputs (Level 2) Significant unobservable inputs (Level 3) in millions Assets: Derivative instruments: Cross-currency and interest rate derivative contracts $ 1,715.7 $ — $ 1,715.0 $ 0.7 Equity-related derivative instruments 491.9 — — 491.9 Foreign currency forward and option contracts 13.6 — 13.6 — Other 0.1 — 0.1 — Total derivative instruments 2,221.3 — 1,728.7 492.6 Investments 2,164.1 1,717.1 — 447.0 Total assets $ 4,385.4 $ 1,717.1 $ 1,728.7 $ 939.6 Liabilities: Derivative instruments: Cross-currency and interest rate derivative contracts $ 1,640.6 $ — $ 1,632.6 $ 8.0 Equity-related derivative instruments 1.7 — — 1.7 Foreign currency forward and option contracts 4.5 — 4.5 — Other 0.1 — 0.1 — Total derivative instruments 1,646.9 — 1,637.2 9.7 Debt 881.7 600.6 281.1 — Total liabilities $ 2,528.6 $ 600.6 $ 1,918.3 $ 9.7 Fair value measurements at December 31, 2017 using: Description December 31, 2017 Quoted prices in active markets for identical assets (Level 1) Significant other observable inputs (Level 2) Significant unobservable inputs (Level 3) in millions Assets: Derivative instruments: Cross-currency and interest rate derivative contracts $ 1,548.9 $ — $ 1,548.7 $ 0.2 Equity-related derivative instruments 560.9 — — 560.9 Foreign currency forward and option contracts 17.1 — 17.1 — Other 0.8 — 0.8 — Total derivative instruments 2,127.7 — 1,566.6 561.1 Investments 2,315.3 1,908.7 — 406.6 Total assets $ 4,443.0 $ 1,908.7 $ 1,566.6 $ 967.7 Liabilities: Derivative instruments: Cross-currency and interest rate derivative contracts $ 1,767.9 $ — $ 1,764.5 $ 3.4 Equity-related derivative instruments 5.4 — — 5.4 Foreign currency forward and option contracts 7.9 — 7.9 — Total derivative instruments 1,781.2 — 1,772.4 8.8 Debt 926.6 621.7 304.9 — Total liabilities $ 2,707.8 $ 621.7 $ 2,077.3 $ 8.8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liabilities) at January 1, 2018 $ 406.6 $ (3.2 ) $ 555.5 $ 958.9 Gains (losses) included in earnings (loss) from continuing operations (a): Realized and unrealized losses on derivative instruments, net — (4.5 ) (57.2 ) (61.7 ) Realized and unrealized gains due to changes in fair values of certain investments and debt, net 4.4 — — 4.4 Impact of ASU 2016-01 31.9 — — 31.9 Additions 25.1 0.2 — 25.3 Dispositions (12.1 ) — — (12.1 ) Final settlement of Sumitomo Collar (b) — — (7.4 ) (7.4 ) Transfers out of Level 3 (2.0 ) — — (2.0 ) Foreign currency translation adjustments, dividends and other, net (6.9 ) 0.2 (0.7 ) (7.4 ) Balance of net assets (liabilities) at June 30, 2018 $ 447.0 $ (7.3 ) $ 490.2 $ 929.9 _______________ (a) Most of these net gains and losses relate to assets and liabilities that we continue to carry on our condensed consolidated balance sheet as of June 30, 2018 . (b) For information regarding the settlement of the final tranche of the Sumitomo Collar , see note 6</t>
  </si>
  <si>
    <t>Long-lived Assets</t>
  </si>
  <si>
    <t>Long-lived Assets [Abstract]</t>
  </si>
  <si>
    <t>Long-lived Assets Property and Equipment, Net The details of our property and equipment and the related accumulated depreciation are set forth below: June 30, December 31, in millions Distribution systems $ 17,714.5 $ 17,522.9 Customer premises equipment 4,633.9 4,434.3 Support equipment, buildings and land 5,044.8 4,790.2 Total property and equipment, gross 27,393.2 26,747.4 Accumulated depreciation (13,340.2 ) (12,502.1 ) Total property and equipment, net $ 14,053.0 $ 14,245.3 During the six months ended June 30, 2018 and 2017 , we recorded non-cash increases to our property and equipment related to vendor financing arrangements of $1,187.9 million and $1,164.1 million , respectively, which exclude related VAT of $186.1 million and $184.1 million , respectively, that was also financed by our vendors under these arrangements. In addition, during the six months ended June 30, 2018 and 2017 , we recorded non-cash increases to our property and equipment related to assets acquired under capital leases of $46.5 million and $97.9 million , respectively. Goodwill Changes in the carrying amount of our goodwill during the six months ended June 30, 2018 are set forth below: January 1, 2018 Acquisitions and related adjustments Foreign currency translation adjustments June 30, 2018 in millions U.K./Ireland $ 8,134.1 $ — $ (199.7 ) $ 7,934.4 Belgium 2,681.7 20.1 (79.6 ) 2,622.2 Switzerland 2,931.3 — (54.2 ) 2,877.1 Central and Eastern Europe 607.0 — (41.5 ) 565.5 Total $ 14,354.1 $ 20.1 $ (375.0 ) $ 13,999.2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which are included in other assets, net, in our condensed consolidated balance sheets, are set forth below: June 30, 2018 December 31, 2017 Gross carrying amount Accumulated amortization Net carrying amount Gross carrying amount Accumulated amortization Net carrying amount in millions Customer relationships $ 4,013.3 $ (2,958.7 ) $ 1,054.6 $ 4,041.0 $ (2,745.8 ) $ 1,295.2 Other 516.9 (241.0 ) 275.9 531.9 (218.6 ) 313.3 Total $ 4,530.2 $ (3,199.7 ) $ 1,330.5 $ 4,572.9 $ (2,964.4 ) $ 1,608.5</t>
  </si>
  <si>
    <t>Debt and Capital Lease Obligations</t>
  </si>
  <si>
    <t>Debt and Capital Lease Obligations [Abstract]</t>
  </si>
  <si>
    <t>Debt and Capital Lease Obligations The U.S. dollar equivalents of the components of our debt are as follows: June 30, 2018 Principal amount Weighted average interest rate (a) Unused borrowing capacity (b) Estimated fair value (c) Borrowing currency U.S. $ equivalent June 30, 2018 December 31, 2017 June 30, 2018 December 31, 2017 in millions VM Notes (d) 5.54 % — $ — $ 9,406.6 $ 9,987.4 $ 9,434.0 $ 9,565.7 VM Credit Facilities 4.57 % (e) 890.6 5,482.2 4,681.5 5,511.0 4,676.2 UPC Holding Bank Facility (d) 4.16 % 990.1 1,156.1 2,535.9 2,576.4 2,558.9 2,576.1 UPCB SPE Notes 4.51 % — — 2,474.3 2,638.8 2,541.2 2,582.6 UPC Holding Senior Notes (d) 4.57 % — — 1,183.5 1,272.5 1,291.5 1,313.4 Telenet Credit Facility 3.97 % (f) 519.7 2,436.7 2,188.9 2,452.4 2,177.6 Telenet Senior Secured Notes 4.68 % — — 1,586.1 1,724.4 1,700.6 1,721.3 Telenet SPE Notes 4.88 % — — 591.4 1,014.4 557.0 937.7 Vendor financing (g) 3.69 % — — 2,495.5 3,599.0 2,495.5 3,599.0 ITV Collar Loan 0.71 % — — 1,404.8 1,445.8 1,428.1 1,463.8 Sumitomo Share Loan (h) 0.95 % — — 600.6 621.7 600.6 621.7 Derivative-related debt instruments (i) 3.41 % — — 334.7 359.8 336.4 361.5 Sumitomo Collar Loan — — — — 170.3 — 169.1 Other (j) 5.92 % — — 384.3 413.4 389.1 418.2 Total debt before deferred financing costs, discounts and premiums 4.48 % $ 2,566.4 $ 30,916.6 $ 32,694.3 $ 31,296.3 $ 32,183.9 The following table provides a reconciliation of total debt before deferred financing costs, discounts and premiums to total debt and capital lease obligations: June 30, 2018 December 31, 2017 in millions Total debt before deferred financing costs, discounts and premiums $ 31,296.3 $ 32,183.9 Deferred financing costs, discounts and premiums, net (150.6 ) (171.8 ) Total carrying amount of debt 31,145.7 32,012.1 Capital lease obligations (k) 672.8 691.4 Total debt and capital lease obligations 31,818.5 32,703.5 Current maturities of debt and capital lease obligations (3,392.6 ) (3,680.1 ) Long-term debt and capital lease obligations $ 28,425.9 $ 29,023.4 _______________ (a) Represents the weighted average interest rate in effect at June 30,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3.98% at June 30, 2018 . For information regarding our derivative instruments, see note 6 . (b) Unused borrowing capacity represents the maximum availability under the applicable facility at June 30, 2018 without regard to covenant compliance calculations or other conditions precedent to borrowing. At June 30, 2018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except as shown in the table below. In the following table we present, based on the most restrictive applicable leverage covenants, leverage-based restricted payment tests and other limitations in effect for each borrowing group,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do not consider any actual or potential changes to our borrowing levels subsequent to June 30, 2018 and are based on the most restrictive applicable leverage-based restricted payment tests and covenant and other limitations in effect for each borrowing group at June 30, 2018, both before and after considering the impact of the completion of the June 30, 2018 compliance requirements. Limitation on availability June 30, 2018 Upon completion of relevant June 30, 2018 compliance reporting requirements Borrowing currency U.S. $ equivalent Borrowing currency U.S. $ equivalent in millions Limitation on availability to be borrowed under: VM Credit Facilities (e) £ 675.0 $ 890.6 £ 455.4 $ 600.9 (c)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 (d) As further described in note 4 , subsequent to June 30, 2018, we used a portion of the net proceeds from the sale of UPC Austria to repay or redeem certain debt of the UPC Holding and Virgin Media borrowing groups. (e) Unused borrowing capacity under the VM Credit Facilities relates to multi-currency revolving facilities with an aggregate maximum borrowing capacity equivalent to £675.0 million ( $890.6 million ). In February 2018, the VM Revolving Facility was amended and split into two revolving facilities. VM Revolving Facility A is a multi-currency revolving facility maturing on December 31, 2021 with a maximum borrowing capacity equivalent to £75.0 million ( $98.9 million ), and VM Revolving Facility B is a multi-currency revolving facility maturing on January 15, 2024 with a maximum borrowing capacity equivalent to £600.0 million ( $791.7 million ). All other terms from the previously existing VM Revolving Facility continue to apply to the new revolving facilities (f) Unused borrowing capacity under the Telenet Credit Facility comprises (i) €400.0 million ( $467.1 million ) under Telenet Facility AG, (ii) €25.0 million ( $29.2 million ) under the Telenet Overdraft Facility and (iii) €20.0 million ( $23.4 million ) under the Telenet Revolving Facility, each of which were undrawn at June 30, 2018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h) The Sumitomo Share Loan is carried at fair value. For information regarding fair value hierarchies, see note 7 . (i) Represents amounts associated with certain derivative-related borrowing instruments, including $281.1 million and $304.9 million at June 30, 2018 and December 31, 2017 , respectively, carried at fair value. These instruments mature at various dates through January 2025. For information regarding fair value hierarchies, see note 7 . (j) Amounts include $131.0 million and $160.9 million at June 30, 2018 and December 31, 2017 , respectively, of debt collateralized by certain trade receivables of Virgin Media . (k) The U.S. dollar equivalents of our consolidated capital lease obligations are as follows: June 30, 2018 December 31, 2017 in millions Telenet $ 461.6 $ 456.1 UPC Holding 80.6 89.0 Virgin Media 73.5 79.1 Other subsidiaries 57.1 67.2 Total $ 672.8 $ 691.4 Refinancing Transactions - General Information At June 30, 2018 , most of our outstanding debt had been incurred by one of our three subsidiary “borrowing groups.” References to these borrowing groups, which comprise Virgin Media , UPC Holding and Telenet , include their respective restricted parent and subsidiary entities. Below we provide summary descriptions of any financing transactions completed during the first six months of 2018 . Unless otherwise noted, the terms and conditions of any new notes and/or credit facilities are largely consistent with those of existing notes and credit facilities of the corresponding borrowing group with regard to covenants, events of default and change of control provisions, among other items. For information regarding the general terms and conditions of our debt and capitalized terms not defined herein, see note 10 to the consolidated financial statements included in our 10-K . Virgin Media Financing Transaction In April 2018, Virgin Media Receivables Financing Notes II Designated Activity Company ( Virgin Media Receivables II Financing Company ), a third-party special purpose financing entity that is not consolidated by Virgin Media or Liberty Global, issued £300.0 million ( $395.8 million ) principal amount of 5.75% receivables financing notes due April 15, 2023. In June 2018, Virgin Media Receivables II Financing Company issued an additional £50.0 million ( $66.0 million ) principal amount of 5.75% receivables financing notes due April 15, 2023. These notes, together with the initial £300.0 million , are collectively referred to as the “ VM Receivables Financing II Notes .” The VM Receivables Financing II Notes are not the obligations of Virgin Media or Liberty Global. The net proceeds from the VM Receivables Financing II Notes are used to purchase certain vendor financed receivables of Virgin Media and its subsidiaries from various third parties. To the extent that the proceeds from the VM Receivables Financing II Notes exceed the amount of vendor financed receivables available to be purchased, the excess proceeds are used to fund an excess cash facility (the VM Financing Facility II ) under a new credit facility of Virgin Media . The VM Financing Facility II , together with the VM Financing Facility , which was created in connection with the issuance of the VM Receivables Financing Notes by Virgin Media Receivables Financing Company in 2016, are collectively referred to as the “ VM Financing Facilities .” At June 30, 2018, the principal amount outstanding under the VM Financing Facilities was £700.0 million ( $923.6 million ). Virgin Media Receivables Financing Company and Virgin Media Receivables II Financing Company can request the VM Financing Facilities be repaid by Virgin Media as additional vendor financed receivables become available for purchase. Telenet Refinancing Transactions In March 2018, Telenet used existing cash to prepay 10% of the €530.0 million ( $618.9 million ) original principal amount under Telenet Facility AB, together with accrued and unpaid interest and the related prepayment premiums, which was owed to Telenet Finance VI and, in turn, Telenet Finance VI used such proceeds to redeem 10% of the €530.0 million original principal amount of the Telenet Finance VI Notes. In connection with this transaction, Telenet recognized a loss on debt modification and extinguishment, net, of $2.6 million related to (i) the payment of $2.0 million of redemption premiums and (ii) the write-off of $0.6 million of unamortized deferred financing costs and discounts. In March 2018, commitments under Telenet Facility AL were increased by $300.0 million (the Telenet Facility AL Add-on ). The terms of the Telenet Facility AL Add-on are consistent with those of Telenet Facility AL . In April 2018, Telenet drew the full $300.0 million of the Telenet Facility AL Add-on and used the net proceeds, together with existing cash, to prepay in full the €250.0 million ( $291.9 million ) outstanding principal amount under Telenet Facility V , together with accrued and unpaid interest and the related prepayment premiums, which was owed to Telenet Finance V and, in turn, Telenet Finance V used such proceeds to redeem in full the €250.0 million outstanding principal amount of the Telenet Finance V Notes. In connection with this transaction, Telenet recognized a loss on debt modification and extinguishment, net, of $21.3 million related to (i) the payment of $17.3 million of redemption premiums and (ii) the write-off of $4.0 million of unamortized deferred financing costs and discounts. In May 2018, Telenet entered into (i) a $1,600.0 million term loan facility ( Telenet Facility AN ), which was issued at 99.875% of par, matures on August 15, 2026, bears interest at a rate of LIBOR + 2.25% and is subject to a LIBOR floor of 0.0% , and (ii) a €730.0 million ( $852.4 million ) term loan facility ( Telenet Facility AO ), which was issued at 99.875% of par, matures on December 15, 2027, bears interest at a rate of EURIBOR + 2.50% and is subject to a EURIBOR floor of 0.0% . The net proceeds from Telenet Facility AN and Telenet Facility AO , together with existing cash, were used to prepay in full (a) the $1,300.0 million outstanding principal amount under Telenet Facility AL , (b) the $300.0 million outstanding principal amount under the Telenet Facility AL Add-on and (c) the €730.0 million outstanding principal amount under Telenet Facility AM. In connection with these transactions, Telenet recognized a loss on debt modification and extinguishment, net, of $7.6 million related to the write-off of of unamortized deferred financing costs and discounts. Maturities of Debt and Capital Lease Obligations Maturities of our debt and capital lease obligations as of June 30, 2018 are presented below for the named entity and its subsidiaries, unless otherwise noted. Amounts presented below represent U.S. dollar equivalents based on June 30, 2018 exchange rates: Debt: Virgin Media UPC Telenet (b) Other Total in millions Year ending December 31: 2018 (remainder of year) $ 1,255.2 $ 281.9 $ 330.2 $ 13.5 $ 1,880.8 2019 1,140.2 230.3 142.0 44.3 1,556.8 2020 80.8 21.5 14.5 207.6 324.4 2021 1,350.0 22.0 12.5 1,584.3 2,968.8 2022 396.0 19.0 12.3 321.2 748.5 2023 957.1 13.8 12.5 — 983.4 Thereafter 11,645.5 6,391.6 4,796.5 — 22,833.6 Total debt maturities 16,824.8 6,980.1 5,320.5 2,170.9 31,296.3 Deferred financing costs, discounts and premiums, net (54.8 ) (50.2 ) (21.3 ) (24.3 ) (150.6 ) Total debt $ 16,770.0 $ 6,929.9 $ 5,299.2 $ 2,146.6 $ 31,145.7 Current portion $ 2,325.5 $ 508.2 $ 447.4 $ 23.3 $ 3,304.4 Noncurrent portion $ 14,444.5 $ 6,421.7 $ 4,851.8 $ 2,123.3 $ 27,841.3 _______________ (a) Amounts include certain senior secured notes issued by special purpose financing entities that are consolidated by UPC Holding and Liberty Global . (b) Amounts include certain senior secured notes issued by special purpose financing entities that are consolidated by Telenet and Liberty Global . Capital lease obligations: Telenet UPC Virgin Media Other Total in millions Year ending December 31: 2018 (remainder of year) $ 43.1 $ 7.8 $ 8.4 $ 11.2 $ 70.5 2019 76.8 14.9 11.5 16.5 119.7 2020 72.6 15.2 8.5 10.4 106.7 2021 68.4 15.6 8.8 5.1 97.9 2022 68.6 12.7 10.6 3.0 94.9 2023 57.2 11.6 6.3 18.1 93.2 Thereafter 224.9 20.2 192.4 — 437.5 Total principal and interest payments 611.6 98.0 246.5 64.3 1,020.4 Amounts representing interest (150.0 ) (17.4 ) (173.0 ) (7.2 ) (347.6 ) Present value of net minimum lease payments $ 461.6 $ 80.6 $ 73.5 $ 57.1 $ 672.8 Current portion $ 51.4 $ 10.4 $ 9.7 $ 16.7 $ 88.2 Noncurrent portion $ 410.2 $ 70.2 $ 63.8 $ 40.4 $ 584.6 Non-cash Refinancing Transactions During the six months ended June 30, 2018 and June 30, 2017 , certain of our refinancing transactions included non-cash borrowings and repayments of debt aggregating $2,453.1 million and $6,546.2 million</t>
  </si>
  <si>
    <t>Income Taxes</t>
  </si>
  <si>
    <t>Accrued Income Taxes [Abstract]</t>
  </si>
  <si>
    <t>Income Taxes Income tax expense attributable to our loss from continuing operations before income taxes differs from the amounts computed using the applicable income tax rate as a result of the following factors: Three months ended Six months ended June 30, June 30, 2018 2017 2018 2017 in millions Computed “expected” tax benefit (expense) (a) $ (109.4 ) $ 133.3 $ 15.0 $ 188.0 Mandatory Repatriation Tax (b) 242.0 — (968.5 ) — Change in valuation allowances (b) (c): Expense 18.9 (102.2 ) (16.1 ) (169.6 ) Benefit (131.2 ) (2.0 ) 422.1 10.0 Basis and other differences in the treatment of items associated with investments in subsidiaries and affiliates (c): Expense (91.4 ) (41.3 ) (146.6 ) (80.8 ) Benefit (0.4 ) (0.1 ) 3.3 0.3 Non-deductible or non-taxable foreign currency exchange results (c): Expense 78.0 (103.4 ) (4.9 ) (132.5 ) Benefit 71.3 3.0 73.6 4.3 Non-deductible or non-taxable interest and other items (c): Expense (15.0 ) (5.7 ) (41.8 ) (52.6 ) Benefit 9.3 10.0 22.4 18.8 International rate differences (c) (d): Expense (13.5 ) (3.5 ) (22.6 ) (19.1 ) Benefit 15.5 41.4 31.2 75.3 Other, net 18.7 1.8 15.7 7.5 Total income tax benefit (expense) $ 92.8 $ (68.7 ) $ (617.2 ) $ (150.4 ) _______________ (a) The statutory or “expected” tax rates are U.K. rates of 19.0% for the 2018 periods and 19.25% for the 2017 periods. The statutory rate for the 2017 periods represents the blended rate in effect for the year ended December 31, 2017 based on the 20.0% statutory rate that was in effect for the first quarter of 2017 and the 19.0% statutory rate that was in effect for the remainder of 2017. (b) As further discussed below, the liability we have recorded for the Mandatory Repatriation Tax (as defined and described below) is significantly lower than the amount included in our income tax expense due primarily to the expected use of carryforward tax attributes in the U.S., all of which were subject to valuation allowances prior to the initial recognition of the Mandatory Repatriation Tax during the first quarter of 2018. (c) Country jurisdictions giving rise to income tax benefits are grouped together and shown separately from country jurisdictions giving rise to income tax expenses. (d) Amounts reflect adjustments (either a benefit or an expense) to the “expected” tax benefit for statutory rates in jurisdictions in which we operate outside of the U.K. The Tax Cuts and Jobs Act (the 2017 U.S. Tax Act ) was signed into law on December 22, 2017. In addition to lowering the U.S. corporate tax rate from 35% to 21% effective January 1, 2018, the 2017 U.S. Tax Act contains significant changes to the U.S. income tax regime, including (i) changes to the formation and use of net operating losses incurred after December 31, 2017, (ii) changes to the income tax deductibility of certain business expenses, including interest expense and compensation paid to certain executive officers, (iii) the imposition of taxes on a one-time deemed mandatory repatriation of earnings and profits of foreign corporations (the Mandatory Repatriation Tax ) and (iv) a new tax on global intangible low-taxed income. The Mandatory Repatriation Tax requires that the aggregate post-1986 earnings and profits of our foreign corporations be included in our U.S. taxable income. The one-time repatriation of undistributed foreign earnings and profits is then taxed at a rate of 15.5% for cash earnings and 8% for non-cash earnings, both as defined in the 2017 U.S. Tax Act , and is payable, interest free, over an eight year period according to a prescribed payment schedule with 45% of the tax due in the last two years. At June 30, 2018 , we have recorded an estimate of our liability for the Mandatory Repatriation Tax of $289.6 million after considering the expected use of carryforward tax attributes and other filing positions. Our estimate is subject to change during the remaining quarters of 2018 as we continue to refine the complex calculations, review various historical transactions and analyze substantial information that supports our ownership structure and the operating history of our foreign subsidiaries, as well as evaluate recent guidance from the tax authorities on the application of the tax laws underlying the Mandatory Repatriation Tax. At June 30, 2018 , our unrecognized tax benefits of $585.1 million included $425.9 million of tax benefits that would have a favorable impact on our effective income tax rate if ultimately recognized, after considering amounts that we would expect to be offset by valuation allowances and other factors. During the next 12 months, it is reasonably possible that the resolution of ongoing examinations by tax authorities, as well as the expiration of statutes of limitation, could result in reductions to our unrecognized tax benefits related to tax positions taken as of June 30, 2018 . The amount of any such reductions could range up to $125.0 million , all of which would have a positive impact on our effective tax rate.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 We are currently undergoing income tax audits in Belgium, the Netherlands and the U.S. Except as noted below, any adjustments that might arise from the foregoing examinations are not expected to have a material impact on our consolidated financial position or results of operations. In the U.S.</t>
  </si>
  <si>
    <t>Equity</t>
  </si>
  <si>
    <t>Equity [Abstract]</t>
  </si>
  <si>
    <t>Equity Share Repurchases. During the six months ended June 30, 2018 , we repurchased (i) 12,588,800 shares of our class A ordinary shares at an average price per share of $30.15 and (ii) 29,342,800 shares of our class C ordinary shares at an average price per share of $30.97 , for an aggregate purchase price of $1,288.3 million , including direct acquisition costs. At June 30, 2018 , the remaining amount authorized for share repurchases was $783.9 million . On July 31, 2018, our board of directors authorized an additional $500.0 million</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June 30, Six months ended 2018 2017 2018 2017 in millions Liberty Global: Performance-based incentive awards (a) $ 8.0 $ 19.1 $ 16.7 $ 19.8 Non-performance based share-based incentive awards 24.3 24.6 46.3 46.3 Other (b) 13.4 — 20.5 — Total Liberty Global 45.7 43.7 83.5 66.1 Other (0.2 ) 7.7 4.7 14.2 Total $ 45.5 $ 51.4 $ 88.2 $ 80.3 Included in: Other operating expense $ — $ 0.9 $ 1.0 $ 1.9 SG&amp;A expense 45.5 50.5 87.2 78.4 Total $ 45.5 $ 51.4 $ 88.2 $ 80.3 _______________ (a) Includes share-based compensation expense related to (i) performance-based restricted share units ( PSU s ) and (ii) through March 31, 2017, performance grant units ( PGUs ) held by our Chief Executive Officer. (b) Represents annual incentive compensation and defined contribution plan liabilities that have been or are expected to be settled with Liberty Global ordinary shares. In the case of the annual incentive compensation, shares will be issued to senior management and key employees pursuant to a shareholding incentive program that was implemented in 2018. The shareholding incentive program allows these employees to elect to receive up to 100% of their annual incentive compensation in ordinary shares of Liberty Global in lieu of cash. The following table provides the aggregate number of options and share appreciation rights ( SAR s ) with respect to awards issued by Liberty Global that were (i) outstanding and (ii) exercisable as of June 30, 2018 . Class A Class C Number of shares underlying awards Weighted Average exercise or base price Number of shares underlying awards Weighted Average exercise or base price Held by Liberty Global employees: Outstanding 16,106,261 $ 32.28 37,449,896 $ 30.38 Exercisable 9,311,226 $ 31.85 22,890,732 $ 29.65 Held by former Liberty Global employees: Outstanding 1,202,625 $ 32.72 2,825,949 $ 30.54 Exercisable 952,952 $ 31.91 2,325,227 $ 29.64 The following table provides the aggregate number of restricted share units ( RSU s ) and PSU s that were outstanding as of June 30, 2018 : Class A Class C Held by Liberty Global employees: RSUs 640,075 1,265,060 PSUs 1,771,830 3,548,966 Held by former Liberty Global employees: RSUs 13,719 27,501 PSUs 172,971 346,299 2018 PSUs In March and May 2018, the compensation committee of our board of directors approved the grant of an aggregate 1,114,280 and 2,228,560 Class A and Class C PSU s, respectively, to executive officers and key employees (the 2018 PSUs ) pursuant to a performance plan that is based on the achievement of a specified compound annual growth rate ( CAGR ) with respect to our Adjusted OIBDA (as defined in note 16 ) during the two -year period ending December 31, 2019. The 2018 PSUs include over- and under-performance payout opportunities should the Adjusted OIBDA CAGR exceed or fail to meet the target, as applicable. A performance range of 50% to 125% of the target Adjusted OIBDA CAGR will generally result in award recipients earning 50% to 150% of their target 2018 PSUs , subject to reduction or forfeiture based on individual performance. The earned 2018 PSUs will vest 50% on April 1, 2020 and 50% on October 1, 2020. As of June 30, 2018, the target Adjusted OIBDA CAGR has not been yet been determined. Accordingly, no share-based compensation expense has been recognized related to the 2018 PSUs and the table above does not include the 2018 PSUs</t>
  </si>
  <si>
    <t>Restructuring Liability</t>
  </si>
  <si>
    <t>Restructuring and Related Activities [Abstract]</t>
  </si>
  <si>
    <t>Restructuring Liability A summary of changes in our restructuring liabilities during the six months ended June 30, 2018 is set forth in the table below: Employee severance and termination Office closures Contract termination and other Total in millions Restructuring liability as of January 1, 2018 $ 11.7 $ 9.5 $ 16.5 $ 37.7 Restructuring charges 22.2 4.5 41.8 68.5 Cash paid (16.8 ) (3.2 ) (19.7 ) (39.7 ) Foreign currency translation adjustments (0.4 ) (0.3 ) (2.2 ) (2.9 ) Restructuring liability as of June 30, 2018 $ 16.7 $ 10.5 $ 36.4 $ 63.6 Current portion $ 15.2 $ 6.3 $ 25.8 $ 47.3 Noncurrent portion 1.5 4.2 10.6 16.3 Total $ 16.7 $ 10.5 $ 36.4 $ 63.6 Our restructuring charges during the six months ended June 30, 2018 included $39.2 million of costs recorded during the first quarter in Belgium attributable to the migration of Telenet ’s mobile subscribers from a mobile virtual network operator ( MVNO ) arrangement to Telenet’s mobile network. In March 2018, Telenet completed the migration and recorded the costs associated with meeting its minimum guarantee commitment under the MVNO agreement as a restructuring charge. Telenet’s MVNO</t>
  </si>
  <si>
    <t>Earnings or Loss per Share</t>
  </si>
  <si>
    <t>Earnings Per Share [Abstract]</t>
  </si>
  <si>
    <t>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 s, RSU s and PSU s) as if they had been exercised, vested or converted at the beginning of the periods presented. The details of our net earnings (loss) from continuing operations attributable to Liberty Global shareholders are set forth below: Three months ended Six months ended June 30, June 30, 2018 2017 2018 2017 in millions Earnings (loss) from continuing operations $ 668.7 $ (761.3 ) $ (696.3 ) $ (1,126.8 ) Net earnings from continuing operations attributable to noncontrolling interests (36.1 ) (4.8 ) (42.2 ) (39.8 ) Net earnings (loss) from continuing operations attributable to Liberty Global shareholders $ 632.6 $ (766.1 ) $ (738.5 ) $ (1,166.6 ) Our weighted average Liberty Global Share outstanding are set forth below: Three months ended Six months ended June 30, June 30, 2018 2017 2018 2017 Weighted average ordinary shares outstanding (Liberty Global Shares): Basic 788,815,021 853,612,217 798,215,803 871,936,668 Diluted 791,920,021 853,612,217 798,215,803 871,936,668 We reported losses from continuing operations attributable to Liberty Global shareholders for the six months ended June 30, 2018 and the three and six months ended June 30, 2017 . Therefore, the potentially dilutive effect at June 30, 2018 and 2017 of the following items were not included in the computation of diluted loss from continuing operations attributable to Liberty Global shareholders per share for such periods because their inclusion would have been anti-dilutive to the computation or, in the case of certain PSU s, because such awards had not yet met the applicable performance criteria: (i) the aggregate number of outstanding options, SAR s and RSU s of 59.5 million and 55.5 million , respectively, and (ii) the aggregate number of PSU s of 5.8 million and 7.3 million , respectively. The details of the calculations of our basic and diluted EPS from continuing operations for the three months ended June 30, 2018 are set forth in the following table: Numerator: Net earnings from continuing operations attributable to Liberty Global shareholders (basic and diluted EPS computation) (in millions) $ 632.6 Denominator (Liberty Global Shares): Weighted average ordinary shares (basic EPS computation) 788,815,021 Incremental shares attributable to the assumed exercise of outstanding options, SARs and the release of restricted shares and share units upon vesting (treasury stock method) 3,105,000 Weighted average ordinary shares outstanding (diluted EPS computation) 791,920,021 A total of 41.7 million options, SAR s and RSU s were excluded from the calculation of diluted earnings per share set forth in the table above because their effect would have been anti-dilutive. In addition, at June 30, 2018, 5.8 million PSU</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network and connectivity commitments, programming commitments, purchases of customer premises and other equipment and services, non-cancellable operating leases and other items. The following table sets forth the U.S. dollar equivalents of such commitments for our continuing operations as of June 30, 2018 . The commitments included in this table do not reflect liabilities that are included in our June 30, 2018 condensed consolidated balance sheet. Payments due during: Remainder 2019 2020 2021 2022 2023 Thereafter Total in millions Network and connectivity commitments $ 402.8 $ 345.4 $ 283.4 $ 250.2 $ 67.5 $ 49.6 $ 787.8 $ 2,186.7 Programming commitments 544.1 792.9 470.3 227.7 40.3 14.7 46.6 2,136.6 Purchase commitments 506.7 306.9 136.2 47.7 20.8 17.5 38.6 1,074.4 Operating leases 70.4 99.6 79.0 60.0 47.8 40.1 151.0 547.9 Other commitments 9.8 15.2 2.8 0.4 0.2 — — 28.4 Total $ 1,533.8 $ 1,560.0 $ 971.7 $ 586.0 $ 176.6 $ 121.9 $ 1,024.0 $ 5,974.0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805.1 million and $720.0 million during the six months ended June 30, 2018 and 2017 , respectively. Network and connectivity commitments include (i) Telenet ’s commitments for certain operating costs associated with its leased network, (ii) commitments associated with our MVNO agreements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urchase commitments include unconditional and legally binding obligations related to (i) the purchase of customer premises and other equipment and (ii) certain service-related commitments, including call center, information technology and maintenance service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18 and 2017 , see note 6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6 billion ). In December 2017, the Court of Appeals of Antwerp issued a judgment rejecting Proximus’ claims. Proximus has the right to appeal the Court of Appeals of Antwerp’s judgment with the Belgian Supreme Court , however Proximus has not done so to date.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3.4 million ).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s that it pays excessive prices for the co-use of Telekom Deutschland ’s cable ducts in Unitymedia ’s footprint. The Federal Network Agency approved rates for the co-use of certain ducts of Telekom Deutschland in March 2011. Based in part on these approved rates, Unitymedia initially sought a reduction of the annual lease fees (approximately €76 million ( $89 million ) for 2017) by approximately two-thirds and has subsequently increased its claim to seek a reduction by approximately five-sixths . In addition, Unitymedia is seeking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If this matter is settled subsequent to the completion of the sale of the Vodafone Disposal Group , we would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 however, as of August 1, 2018, this decision imposes a 17% reduction in monthly wholesale cable resale access prices for an interim period. The Belgium Regulatory Authorities will replace these interim prices with “reasonable access tariffs” around mid-2019. The 2018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afforded to Telenet ’s network, the rates that Telenet receives for such access and other competitive factors or market developments. Telenet considers the 2018 Decision to be inconsistent with the principle of technology-neutral regulation and the European Single Market Strategy to stimulate further investments in broadband networks and intends to challenge the 2018 Decision to the Brussels Court of Appeal. Virgin Media VAT Matters. Virgin Media ’s application of VAT with respect to certain revenue generating activities has been challenged by the U.K. tax authorities. Virgin Media has estimated its maximum exposure in the event of an unfavorable outcome to be £47 million ( $62 million ) as of June 30, 2018 . No portion of this exposure has been accrued by Virgin Media as the likelihood of loss is not considered to be probable. A court hearing was held at the end of September 2014 in relation to the U.K. tax authorities’ challenge and the timing of the court’s decision is uncertain.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A court hearing was held in September 2017 and the timing of the court’s decision is uncertain. No portion of this potential exposure has been accrued by our company as the likelihood of loss is not considered to be probable. Ziggo Acquisition Matter. In July 2015, KPN N.V. appealed the European Commission ’s 2014 approval of the acquisition by Liberty Global of Ziggo Holding B.V. ( Ziggo ). We were not a party to that case. In October 2017, the E.U. General Court annulled the European Commission ’s approval on procedural grounds in that it found that the European Commission had failed to adequately explain the reasons for elements of its decision. We re-notified our acquisition of Ziggo to the European Commission for a new merger clearance, which was granted on May 30, 2018, and conditioned on remedies substantially similar to the remedies upon which the 2014 merger clearance was based. We consider this matter to be closed. Other Regulatory Issue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together with a similar change in Ireland, has and will continue to significantly increase our network infrastructure charges. We expect the full year 2018 impact of this increase will be approximately £18 million ( $24 million ), as compared to 2017, and the impact will build to an aggregate increase of up to £110 million ( $145 million ) in 2021, as compared to the 12 months ended March 31, 2017. We continue to believe that these increases are excessive and retain the right of appeal should more favorable agreements be reached with other operators. The rateable value of network and other assets constructed under our network extension program in the U.K. remains subject to review by the U.K. government.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IB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Adjusted OIBDA from continuing operations to earnings (loss) from continuing operations before income taxes is presented below. As of June 30, 2018 , our reportable segments are as follows: Consolidated: • U.K./Ireland • Belgium • Switzerland • Central and Eastern Europe Nonconsolidated: • VodafoneZiggo JV Segment information for all periods has been retrospectively revised to present the LiLAC Group and our operating segments in Austria, Germany, Hungary, the Czech Republic and Romania as discontinued operations. As a result, (i) our former Switzerland/Austria reportable segment now only includes our operations in Switzerland and (ii) our Central and Eastern Europe segment now only includes (a) our broadband communications operations in Poland and Slovakia and (b) “ UPC DTH ”, which is a Luxembourg-based organization that provides direct-to-home satellite ( DTH ) services to customers in the Czech Republic, Hungary, Romania and Slovakia. Our central and corporate functions are included in an operating segment that we refer to as “ Central and Corporate ,” which primarily includes (1) revenue earned from services provided to the VodafoneZiggo JV and Liberty Latin America , (2) revenue from sales of customer premises equipment to the VodafoneZiggo JV and (3) costs associated with certain centralized functions, including billing systems, network operations, technology, marketing, facilities, finance and other administrative functions. On January 1, 2018, our wholesale handset program was transferred from Germany to an entity included in Central and Corporate . In connection with our presentation of our operating segment in Germany as a discontinued operation, the 2017 periods presented herein have been retrospectively revised to reflect this change. We present only the reportable segments of our continuing operations in the tables below. Performance Measures of Our Reportable Segments The amounts presented below represent 100% of each of our reportable segment’s revenue and Adjusted OIBDA . As we have the ability to control Telenet , we consolidate 100% of Telenet ’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the VodafoneZiggo JV , we present 100% of its revenue and Adjusted OIBDA in the tables below. Our share of the VodafoneZiggo JV 's operating results is included in share of losses of affiliates, net, in our condensed consolidated statements of operations. Revenue Three months ended June 30, Six months ended 2018 2017 2018 2017 in millions U.K./Ireland $ 1,734.9 $ 1,566.1 $ 3,513.1 $ 3,070.5 Belgium 753.9 686.0 1,513.5 1,347.4 Switzerland 332.2 339.0 677.1 670.2 Central and Eastern Europe 152.9 142.0 313.4 277.1 Central and Corporate 72.0 42.7 123.8 83.5 Intersegment eliminations (0.8 ) (0.9 ) (1.3 ) (4.0 ) Total $ 3,045.1 $ 2,774.9 $ 6,139.6 $ 5,444.7 VodafoneZiggo JV $ 1,114.5 $ 1,081.3 $ 2,296.1 $ 2,165.2 Adjusted OIBDA Three months ended June 30, Six months ended 2018 2017 2018 2017 in millions U.K./Ireland $ 763.6 $ 707.1 $ 1,526.2 $ 1,353.1 Belgium 383.7 317.9 741.3 615.8 Switzerland 189.0 212.9 375.5 417.7 Central and Eastern Europe 67.9 64.6 139.8 123.1 Central and Corporate (83.6 ) (98.7 ) (182.7 ) (191.7 ) Intersegment eliminations (a) (10.8 ) (8.4 ) (18.5 ) (16.2 ) Total $ 1,309.8 $ 1,195.4 $ 2,581.6 $ 2,301.8 VodafoneZiggo JV $ 483.6 $ 471.1 $ 985.5 $ 930.6 _______________ (a) Amounts are related to transactions between our continuing and discontinued operations, which eliminations will no longer be recorded subsequent to the respective disposals of UPC Austria and the Vodafone Disposal Group . The following table provides a reconciliation of Adjusted OIBDA from continuing operations to earnings (loss) from continuing operations before income taxes: Three months ended June 30, Six months ended 2018 2017 2018 2017 in millions Adjusted OIBDA from continuing operations $ 1,309.8 $ 1,195.4 $ 2,581.6 $ 2,301.8 Share-based compensation expense (45.5 ) (51.4 ) (88.2 ) (80.3 ) Depreciation and amortization (970.2 ) (922.0 ) (2,017.5 ) (1,789.7 ) Impairment, restructuring and other operating items, net (30.2 ) (13.1 ) (91.6 ) (6.4 ) Operating income 263.9 208.9 384.3 425.4 Interest expense (381.1 ) (348.8 ) (757.0 ) (688.3 ) Realized and unrealized gains (losses) on derivative instruments, net 675.5 (351.7 ) 464.2 (596.1 ) Foreign currency transaction gains (losses), net 52.1 (18.2 ) (49.6 ) 11.0 Realized and unrealized gains (losses) due to changes in fair values of certain investments and debt, net 61.5 (141.4 ) 4.3 (42.6 ) Losses on debt modification and extinguishment, net (20.1 ) (53.6 ) (22.7 ) (98.9 ) Share of losses of affiliates, net (82.3 ) (3.6 ) (118.8 ) (19.3 ) Other income, net 6.4 15.8 16.2 32.4 Earnings (loss) from continuing operations before income taxes $ 575.9 $ (692.6 ) $ (79.1 ) $ (976.4 )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8 . Six months ended 2018 2017 in millions U.K./Ireland $ 1,040.1 $ 970.7 Belgium 355.2 288.4 Switzerland 105.2 96.5 Central and Eastern Europe 71.9 117.0 Central and Corporate (a) 278.0 159.1 Total property and equipment additions 1,850.4 1,631.7 Assets acquired under capital-related vendor financing arrangements (1,187.9 ) (1,164.1 ) Assets acquired under capital leases (46.5 ) (97.9 ) Changes in current liabilities related to capital expenditures 181.8 218.3 Total capital expenditures, net $ 797.8 $ 588.0 Capital expenditures, net: Third-party payments $ 855.1 $ 782.9 Proceeds received for transfers to related parties (b) (57.3 ) (194.9 ) Total capital expenditures, net $ 797.8 $ 588.0 Property and equipment additions - VodafoneZiggo JV $ 476.6 $ 444.5 _______________ (a) Includes amounts that represent the net impact of changes in inventory levels associated with certain centrally-procured network equipment. This equipment is ultimately transferred to our operating subsidiaries. (b) Primarily relates to transfers of centrally-procured property and equipment to our discontinued operations and the VodafoneZiggo JV . Revenue by Major Category Our revenue by major category for our consolidated reportable segments is set forth below. Three months ended June 30, Six months ended 2018 2017 2018 2017 in millions Residential revenue: Residential cable revenue (a): Subscription revenue (b): Video $ 743.5 $ 717.3 $ 1,518.1 $ 1,406.2 Broadband internet 816.7 724.8 1,657.9 1,430.7 Fixed-line telephony 407.7 395.9 829.7 787.6 Total subscription revenue 1,967.9 1,838.0 4,005.7 3,624.5 Non-subscription revenue 72.4 76.9 154.1 157.8 Total residential cable revenue 2,040.3 1,914.9 4,159.8 3,782.3 Residential mobile revenue (c): Subscription revenue (b) 249.6 245.8 493.4 482.1 Non-subscription revenue 175.2 134.3 354.7 260.9 Total residential mobile revenue 424.8 380.1 848.1 743.0 Total residential revenue 2,465.1 2,295.0 5,007.9 4,525.3 B2B revenue (d): Subscription revenue 102.9 91.2 219.6 168.5 Non-subscription revenue 400.2 337.9 771.4 652.7 Total B2B revenue 503.1 429.1 991.0 821.2 Other revenue (e) 76.9 50.8 140.7 98.2 Total $ 3,045.1 $ 2,774.9 $ 6,139.6 $ 5,444.7 _______________ (a) Residential cable subscription revenue includes amounts received from subscribers for ongoing services. Residential cable non-subscription revenue includes, among other items, channel carriage fees, late fees and revenue from the sale of equipment. As described in note 2 , we adopted ASU 2014-09 on January 1, 2018 using the cumulative effect transition method. For periods subsequent to our adoption of ASU 2014-09 , installation revenue is generally deferred and recognized over the contractual period as residential cable subscription revenue. For periods prior to the adoption of ASU 2014-09 , installation revenue is included in residential cable non-subscription revenue.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revenue earned from the JV Services, broadcasting revenue in Ireland and revenue from Central and Corporate’s wholesale handset program. In addition, the 2018 periods include revenue earned from (i) sales of customer premises equipment to the VodafoneZiggo JV and (ii) services provided to Liberty Latin America. Geographic Segments The revenue of our geographic segments is set forth below: Three months ended June 30, Six months ended 2018 2017 2018 2017 in millions U.K. $ 1,605.6 $ 1,454.8 $ 3,250.0 $ 2,855.2 Belgium 753.9 686.0 1,513.5 1,347.4 Switzerland 332.2 339.0 677.1 670.2 Ireland 129.3 111.3 263.1 215.3 Poland 110.4 101.8 226.4 197.7 Slovakia 15.8 14.6 32.3 28.9 Other, including intersegment eliminations (a) 97.9 67.4 177.2 130.0 Total $ 3,045.1 $ 2,774.9 $ 6,139.6 $ 5,444.7 VodafoneZiggo JV (the Netherlands) $ 1,114.5 $ 1,081.3 $ 2,296.1 $ 2,165.2 _______________ (a) Includes revenue from DTH</t>
  </si>
  <si>
    <t>Subsequent Events</t>
  </si>
  <si>
    <t>Subsequent Events [Abstract]</t>
  </si>
  <si>
    <t>Subsequent Event Telenet Dividend. On August 1, 2018, Telenet announced that its board of directors proposed an extraordinary dividend payment of €600.0 million ( $700.6 million</t>
  </si>
  <si>
    <t>Accounting Changes and Recent Accounting Pronouncements (Policies)</t>
  </si>
  <si>
    <t>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goods or services to customers. We adopted ASU 2014-09 effective January 1, 2018 by recording the cumulative effect of the adoption to our accumulated deficit. We applied the new standard to contracts that were not complete at January 1, 2018. The comparative information for the three and six months ended June 30, 2017 contained within these condensed consolidated financial statements and notes has not been restated and continues to be reported under the accounting standards in effect for such period. The implementation of ASU 2014-09 did not have a material impact on our consolidated financial statements. The principal impacts of ASU 2014-09 on our revenue recognition policies relate to our accounting for (i) time-limited discounts and free service periods provided to our customers and (ii) certain upfront fees charged to our customers, as follows: • When we enter into contracts to provide services to our customers, we often provide time-limited discounts or free service periods. Under previous accounting rules, we recognized revenue, net of discounts, during the promotional periods and did not recognize any revenue during free service periods. Under ASU 2014-09 , revenue recognition for those contracts that contain substantive termination penalties is accelerated, as the impact of the discounts or free service periods is recognized uniformly over the contractual period. For contracts that do not have substantive termination penalties, we continue to record the impacts of partial or full discounts during the applicable promotional periods. • When we enter into contracts to provide services to our customers, we often charge installation or other upfront fees. Under previous accounting rules, installation fees related to services provided over our cable networks were recognized as revenue during the period in which the installation occurred to the extent these fees were equal to or less than direct selling costs. Under ASU 2014-09 , these fees are generally deferred and recognized as revenue over the contractual period, or longer if the upfront fee results in a material renewal right. ASU 2014-09 also impacted our accounting for certain upfront costs directly associated with obtaining and fulfilling customer contracts. Under our previous policy, these costs were expensed as incurred unless the costs were in the scope of another accounting topic that allowed for capitalization. Under ASU 2014-09 , certain upfront costs associated with contracts that have substantive termination penalties and a term of one year or more are recognized as assets and amortized to operating costs and expenses over the applicable period benefited. For additional information regarding our adoption of ASU 2014-09 , see note 3 . The cumulative effect of the adoption of ASU 2014-09 on our summary balance sheet information as of January 1, 2018 is as follows: Balance at December 31, 2017 ASU 2014-09 Adjustments Balance at January 1, 2018 in millions Assets: Trade receivables, net $ 1,411.0 (0.7 ) $ 1,410.3 Current assets of discontinued operations $ 268.1 98.2 $ 366.3 Other current assets $ 351.9 76.6 $ 428.5 Investments and related note receivables (a) $ 6,671.4 191.2 $ 6,862.6 Deferred tax assets $ 3,133.1 (16.0 ) $ 3,117.1 Long-term assets of discontinued operations $ 11,141.1 29.1 $ 11,170.2 Other assets, net $ 3,720.2 21.4 $ 3,741.6 Liabilities: Deferred revenue $ 942.2 5.6 $ 947.8 Current liabilities of discontinued operations $ 1,587.7 26.7 $ 1,614.4 Other accrued and current liabilities $ 2,240.0 1.2 $ 2,241.2 Long-term liabilities of discontinued operations $ 9,967.6 39.1 $ 10,006.7 Other long-term liabilities $ 2,247.0 2.7 $ 2,249.7 Equity: Accumulated deficit (a) $ (6,217.6 ) 320.1 $ (5,897.5 ) Noncontrolling interests $ (412.0 ) 4.4 $ (407.6 ) _______________ (a) The ASU 2014-09 adjustment amounts include the impact of our share of the VodafoneZiggo JV ’s adjustment to its owners’ equity. The impact of our adoption of ASU 2014-09 on our condensed consolidated balance sheet as of June 30, 2018 was not materially different from the impacts set forth in the above January 1, 2018 summary balance sheet information. Similarly, the adoption of ASU 2014-09 did not have a material impact on our condensed consolidated statement of operations for the three and six months ended June 30, 2018 . ASU 2017-07 In March 2017, the FASB issued ASU No. 2017-07, Improving the Presentation of the Net Periodic Pension Cost and Net Periodic Postretirement Benefit Cost ( ASU 2017-07 ), which changes the presentation of periodic benefit cost components. Under ASU 2017-07 , we continue to present the service component of our net benefit cost as a component of operating income but present the other components of our net benefit cost, which can include credits, within non-operating income (expense) in our consolidated statements of operations. We adopted ASU 2017-07 on January 1, 2018 on a retrospective basis, which resulted in the reclassification of credits from SG&amp;A expenses to other income, net, of $9.2 million for the six months ended June 30, 2017. ASU 2016-01 In January 2016, the FASB issued ASU No. 2016-01, Recognition and Measurement of Financial Assets and Financial Liabilities ( ASU 2016-01 ), which updates certain aspects of recognition, measurement, presentation and disclosure of financial instruments. ASU 2016-01 primarily impacts our accounting for certain equity investments that were previously accounted for under the cost method. Under ASU 2016-01 , these investments, which do not have readily determinable fair values, are accounted for at cost minus impairment, adjusted for any observable price changes of similar investments of the same issuer. We adopted the amendments of ASU 2016-01 related to equity securities without readily determinable fair values on January 1, 2018 on a prospective basis. ASU 2016-18 In November 2016, the FASB issued ASU No. 2016-18, Restricted Cash ( ASU 2016-18 ), which requires the change in restricted cash to be included together with the change in cash and cash equivalents in our consolidated statement of cash flows. We adopted ASU 2016-18 on January 1, 2018 on a retrospective basis.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We will adopt ASU 2016-02 on January 1, 2019 by recording the cumulative effect of adoption to our accumulated deficit. Although we are currently evaluating the effect that ASU 2016-02 will have on our consolidated financial statements, the main impact of the adoption of this standard will be the recognition of right-of-use assets and lease liabilities in our consolidated balance sheet for those leases classified as operating leases under current U.S. GAAP . We do not intend to recognize right-of-use assets or lease liabilities for leases with a term of 12 months or less, as permitted by the short-term lease practical expedient in the standard. We also do not plan to apply the practical expedient that permits a lessee to account for lease and non-lease components in a contract as a single lease component and, accordingly, we will continue to account for these components separately. In transition, we plan to apply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do not intend to use hindsight during transition. For a summary of our undiscounted future minimum lease payments under non-cancellable operating leases as of June 30, 2018 , see note 15 . We currently do not expect ASU 2016-02 to have a significant impact on our consolidated statements of operations or cash flows.</t>
  </si>
  <si>
    <t>Policies Our revenue recognition and certain other accounting policies, as revised to reflect the impacts of our adoption of ASU 2014-09 , are set forth below. Service Revenue — Cable Networks. We recognize revenue from the provision of video, broadband internet and fixed-line telephony services over our cable network to customers in the periods the related services are provided, with the exception of revenue recognized pursuant to certain contracts that contain promotional discounts, as described below. Installation fees related to services provided over our cable network are generally deferred and recognized as revenue over the contractual period, or longer if the upfront fee results in a material renewal right.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s in which the related services are provided. Revenue from pre-pay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porting cost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For a disaggregation of our revenue by major category and by reportable and geographic segment, see note 16 . Contract Balances The timing of revenue recognition may differ from the timing of invoicing our customers. We record a trade receivable when we have transferred goods or services to a customer but have not yet received payment. Our trade receivables are reported net of an allowance for doubtful accounts. Such allowance aggregated $57.0 million and $89.5 million at June 30, 2018 and January 1, 2018,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7.7 million and $26.1 million as of June 30, 2018 and January 1, 2018, respectively. The current and long-term portions of our contract asset balance at June 30, 2018 are included within other current assets and other assets, net, respectively, in our condensed consolidated balance sheet.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889.2 million and $1,005.2 million as of June 30, 2018 and January 1, 2018, respectively. The decrease in deferred revenue for the six months ended June 30, 2018 is primarily due to $801.8 million of revenue recognized that was included in our deferred revenue balance at January 1, 2018, partially offset by advanced billings in certain markets. The current and long-term portions of our deferred revenue balance at June 30, 2018 are included within deferred revenue and other long-term liabilities, respectively, in our condensed consolidated balance sheet. Contract Costs Our aggregate assets associated with incremental costs to obtain and fulfill our contracts were $68.4 million and $68.1 million at June 30, 2018 and January 1, 2018, respectively. The current and long-term portions of our assets related to contract costs at June 30, 2018 are included within other current assets and other assets, net, respectively, in our condensed consolidated balance sheet. We amortized $28.5 million and $51.3 million to operating costs and expenses during the three and six months ended June 30, 2018 , respectively,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one to three years for our mobile contracts and one to five years for our B2B</t>
  </si>
  <si>
    <t>Accounting Changes and Recent Accounting Pronouncements (Tables)</t>
  </si>
  <si>
    <t>Schedule of New Accounting Pronouncements and Changes in Accounting Principles</t>
  </si>
  <si>
    <t>The cumulative effect of the adoption of ASU 2014-09 on our summary balance sheet information as of January 1, 2018 is as follows: Balance at December 31, 2017 ASU 2014-09 Adjustments Balance at January 1, 2018 in millions Assets: Trade receivables, net $ 1,411.0 (0.7 ) $ 1,410.3 Current assets of discontinued operations $ 268.1 98.2 $ 366.3 Other current assets $ 351.9 76.6 $ 428.5 Investments and related note receivables (a) $ 6,671.4 191.2 $ 6,862.6 Deferred tax assets $ 3,133.1 (16.0 ) $ 3,117.1 Long-term assets of discontinued operations $ 11,141.1 29.1 $ 11,170.2 Other assets, net $ 3,720.2 21.4 $ 3,741.6 Liabilities: Deferred revenue $ 942.2 5.6 $ 947.8 Current liabilities of discontinued operations $ 1,587.7 26.7 $ 1,614.4 Other accrued and current liabilities $ 2,240.0 1.2 $ 2,241.2 Long-term liabilities of discontinued operations $ 9,967.6 39.1 $ 10,006.7 Other long-term liabilities $ 2,247.0 2.7 $ 2,249.7 Equity: Accumulated deficit (a) $ (6,217.6 ) 320.1 $ (5,897.5 ) Noncontrolling interests $ (412.0 ) 4.4 $ (407.6 ) _______________ (a) The ASU 2014-09 adjustment amounts include the impact of our share of the VodafoneZiggo JV</t>
  </si>
  <si>
    <t>Acquisitions and Dispositions (Tables)</t>
  </si>
  <si>
    <t>Schedule of summarized financial position and operating results, disposal group and discontinued operations</t>
  </si>
  <si>
    <t>The carrying amounts of the major classes of assets and liabilities of UPC Austria and the Vodafone Disposal Group as of June 30, 2018 are summarized below: UPC Austria Vodafone Disposal Group Total in millions Assets: Current assets other than cash $ 40.9 $ 384.3 $ 425.2 Property and equipment, net 479.6 5,245.8 5,725.4 Goodwill 706.0 4,041.0 4,747.0 Other assets, net 3.2 458.2 461.4 Total assets $ 1,229.7 $ 10,129.3 $ 11,359.0 Liabilities: Current portion of debt and capital lease obligations $ 0.8 $ 602.3 $ 603.1 Other accrued and current liabilities 82.8 1,187.2 1,270.0 Long-term debt and capital lease obligations 1.3 9,155.7 9,157.0 Other long-term liabilities 85.1 883.3 968.4 Total liabilities $ 170.0 $ 11,828.5 $ 11,998.5 The carrying amounts of the major classes of assets and liabilities of UPC Austria and the Vodafone Disposal Group as of December 31, 2017 are summarized below: UPC Austria Vodafone Disposal Group Total in millions Assets: Current assets other than cash $ 29.2 $ 238.9 $ 268.1 Property and equipment, net 451.9 5,290.1 5,742.0 Goodwill 732.2 4,181.0 4,913.2 Other assets, net 3.2 482.7 485.9 Total assets $ 1,216.5 $ 10,192.7 $ 11,409.2 Liabilities: Current portion of debt and capital lease obligations $ 0.8 $ 486.9 $ 487.7 Other accrued and current liabilities 77.7 1,022.3 1,100.0 Long-term debt and capital lease obligations 1.5 9,026.1 9,027.6 Other long-term liabilities 76.3 863.7 940.0 Total liabilities $ 156.3 $ 11,399.0 $ 11,555.3 The operating results of UPC Austria , the Vodafone Disposal Group and the LiLAC Group for the three and six months ended June 30, 2018 and 2017 are summarized in the following tables. These amounts exclude intercompany revenue and expenses that are eliminated within our condensed consolidated statement of operations. UPC Austria Vodafone Disposal Group Total in millions Three months ended June 30, 2018 Revenue $ 107.4 $ 892.9 $ 1,000.3 Operating income $ 61.7 $ 419.9 $ 481.6 Earnings before income taxes and noncontrolling interests $ 61.5 $ 310.1 $ 371.6 Income tax expense (9.7 ) (80.1 ) (89.8 ) Net earnings 51.8 230.0 281.8 Net earnings attributable to noncontrolling interests (1.8 ) — (1.8 ) Net earnings attributable to Liberty Global shareholders $ 50.0 $ 230.0 $ 280.0 UPC Austria Vodafone Disposal Group Total in millions Six months ended June 30, 2018 Revenue $ 216.7 $ 1,845.2 $ 2,061.9 Operating income $ 122.9 $ 731.5 $ 854.4 Earnings before income taxes and noncontrolling interests $ 122.7 $ 491.5 $ 614.2 Income tax expense (19.2 ) (126.8 ) (146.0 ) Net earnings 103.5 364.7 468.2 Net earnings attributable to noncontrolling interests (3.6 ) — (3.6 ) Net earnings attributable to Liberty Global shareholders $ 99.9 $ 364.7 $ 464.6 UPC Austria Vodafone Disposal Group LiLAC Group Total in millions Three months ended June 30, 2017 Revenue $ 95.9 $ 792.9 $ 920.9 $ 1,809.7 Operating income $ 35.6 $ 234.5 $ 155.4 $ 425.5 Earnings before income taxes and noncontrolling interests $ 35.6 $ 125.9 $ 8.4 $ 169.9 Income tax expense (3.0 ) (27.4 ) (30.6 ) (61.0 ) Net earnings (loss) 32.6 98.5 (22.2 ) 108.9 Net earnings attributable to noncontrolling interests (1.6 ) — (15.5 ) (17.1 ) Net earnings (loss) attributable to Liberty Global shareholders $ 31.0 $ 98.5 $ (37.7 ) $ 91.8 UPC Austria Vodafone Disposal Group LiLAC Group Total in millions Six months ended June 30 2017 Revenue $ 188.1 $ 1,549.9 $ 1,831.8 $ 3,569.8 Operating income $ 70.1 $ 410.0 $ 290.2 $ 770.3 Earnings before income taxes and noncontrolling interests $ 70.1 $ 221.1 $ 42.1 $ 333.3 Income tax expense (5.8 ) (45.1 ) (75.2 ) (126.1 ) Net earnings (loss) 64.3 176.0 (33.1 ) 207.2 Net earnings attributable to noncontrolling interests (3.2 ) — (31.9 ) (35.1 ) Net earnings (loss) attributable to Liberty Global shareholders $ 61.1 $ 176.0 $ (65.0 ) $ 172.1 Our basic and diluted earnings from discontinued operations attributable to Liberty Global shareholders per Liberty Global Share for the three and six months ended June 30, 2018 and 2017 is presented below. These amounts relate to the operations of UPC Austria and the Vodafone Disposal Group . For information regarding the calculation of our weighted average shares outstanding with respect to Liberty Global Share s, see note 14 . Three months ended Six months ended June 30, June 30, 2018 2017 2018 2017 Basic earnings from discontinued operations attributable to Liberty Global shareholders per Liberty Global Share $ 0.35 $ 0.15 $ 0.58 $ 0.27 Diluted earnings from discontinued operations attributable to Liberty Global shareholders per Liberty Global Share $ 0.35 $ 0.15 $ 0.58 $ 0.27 Our basic and diluted loss from discontinued operations attributable to Liberty Global shareholders per LiLAC Share for the three and six months ended June 30, 2017 is presented below. These amounts relate to the operations of the LiLAC Group . Three months ended June 30, 2017 Six months ended June 30, 2017 Basic and diluted loss from discontinued operations attributable to Liberty Global shareholders per LiLAC Share $ (0.22 ) $ (0.38 ) Weighted average ordinary shares outstanding (LiLAC Shares) - basic and diluted 172,074,934 172,410,613</t>
  </si>
  <si>
    <t>Investments (Tables)</t>
  </si>
  <si>
    <t>Schedule of Investments by Accounting Method</t>
  </si>
  <si>
    <t>The details of our investments are set forth below: Accounting Method June 30, December 31, in millions Equity (a): VodafoneZiggo JV (b) $ 3,993.0 $ 4,162.8 Other 160.7 161.8 Total — equity 4,153.7 4,324.6 Fair value: ITV plc ( ITV ) — subject to re-use rights 914.9 892.0 Sumitomo Corporation ( Sumitomo ) 600.0 776.5 ITI Neovision S.A. 163.8 161.9 Lions Gate Entertainment Corp ( Lionsgate ) 120.7 163.9 Casa Systems, Inc. ( Casa ) 72.4 76.3 Other 292.3 244.7 Total — fair value 2,164.1 2,315.3 Cost (c) — 31.5 Total $ 6,317.8 $ 6,671.4 _______________ (a) At June 30, 2018 and December 31, 2017 , the carrying amounts of each of our equity method investments did not materially exceed our proportionate share of the respective investee’s net assets. (b) Amounts include a related-party euro-denominated note receivable (the VodafoneZiggo JV Receivable ) with a principal amount of $1,050.9 million and $1,081.9 million , respectively, due from a subsidiary of the VodafoneZiggo JV (as defined below) to a subsidiary of Liberty Global . The VodafoneZiggo JV Receivable bears interest at 5.55% and requires €100.0 million ( $116.8 million ) of principal to be paid annually through December 31, 2019, with the remaining principal due on January 16, 2027. The accrued interest on the VodafoneZiggo JV Receivable will be payable in a manner mutually agreed upon by Liberty Global and the VodafoneZiggo JV . During the six months ended June 30, 2018 , interest accrued on the VodafoneZiggo JV Receivable was $30.2 million , all of which has been cash settled. (c) As a result of the January 1, 2018 adoption of ASU 2016-01</t>
  </si>
  <si>
    <t>Equity Method Investments</t>
  </si>
  <si>
    <t>The following table sets forth the details of our share of losses of affiliates, net: Three months ended June 30, Six months ended 2018 2017 2018 2017 in millions VodafoneZiggo JV (a) $ (63.2 ) $ 6.5 $ (90.0 ) $ 5.2 Other (19.1 ) (10.1 ) (28.8 ) (24.5 ) Total $ (82.3 ) $ (3.6 ) $ (118.8 ) $ (19.3 )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VodafoneZiggo JV are set forth below: Three months ended Six months ended June 30, June 30, 2018 2017 2018 2017 in millions Revenue $ 1,114.5 $ 1,081.3 $ 2,296.1 $ 2,165.2 Loss before income taxes $ (201.2 ) $ (25.8 ) $ (319.8 ) $ (69.1 ) Net loss $ (150.8 ) $ (18.3 ) $ (238.1 ) $ (48.6 )</t>
  </si>
  <si>
    <t>Derivative Instruments (Tables)</t>
  </si>
  <si>
    <t>Schedule of Fair Values of Derivative Instrument Assets and Liabilities</t>
  </si>
  <si>
    <t>The following table provides details of the fair values of our derivative instrument assets and liabilities: June 30, 2018 December 31, 2017 Current (a) Long-term (a) Total Current (a) Long-term (a) Total in millions Assets: Cross-currency and interest rate derivative contracts (b) $ 371.6 $ 1,344.1 $ 1,715.7 $ 477.0 $ 1,071.9 $ 1,548.9 Equity-related derivative instruments (c) — 491.9 491.9 — 560.9 560.9 Foreign currency forward and option contracts 13.6 — 13.6 17.0 0.1 17.1 Other 0.1 — 0.1 0.4 0.4 0.8 Total $ 385.3 $ 1,836.0 $ 2,221.3 $ 494.4 $ 1,633.3 $ 2,127.7 Liabilities: Cross-currency and interest rate derivative contracts (b) $ 386.5 $ 1,254.1 $ 1,640.6 $ 210.2 $ 1,557.7 $ 1,767.9 Equity-related derivative instruments (c) 1.7 — 1.7 5.4 — 5.4 Foreign currency forward and option contracts 4.5 — 4.5 7.7 0.2 7.9 Other — 0.1 0.1 — — — Total $ 392.7 $ 1,254.2 $ 1,646.9 $ 223.3 $ 1,557.9 $ 1,781.2 _______________ (a) Our current derivative liabilities, long-term derivative assets and long-term derivative liabilities are included in other current and accrued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 The changes in the credit risk valuation adjustments associated with our cross-currency and interest rate derivative contracts resulted in a net gain (loss) of ( $65.6 million ) and $59.6 million during the three months ended June 30, 2018 and 2017 , respectively, and a net gain (loss) of ( $27.9 million ) and $109.0 million during the six months ended June 30, 2018 and 2017 , respectively. These amounts are included in realized and unrealized gains (losses) on derivative instruments, net, in our condensed consolidated statements of operations. For further information regarding our fair value measurements, see note 7 . (c) Our equity-related derivative instruments primarily include the fair value of (i) the share collar (the ITV Collar ) with respect to ITV shares held by our company, (ii) the prepaid forward transaction (the Lionsgate Forward ) with respect to 1.25 million of our voting and 1.25 million of our non-voting Lionsgate shares and (iii) at December 31, 2017, the share collar (the Sumitomo Collar ) with respect to a portion of the shares of Sumitomo held by our company. On May 22, 2018, we settled the final tranche of the Sumitomo Collar and related borrowings with a portion of the existing Sumitomo shares held by our company. The aggregate market value of these shares on the transaction date was $159.3 million .The fair values of the ITV Collar and the Lionsgate Forward</t>
  </si>
  <si>
    <t>Schedule of Realized and Unrealized Losses on Derivative Instruments</t>
  </si>
  <si>
    <t>The details of our realized and unrealized gains (losses) on derivative instruments, net, are as follows: Three months ended Six months ended June 30, June 30, 2018 2017 2018 2017 in millions Cross-currency and interest rate derivative contracts $ 870.1 $ (502.3 ) $ 508.2 $ (659.1 ) Equity-related derivative instruments: ITV Collar (183.6 ) 163.4 (60.0 ) 110.2 Lionsgate Forward 3.4 (2.5 ) 12.4 (2.0 ) Sumitomo Collar (23.2 ) 2.2 (11.8 ) (21.3 ) Other 1.0 0.4 2.2 (5.4 ) Total equity-related derivative instruments (202.4 ) 163.5 (57.2 ) 81.5 Foreign currency forward and option contracts 8.3 (12.9 ) 13.9 (19.0 ) Other (0.5 ) — (0.7 ) 0.5 Total $ 675.5 $ (351.7 ) $ 464.2 $ (596.1 )</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following table sets forth the classification of the net cash inflows (outflows) of our derivative instruments: Six months ended June 30, 2018 2017 in millions Operating activities $ 246.1 $ 89.5 Investing activities — (0.5 ) Financing activities 10.2 (139.0 ) Total $ 256.3 $ (50.0 )</t>
  </si>
  <si>
    <t>Schedule of Derivative Instruments</t>
  </si>
  <si>
    <t>The following table sets forth certain information regarding our swaption s at June 30, 2018 : Borrowing group Notional amount Underlying swap currency Weighted average option expiration period (a) Weighted average strike rate (b) in millions in years Virgin Media $ 6,275.6 £ 1.4 2.47% $ 601.1 € 1.4 2.08% UPC Holding $ 1,328.3 CHF 0.6 1.22% ______________ (a) Represents the weighted average period until the date on which we have the option to enter into the interest rate swap contracts. (b) U.S. dollar equivalents of the notional amounts and the related weighted average remaining contractual lives of our interest rate swap contracts at June 30, 2018 : Borrowing group pays fixed rate (a) Borrowing group receives fixed rate Borrowing group Notional amount Weighted average remaining life Notional amount Weighted average remaining life in millions in years in millions in years Virgin Media $ 18,625.7 3.6 $ 11,789.1 5.7 UPC Holding $ 5,766.6 5.1 $ 3,408.3 7.3 Telenet $ 3,686.4 5.5 $ 1,666.3 5.2 _______________ (a) June 30, 2018 : Borrowing group Notional amount due from counterparty Notional amount due to counterparty Weighted average remaining life in millions in years Virgin Media $ 400.0 € 339.6 4.6 $ 8,933.0 £ 5,844.3 (a) (b) 5.2 £ 2,396.1 $ 3,450.0 (a) 6.5 UPC Holding $ 2,765.0 € 2,276.7 6.3 $ 1,200.0 CHF 1,107.5 (b) 6.7 € 2,521.2 CHF 2,901.0 (b) 5.5 € 418.5 CZK 11,521.8 2.0 € 488.0 HUF 138,437.5 3.5 € 851.6 PLN 3,604.5 3.2 € 225.9 RON 650.0 3.6 Telenet $ 3,195.0 € 2,834.1 (b) 6.9 € 1,431.2 $ 1,600.0 (a) 7.0 _______________ (a) Includes certain derivative instruments that do not involve the exchange of notional amounts at the inception and maturity of the instruments. Accordingly, the only cash flows associated with these derivative instruments are coupon-related payments and receipts. At June 30, 2018 , the total U.S. dollar equivalents of the notional amount of these derivative instruments was $5.3 billion . (b) Includes certain derivative instruments that are “forward-starting,” such that the initial exchange occurs at a date subsequent to June 30, 2018 U.S. dollar equivalents of the notional amounts and related weighted average remaining contractual lives of our basis swap contracts at June 30, 2018 : Borrowing group Notional amount due from counterparty Weighted average remaining life in millions in years Virgin Media $ 4,587.5 0.5 UPC Holding $ 1,975.0 0.5 Telenet $ 1,600.0 0.5 Borrowing group Decrease to borrowing costs at June 30, 2018 (a) Virgin Media (0.32 )% UPC Holding (0.02 )% Telenet (0.44 )% Total decrease to borrowing costs (0.27 )% _______________ (a) Represents the effect of derivative instruments in effect at June 30, 2018 and does not include forward-starting derivative instruments or swaption</t>
  </si>
  <si>
    <t>Fair Value Measurements (Tables)</t>
  </si>
  <si>
    <t>Summary of Assets and Liabilities Measured at Fair Value</t>
  </si>
  <si>
    <t>A summary of our assets and liabilities that are measured at fair value on a recurring basis is as follows: Fair value measurements at June 30, 2018 using: Description June 30, Quoted prices in active markets for identical assets (Level 1) Significant other observable inputs (Level 2) Significant unobservable inputs (Level 3) in millions Assets: Derivative instruments: Cross-currency and interest rate derivative contracts $ 1,715.7 $ — $ 1,715.0 $ 0.7 Equity-related derivative instruments 491.9 — — 491.9 Foreign currency forward and option contracts 13.6 — 13.6 — Other 0.1 — 0.1 — Total derivative instruments 2,221.3 — 1,728.7 492.6 Investments 2,164.1 1,717.1 — 447.0 Total assets $ 4,385.4 $ 1,717.1 $ 1,728.7 $ 939.6 Liabilities: Derivative instruments: Cross-currency and interest rate derivative contracts $ 1,640.6 $ — $ 1,632.6 $ 8.0 Equity-related derivative instruments 1.7 — — 1.7 Foreign currency forward and option contracts 4.5 — 4.5 — Other 0.1 — 0.1 — Total derivative instruments 1,646.9 — 1,637.2 9.7 Debt 881.7 600.6 281.1 — Total liabilities $ 2,528.6 $ 600.6 $ 1,918.3 $ 9.7 Fair value measurements at December 31, 2017 using: Description December 31, 2017 Quoted prices in active markets for identical assets (Level 1) Significant other observable inputs (Level 2) Significant unobservable inputs (Level 3) in millions Assets: Derivative instruments: Cross-currency and interest rate derivative contracts $ 1,548.9 $ — $ 1,548.7 $ 0.2 Equity-related derivative instruments 560.9 — — 560.9 Foreign currency forward and option contracts 17.1 — 17.1 — Other 0.8 — 0.8 — Total derivative instruments 2,127.7 — 1,566.6 561.1 Investments 2,315.3 1,908.7 — 406.6 Total assets $ 4,443.0 $ 1,908.7 $ 1,566.6 $ 967.7 Liabilities: Derivative instruments: Cross-currency and interest rate derivative contracts $ 1,767.9 $ — $ 1,764.5 $ 3.4 Equity-related derivative instruments 5.4 — — 5.4 Foreign currency forward and option contracts 7.9 — 7.9 — Total derivative instruments 1,781.2 — 1,772.4 8.8 Debt 926.6 621.7 304.9 — Total liabilities $ 2,707.8 $ 621.7 $ 2,077.3 $ 8.8</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liabilities) at January 1, 2018 $ 406.6 $ (3.2 ) $ 555.5 $ 958.9 Gains (losses) included in earnings (loss) from continuing operations (a): Realized and unrealized losses on derivative instruments, net — (4.5 ) (57.2 ) (61.7 ) Realized and unrealized gains due to changes in fair values of certain investments and debt, net 4.4 — — 4.4 Impact of ASU 2016-01 31.9 — — 31.9 Additions 25.1 0.2 — 25.3 Dispositions (12.1 ) — — (12.1 ) Final settlement of Sumitomo Collar (b) — — (7.4 ) (7.4 ) Transfers out of Level 3 (2.0 ) — — (2.0 ) Foreign currency translation adjustments, dividends and other, net (6.9 ) 0.2 (0.7 ) (7.4 ) Balance of net assets (liabilities) at June 30, 2018 $ 447.0 $ (7.3 ) $ 490.2 $ 929.9 _______________ (a) Most of these net gains and losses relate to assets and liabilities that we continue to carry on our condensed consolidated balance sheet as of June 30, 2018 . (b) For information regarding the settlement of the final tranche of the Sumitomo Collar , see note 6 .</t>
  </si>
  <si>
    <t>Long-lived Assets (Tables)</t>
  </si>
  <si>
    <t>Schedule of PP&amp;E</t>
  </si>
  <si>
    <t>The details of our property and equipment and the related accumulated depreciation are set forth below: June 30, December 31, in millions Distribution systems $ 17,714.5 $ 17,522.9 Customer premises equipment 4,633.9 4,434.3 Support equipment, buildings and land 5,044.8 4,790.2 Total property and equipment, gross 27,393.2 26,747.4 Accumulated depreciation (13,340.2 ) (12,502.1 ) Total property and equipment, net $ 14,053.0 $ 14,245.3</t>
  </si>
  <si>
    <t>Schedule of Changes in Carrying Amount of Goodwill</t>
  </si>
  <si>
    <t>Changes in the carrying amount of our goodwill during the six months ended June 30, 2018 are set forth below: January 1, 2018 Acquisitions and related adjustments Foreign currency translation adjustments June 30, 2018 in millions U.K./Ireland $ 8,134.1 $ — $ (199.7 ) $ 7,934.4 Belgium 2,681.7 20.1 (79.6 ) 2,622.2 Switzerland 2,931.3 — (54.2 ) 2,877.1 Central and Eastern Europe 607.0 — (41.5 ) 565.5 Total $ 14,354.1 $ 20.1 $ (375.0 ) $ 13,999.2</t>
  </si>
  <si>
    <t>Schedule of Intangible Assets Subject to Amortization, Net</t>
  </si>
  <si>
    <t>The details of our intangible assets subject to amortization, which are included in other assets, net, in our condensed consolidated balance sheets, are set forth below: June 30, 2018 December 31, 2017 Gross carrying amount Accumulated amortization Net carrying amount Gross carrying amount Accumulated amortization Net carrying amount in millions Customer relationships $ 4,013.3 $ (2,958.7 ) $ 1,054.6 $ 4,041.0 $ (2,745.8 ) $ 1,295.2 Other 516.9 (241.0 ) 275.9 531.9 (218.6 ) 313.3 Total $ 4,530.2 $ (3,199.7 ) $ 1,330.5 $ 4,572.9 $ (2,964.4 ) $ 1,608.5</t>
  </si>
  <si>
    <t>Debt and Capital Lease Obligations (Tables)</t>
  </si>
  <si>
    <t>Schedule of debt</t>
  </si>
  <si>
    <t>The U.S. dollar equivalents of the components of our debt are as follows: June 30, 2018 Principal amount Weighted average interest rate (a) Unused borrowing capacity (b) Estimated fair value (c) Borrowing currency U.S. $ equivalent June 30, 2018 December 31, 2017 June 30, 2018 December 31, 2017 in millions VM Notes (d) 5.54 % — $ — $ 9,406.6 $ 9,987.4 $ 9,434.0 $ 9,565.7 VM Credit Facilities 4.57 % (e) 890.6 5,482.2 4,681.5 5,511.0 4,676.2 UPC Holding Bank Facility (d) 4.16 % 990.1 1,156.1 2,535.9 2,576.4 2,558.9 2,576.1 UPCB SPE Notes 4.51 % — — 2,474.3 2,638.8 2,541.2 2,582.6 UPC Holding Senior Notes (d) 4.57 % — — 1,183.5 1,272.5 1,291.5 1,313.4 Telenet Credit Facility 3.97 % (f) 519.7 2,436.7 2,188.9 2,452.4 2,177.6 Telenet Senior Secured Notes 4.68 % — — 1,586.1 1,724.4 1,700.6 1,721.3 Telenet SPE Notes 4.88 % — — 591.4 1,014.4 557.0 937.7 Vendor financing (g) 3.69 % — — 2,495.5 3,599.0 2,495.5 3,599.0 ITV Collar Loan 0.71 % — — 1,404.8 1,445.8 1,428.1 1,463.8 Sumitomo Share Loan (h) 0.95 % — — 600.6 621.7 600.6 621.7 Derivative-related debt instruments (i) 3.41 % — — 334.7 359.8 336.4 361.5 Sumitomo Collar Loan — — — — 170.3 — 169.1 Other (j) 5.92 % — — 384.3 413.4 389.1 418.2 Total debt before deferred financing costs, discounts and premiums 4.48 % $ 2,566.4 $ 30,916.6 $ 32,694.3 $ 31,296.3 $ 32,183.9 The following table provides a reconciliation of total debt before deferred financing costs, discounts and premiums to total debt and capital lease obligations: June 30, 2018 December 31, 2017 in millions Total debt before deferred financing costs, discounts and premiums $ 31,296.3 $ 32,183.9 Deferred financing costs, discounts and premiums, net (150.6 ) (171.8 ) Total carrying amount of debt 31,145.7 32,012.1 Capital lease obligations (k) 672.8 691.4 Total debt and capital lease obligations 31,818.5 32,703.5 Current maturities of debt and capital lease obligations (3,392.6 ) (3,680.1 ) Long-term debt and capital lease obligations $ 28,425.9 $ 29,023.4 _______________ (a) Represents the weighted average interest rate in effect at June 30,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3.98% at June 30, 2018 . For information regarding our derivative instruments, see note 6 . (b) Unused borrowing capacity represents the maximum availability under the applicable facility at June 30, 2018 without regard to covenant compliance calculations or other conditions precedent to borrowing. At June 30, 2018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except as shown in the table below. In the following table we present, based on the most restrictive applicable leverage covenants, leverage-based restricted payment tests and other limitations in effect for each borrowing group,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do not consider any actual or potential changes to our borrowing levels subsequent to June 30, 2018 and are based on the most restrictive applicable leverage-based restricted payment tests and covenant and other limitations in effect for each borrowing group at June 30, 2018, both before and after considering the impact of the completion of the June 30, 2018 compliance requirements. Limitation on availability June 30, 2018 Upon completion of relevant June 30, 2018 compliance reporting requirements Borrowing currency U.S. $ equivalent Borrowing currency U.S. $ equivalent in millions Limitation on availability to be borrowed under: VM Credit Facilities (e) £ 675.0 $ 890.6 £ 455.4 $ 600.9 (c)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 (d) As further described in note 4 , subsequent to June 30, 2018, we used a portion of the net proceeds from the sale of UPC Austria to repay or redeem certain debt of the UPC Holding and Virgin Media borrowing groups. (e) Unused borrowing capacity under the VM Credit Facilities relates to multi-currency revolving facilities with an aggregate maximum borrowing capacity equivalent to £675.0 million ( $890.6 million ). In February 2018, the VM Revolving Facility was amended and split into two revolving facilities. VM Revolving Facility A is a multi-currency revolving facility maturing on December 31, 2021 with a maximum borrowing capacity equivalent to £75.0 million ( $98.9 million ), and VM Revolving Facility B is a multi-currency revolving facility maturing on January 15, 2024 with a maximum borrowing capacity equivalent to £600.0 million ( $791.7 million ). All other terms from the previously existing VM Revolving Facility continue to apply to the new revolving facilities (f) Unused borrowing capacity under the Telenet Credit Facility comprises (i) €400.0 million ( $467.1 million ) under Telenet Facility AG, (ii) €25.0 million ( $29.2 million ) under the Telenet Overdraft Facility and (iii) €20.0 million ( $23.4 million ) under the Telenet Revolving Facility, each of which were undrawn at June 30, 2018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h) The Sumitomo Share Loan is carried at fair value. For information regarding fair value hierarchies, see note 7 . (i) Represents amounts associated with certain derivative-related borrowing instruments, including $281.1 million and $304.9 million at June 30, 2018 and December 31, 2017 , respectively, carried at fair value. These instruments mature at various dates through January 2025. For information regarding fair value hierarchies, see note 7 . (j) Amounts include $131.0 million and $160.9 million at June 30, 2018 and December 31, 2017 , respectively, of debt collateralized by certain trade receivables of Virgin Media . (k) The U.S. dollar equivalents of our consolidated capital lease obligations are as follows: June 30, 2018 December 31, 2017 in millions Telenet $ 461.6 $ 456.1 UPC Holding 80.6 89.0 Virgin Media 73.5 79.1 Other subsidiaries 57.1 67.2 Total $ 672.8 $ 691.4</t>
  </si>
  <si>
    <t>Schedule of Maturities of Debt</t>
  </si>
  <si>
    <t>Maturities of our debt and capital lease obligations as of June 30, 2018 are presented below for the named entity and its subsidiaries, unless otherwise noted. Amounts presented below represent U.S. dollar equivalents based on June 30, 2018 exchange rates: Debt: Virgin Media UPC Telenet (b) Other Total in millions Year ending December 31: 2018 (remainder of year) $ 1,255.2 $ 281.9 $ 330.2 $ 13.5 $ 1,880.8 2019 1,140.2 230.3 142.0 44.3 1,556.8 2020 80.8 21.5 14.5 207.6 324.4 2021 1,350.0 22.0 12.5 1,584.3 2,968.8 2022 396.0 19.0 12.3 321.2 748.5 2023 957.1 13.8 12.5 — 983.4 Thereafter 11,645.5 6,391.6 4,796.5 — 22,833.6 Total debt maturities 16,824.8 6,980.1 5,320.5 2,170.9 31,296.3 Deferred financing costs, discounts and premiums, net (54.8 ) (50.2 ) (21.3 ) (24.3 ) (150.6 ) Total debt $ 16,770.0 $ 6,929.9 $ 5,299.2 $ 2,146.6 $ 31,145.7 Current portion $ 2,325.5 $ 508.2 $ 447.4 $ 23.3 $ 3,304.4 Noncurrent portion $ 14,444.5 $ 6,421.7 $ 4,851.8 $ 2,123.3 $ 27,841.3 _______________ (a) Amounts include certain senior secured notes issued by special purpose financing entities that are consolidated by UPC Holding and Liberty Global . (b) Amounts include certain senior secured notes issued by special purpose financing entities that are consolidated by Telenet and Liberty Global . Capital lease obligations: Telenet UPC Virgin Media Other Total in millions Year ending December 31: 2018 (remainder of year) $ 43.1 $ 7.8 $ 8.4 $ 11.2 $ 70.5 2019 76.8 14.9 11.5 16.5 119.7 2020 72.6 15.2 8.5 10.4 106.7 2021 68.4 15.6 8.8 5.1 97.9 2022 68.6 12.7 10.6 3.0 94.9 2023 57.2 11.6 6.3 18.1 93.2 Thereafter 224.9 20.2 192.4 — 437.5 Total principal and interest payments 611.6 98.0 246.5 64.3 1,020.4 Amounts representing interest (150.0 ) (17.4 ) (173.0 ) (7.2 ) (347.6 ) Present value of net minimum lease payments $ 461.6 $ 80.6 $ 73.5 $ 57.1 $ 672.8 Current portion $ 51.4 $ 10.4 $ 9.7 $ 16.7 $ 88.2 Noncurrent portion $ 410.2 $ 70.2 $ 63.8 $ 40.4 $ 584.6</t>
  </si>
  <si>
    <t>Income Taxes (Tables)</t>
  </si>
  <si>
    <t>Income Tax Benefit (Expense) Reconciliation Table</t>
  </si>
  <si>
    <t>Income tax expense attributable to our loss from continuing operations before income taxes differs from the amounts computed using the applicable income tax rate as a result of the following factors: Three months ended Six months ended June 30, June 30, 2018 2017 2018 2017 in millions Computed “expected” tax benefit (expense) (a) $ (109.4 ) $ 133.3 $ 15.0 $ 188.0 Mandatory Repatriation Tax (b) 242.0 — (968.5 ) — Change in valuation allowances (b) (c): Expense 18.9 (102.2 ) (16.1 ) (169.6 ) Benefit (131.2 ) (2.0 ) 422.1 10.0 Basis and other differences in the treatment of items associated with investments in subsidiaries and affiliates (c): Expense (91.4 ) (41.3 ) (146.6 ) (80.8 ) Benefit (0.4 ) (0.1 ) 3.3 0.3 Non-deductible or non-taxable foreign currency exchange results (c): Expense 78.0 (103.4 ) (4.9 ) (132.5 ) Benefit 71.3 3.0 73.6 4.3 Non-deductible or non-taxable interest and other items (c): Expense (15.0 ) (5.7 ) (41.8 ) (52.6 ) Benefit 9.3 10.0 22.4 18.8 International rate differences (c) (d): Expense (13.5 ) (3.5 ) (22.6 ) (19.1 ) Benefit 15.5 41.4 31.2 75.3 Other, net 18.7 1.8 15.7 7.5 Total income tax benefit (expense) $ 92.8 $ (68.7 ) $ (617.2 ) $ (150.4 ) _______________ (a) The statutory or “expected” tax rates are U.K. rates of 19.0% for the 2018 periods and 19.25% for the 2017 periods. The statutory rate for the 2017 periods represents the blended rate in effect for the year ended December 31, 2017 based on the 20.0% statutory rate that was in effect for the first quarter of 2017 and the 19.0% statutory rate that was in effect for the remainder of 2017. (b) As further discussed below, the liability we have recorded for the Mandatory Repatriation Tax (as defined and described below) is significantly lower than the amount included in our income tax expense due primarily to the expected use of carryforward tax attributes in the U.S., all of which were subject to valuation allowances prior to the initial recognition of the Mandatory Repatriation Tax during the first quarter of 2018. (c) Country jurisdictions giving rise to income tax benefits are grouped together and shown separately from country jurisdictions giving rise to income tax expenses. (d) Amounts reflect adjustments (either a benefit or an expense) to the “expected” tax benefit for statutory rates in jurisdictions in which we operate outside of the U.K.</t>
  </si>
  <si>
    <t>Share-based Compensation (Tables)</t>
  </si>
  <si>
    <t>Summary of stock-based compensation</t>
  </si>
  <si>
    <t>A summary of our aggregate share-based compensation expense is set forth below: Three months ended June 30, Six months ended 2018 2017 2018 2017 in millions Liberty Global: Performance-based incentive awards (a) $ 8.0 $ 19.1 $ 16.7 $ 19.8 Non-performance based share-based incentive awards 24.3 24.6 46.3 46.3 Other (b) 13.4 — 20.5 — Total Liberty Global 45.7 43.7 83.5 66.1 Other (0.2 ) 7.7 4.7 14.2 Total $ 45.5 $ 51.4 $ 88.2 $ 80.3 Included in: Other operating expense $ — $ 0.9 $ 1.0 $ 1.9 SG&amp;A expense 45.5 50.5 87.2 78.4 Total $ 45.5 $ 51.4 $ 88.2 $ 80.3 _______________ (a) Includes share-based compensation expense related to (i) performance-based restricted share units ( PSU s ) and (ii) through March 31, 2017, performance grant units ( PGUs ) held by our Chief Executive Officer. (b) Represents annual incentive compensation and defined contribution plan liabilities that have been or are expected to be settled with Liberty Global ordinary shares. In the case of the annual incentive compensation, shares will be issued to senior management and key employees pursuant to a shareholding incentive program that was implemented in 2018. The shareholding incentive program allows these employees to elect to receive up to 100% of their annual incentive compensation in ordinary shares of Liberty Global in lieu of cash.</t>
  </si>
  <si>
    <t>Schedule of stock option activity</t>
  </si>
  <si>
    <t>The following table provides the aggregate number of options and share appreciation rights ( SAR s ) with respect to awards issued by Liberty Global that were (i) outstanding and (ii) exercisable as of June 30, 2018 . Class A Class C Number of shares underlying awards Weighted Average exercise or base price Number of shares underlying awards Weighted Average exercise or base price Held by Liberty Global employees: Outstanding 16,106,261 $ 32.28 37,449,896 $ 30.38 Exercisable 9,311,226 $ 31.85 22,890,732 $ 29.65 Held by former Liberty Global employees: Outstanding 1,202,625 $ 32.72 2,825,949 $ 30.54 Exercisable 952,952 $ 31.91 2,325,227 $ 29.64</t>
  </si>
  <si>
    <t>Schedule of other share based compensation activity</t>
  </si>
  <si>
    <t>The following table provides the aggregate number of restricted share units ( RSU s ) and PSU s that were outstanding as of June 30, 2018 : Class A Class C Held by Liberty Global employees: RSUs 640,075 1,265,060 PSUs 1,771,830 3,548,966 Held by former Liberty Global employees: RSUs 13,719 27,501 PSUs 172,971 346,299</t>
  </si>
  <si>
    <t>Restructuring Liability (Tables)</t>
  </si>
  <si>
    <t>Summary of changes in restructuring liability</t>
  </si>
  <si>
    <t>A summary of changes in our restructuring liabilities during the six months ended June 30, 2018 is set forth in the table below: Employee severance and termination Office closures Contract termination and other Total in millions Restructuring liability as of January 1, 2018 $ 11.7 $ 9.5 $ 16.5 $ 37.7 Restructuring charges 22.2 4.5 41.8 68.5 Cash paid (16.8 ) (3.2 ) (19.7 ) (39.7 ) Foreign currency translation adjustments (0.4 ) (0.3 ) (2.2 ) (2.9 ) Restructuring liability as of June 30, 2018 $ 16.7 $ 10.5 $ 36.4 $ 63.6 Current portion $ 15.2 $ 6.3 $ 25.8 $ 47.3 Noncurrent portion 1.5 4.2 10.6 16.3 Total $ 16.7 $ 10.5 $ 36.4 $ 63.6</t>
  </si>
  <si>
    <t>Earnings or Loss per Share (Tables)</t>
  </si>
  <si>
    <t>Schedule of Earnings Per Share</t>
  </si>
  <si>
    <t>The details of our net earnings (loss) from continuing operations attributable to Liberty Global shareholders are set forth below: Three months ended Six months ended June 30, June 30, 2018 2017 2018 2017 in millions Earnings (loss) from continuing operations $ 668.7 $ (761.3 ) $ (696.3 ) $ (1,126.8 ) Net earnings from continuing operations attributable to noncontrolling interests (36.1 ) (4.8 ) (42.2 ) (39.8 ) Net earnings (loss) from continuing operations attributable to Liberty Global shareholders $ 632.6 $ (766.1 ) $ (738.5 ) $ (1,166.6 ) EPS from continuing operations for the three months ended June 30, 2018 are set forth in the following table: Numerator: Net earnings from continuing operations attributable to Liberty Global shareholders (basic and diluted EPS computation) (in millions) $ 632.6 Denominator (Liberty Global Shares): Weighted average ordinary shares (basic EPS computation) 788,815,021 Incremental shares attributable to the assumed exercise of outstanding options, SARs and the release of restricted shares and share units upon vesting (treasury stock method) 3,105,000 Weighted average ordinary shares outstanding (diluted EPS computation) 791,920,021</t>
  </si>
  <si>
    <t>Schedule of Weighted Average Number of Shares</t>
  </si>
  <si>
    <t>Our weighted average Liberty Global Share outstanding are set forth below: Three months ended Six months ended June 30, June 30, 2018 2017 2018 2017 Weighted average ordinary shares outstanding (Liberty Global Shares): Basic 788,815,021 853,612,217 798,215,803 871,936,668 Diluted 791,920,021 853,612,217 798,215,803 871,936,668</t>
  </si>
  <si>
    <t>Commitments and Contingencies (Tables)</t>
  </si>
  <si>
    <t>Unrecorded Purchase Obligation</t>
  </si>
  <si>
    <t>The following table sets forth the U.S. dollar equivalents of such commitments for our continuing operations as of June 30, 2018 . The commitments included in this table do not reflect liabilities that are included in our June 30, 2018 condensed consolidated balance sheet. Payments due during: Remainder 2019 2020 2021 2022 2023 Thereafter Total in millions Network and connectivity commitments $ 402.8 $ 345.4 $ 283.4 $ 250.2 $ 67.5 $ 49.6 $ 787.8 $ 2,186.7 Programming commitments 544.1 792.9 470.3 227.7 40.3 14.7 46.6 2,136.6 Purchase commitments 506.7 306.9 136.2 47.7 20.8 17.5 38.6 1,074.4 Operating leases 70.4 99.6 79.0 60.0 47.8 40.1 151.0 547.9 Other commitments 9.8 15.2 2.8 0.4 0.2 — — 28.4 Total $ 1,533.8 $ 1,560.0 $ 971.7 $ 586.0 $ 176.6 $ 121.9 $ 1,024.0 $ 5,974.0</t>
  </si>
  <si>
    <t>Segment Reporting (Tables)</t>
  </si>
  <si>
    <t>Performance Measures of Our Reportable Segments</t>
  </si>
  <si>
    <t xml:space="preserve"> Revenue Three months ended June 30, Six months ended 2018 2017 2018 2017 in millions U.K./Ireland $ 1,734.9 $ 1,566.1 $ 3,513.1 $ 3,070.5 Belgium 753.9 686.0 1,513.5 1,347.4 Switzerland 332.2 339.0 677.1 670.2 Central and Eastern Europe 152.9 142.0 313.4 277.1 Central and Corporate 72.0 42.7 123.8 83.5 Intersegment eliminations (0.8 ) (0.9 ) (1.3 ) (4.0 ) Total $ 3,045.1 $ 2,774.9 $ 6,139.6 $ 5,444.7 VodafoneZiggo JV $ 1,114.5 $ 1,081.3 $ 2,296.1 $ 2,165.2 Adjusted OIBDA Three months ended June 30, Six months ended 2018 2017 2018 2017 in millions U.K./Ireland $ 763.6 $ 707.1 $ 1,526.2 $ 1,353.1 Belgium 383.7 317.9 741.3 615.8 Switzerland 189.0 212.9 375.5 417.7 Central and Eastern Europe 67.9 64.6 139.8 123.1 Central and Corporate (83.6 ) (98.7 ) (182.7 ) (191.7 ) Intersegment eliminations (a) (10.8 ) (8.4 ) (18.5 ) (16.2 ) Total $ 1,309.8 $ 1,195.4 $ 2,581.6 $ 2,301.8 VodafoneZiggo JV $ 483.6 $ 471.1 $ 985.5 $ 930.6 _______________ (a) Amounts are related to transactions between our continuing and discontinued operations, which eliminations will no longer be recorded subsequent to the respective disposals of UPC Austria and the Vodafone Disposal Group . The following table provides a reconciliation of Adjusted OIBDA from continuing operations to earnings (loss) from continuing operations before income taxes: Three months ended June 30, Six months ended 2018 2017 2018 2017 in millions Adjusted OIBDA from continuing operations $ 1,309.8 $ 1,195.4 $ 2,581.6 $ 2,301.8 Share-based compensation expense (45.5 ) (51.4 ) (88.2 ) (80.3 ) Depreciation and amortization (970.2 ) (922.0 ) (2,017.5 ) (1,789.7 ) Impairment, restructuring and other operating items, net (30.2 ) (13.1 ) (91.6 ) (6.4 ) Operating income 263.9 208.9 384.3 425.4 Interest expense (381.1 ) (348.8 ) (757.0 ) (688.3 ) Realized and unrealized gains (losses) on derivative instruments, net 675.5 (351.7 ) 464.2 (596.1 ) Foreign currency transaction gains (losses), net 52.1 (18.2 ) (49.6 ) 11.0 Realized and unrealized gains (losses) due to changes in fair values of certain investments and debt, net 61.5 (141.4 ) 4.3 (42.6 ) Losses on debt modification and extinguishment, net (20.1 ) (53.6 ) (22.7 ) (98.9 ) Share of losses of affiliates, net (82.3 ) (3.6 ) (118.8 ) (19.3 ) Other income, net 6.4 15.8 16.2 32.4 Earnings (loss) from continuing operations before income taxes $ 575.9 $ (692.6 ) $ (79.1 ) $ (976.4 )</t>
  </si>
  <si>
    <t>Property and Equipment Additions of our Reportable Segments</t>
  </si>
  <si>
    <t>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8 . Six months ended 2018 2017 in millions U.K./Ireland $ 1,040.1 $ 970.7 Belgium 355.2 288.4 Switzerland 105.2 96.5 Central and Eastern Europe 71.9 117.0 Central and Corporate (a) 278.0 159.1 Total property and equipment additions 1,850.4 1,631.7 Assets acquired under capital-related vendor financing arrangements (1,187.9 ) (1,164.1 ) Assets acquired under capital leases (46.5 ) (97.9 ) Changes in current liabilities related to capital expenditures 181.8 218.3 Total capital expenditures, net $ 797.8 $ 588.0 Capital expenditures, net: Third-party payments $ 855.1 $ 782.9 Proceeds received for transfers to related parties (b) (57.3 ) (194.9 ) Total capital expenditures, net $ 797.8 $ 588.0 Property and equipment additions - VodafoneZiggo JV $ 476.6 $ 444.5 _______________ (a) Includes amounts that represent the net impact of changes in inventory levels associated with certain centrally-procured network equipment. This equipment is ultimately transferred to our operating subsidiaries. (b) Primarily relates to transfers of centrally-procured property and equipment to our discontinued operations and the VodafoneZiggo JV</t>
  </si>
  <si>
    <t>Revenue by Major Category</t>
  </si>
  <si>
    <t xml:space="preserve">Our revenue by major category for our consolidated reportable segments is set forth below. Three months ended June 30, Six months ended 2018 2017 2018 2017 in millions Residential revenue: Residential cable revenue (a): Subscription revenue (b): Video $ 743.5 $ 717.3 $ 1,518.1 $ 1,406.2 Broadband internet 816.7 724.8 1,657.9 1,430.7 Fixed-line telephony 407.7 395.9 829.7 787.6 Total subscription revenue 1,967.9 1,838.0 4,005.7 3,624.5 Non-subscription revenue 72.4 76.9 154.1 157.8 Total residential cable revenue 2,040.3 1,914.9 4,159.8 3,782.3 Residential mobile revenue (c): Subscription revenue (b) 249.6 245.8 493.4 482.1 Non-subscription revenue 175.2 134.3 354.7 260.9 Total residential mobile revenue 424.8 380.1 848.1 743.0 Total residential revenue 2,465.1 2,295.0 5,007.9 4,525.3 B2B revenue (d): Subscription revenue 102.9 91.2 219.6 168.5 Non-subscription revenue 400.2 337.9 771.4 652.7 Total B2B revenue 503.1 429.1 991.0 821.2 Other revenue (e) 76.9 50.8 140.7 98.2 Total $ 3,045.1 $ 2,774.9 $ 6,139.6 $ 5,444.7 _______________ (a) Residential cable subscription revenue includes amounts received from subscribers for ongoing services. Residential cable non-subscription revenue includes, among other items, channel carriage fees, late fees and revenue from the sale of equipment. As described in note 2 , we adopted ASU 2014-09 on January 1, 2018 using the cumulative effect transition method. For periods subsequent to our adoption of ASU 2014-09 , installation revenue is generally deferred and recognized over the contractual period as residential cable subscription revenue. For periods prior to the adoption of ASU 2014-09 , installation revenue is included in residential cable non-subscription revenue.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revenue earned from the JV Services, broadcasting revenue in Ireland and revenue from Central and Corporate’s wholesale handset program. In addition, the 2018 periods include revenue earned from (i) sales of customer premises equipment to the VodafoneZiggo JV and (ii) services provided to Liberty Latin America. </t>
  </si>
  <si>
    <t>Geographic Segments</t>
  </si>
  <si>
    <t>The revenue of our geographic segments is set forth below: Three months ended June 30, Six months ended 2018 2017 2018 2017 in millions U.K. $ 1,605.6 $ 1,454.8 $ 3,250.0 $ 2,855.2 Belgium 753.9 686.0 1,513.5 1,347.4 Switzerland 332.2 339.0 677.1 670.2 Ireland 129.3 111.3 263.1 215.3 Poland 110.4 101.8 226.4 197.7 Slovakia 15.8 14.6 32.3 28.9 Other, including intersegment eliminations (a) 97.9 67.4 177.2 130.0 Total $ 3,045.1 $ 2,774.9 $ 6,139.6 $ 5,444.7 VodafoneZiggo JV (the Netherlands) $ 1,114.5 $ 1,081.3 $ 2,296.1 $ 2,165.2 _______________ (a) Includes revenue from DTH</t>
  </si>
  <si>
    <t>Basis of Presentation (Narrative) (Details)</t>
  </si>
  <si>
    <t>Jun. 30, 2018marketcountry</t>
  </si>
  <si>
    <t>Dec. 31, 2016</t>
  </si>
  <si>
    <t>Consumer and Business-to-Business Communication Services | Latin America and the Caribbean</t>
  </si>
  <si>
    <t>Basis of Presentation [Line Items]</t>
  </si>
  <si>
    <t>Number of countries in which entity provides services | country</t>
  </si>
  <si>
    <t>Sub-Sea Networks | Cable &amp; Wireless Communications Limited (C&amp;W)</t>
  </si>
  <si>
    <t>Number of markets | market</t>
  </si>
  <si>
    <t>Telenet</t>
  </si>
  <si>
    <t>Percentage ownership in subsidiary</t>
  </si>
  <si>
    <t>57.70%</t>
  </si>
  <si>
    <t>VodafoneZiggo JV</t>
  </si>
  <si>
    <t>Ownership percentage</t>
  </si>
  <si>
    <t>50.00%</t>
  </si>
  <si>
    <t>Liberty Puerto Rico</t>
  </si>
  <si>
    <t>60.00%</t>
  </si>
  <si>
    <t>Accounting Changes and Recent Accounting Pronouncements (Details) - USD ($) $ in Millions</t>
  </si>
  <si>
    <t>Jan. 01, 2018</t>
  </si>
  <si>
    <t>Assets:</t>
  </si>
  <si>
    <t>Other current assets</t>
  </si>
  <si>
    <t>Investments and related note receivables</t>
  </si>
  <si>
    <t>Deferred tax assets</t>
  </si>
  <si>
    <t>Other assets, net</t>
  </si>
  <si>
    <t>Liabilities:</t>
  </si>
  <si>
    <t>Other accrued and current liabilities</t>
  </si>
  <si>
    <t>Other long-term liabilities</t>
  </si>
  <si>
    <t>Equity:</t>
  </si>
  <si>
    <t>ASU 2014-09 | ASU 2014-09 Adjustments</t>
  </si>
  <si>
    <t>ASU 2017-07</t>
  </si>
  <si>
    <t>Revenue Recognition and Related Costs (Details) - USD ($) $ in Millions</t>
  </si>
  <si>
    <t>Trade receivables, allowance for doubtful accounts</t>
  </si>
  <si>
    <t>Contract assets</t>
  </si>
  <si>
    <t>Revenue recognized</t>
  </si>
  <si>
    <t>Aggregate assets associated with incremental costs to obtain a contract and contract fulfillment costs</t>
  </si>
  <si>
    <t>Amortization related to contract costs</t>
  </si>
  <si>
    <t>Residential Service</t>
  </si>
  <si>
    <t>Revenue, Remaining Performance Obligation, Expected Timing of Satisfaction [Line Items]</t>
  </si>
  <si>
    <t>Unsatisfied performance obligations term</t>
  </si>
  <si>
    <t>12 months</t>
  </si>
  <si>
    <t>Mobile Contracts | Minimum</t>
  </si>
  <si>
    <t>1 year</t>
  </si>
  <si>
    <t>Mobile Contracts | Maximum</t>
  </si>
  <si>
    <t>3 years</t>
  </si>
  <si>
    <t>Total B2B revenue | Minimum</t>
  </si>
  <si>
    <t>Total B2B revenue | Maximum</t>
  </si>
  <si>
    <t>5 years</t>
  </si>
  <si>
    <t>Acquisitions and Dispositions (2017 Acquisition) (Details) - Jun. 19, 2017 € in Millions, $ in Millions</t>
  </si>
  <si>
    <t>EUR (€)</t>
  </si>
  <si>
    <t>USD ($)</t>
  </si>
  <si>
    <t>SFR BeLux | Telenet</t>
  </si>
  <si>
    <t>Business Acquisition [Line Items]</t>
  </si>
  <si>
    <t>Consideration transferred</t>
  </si>
  <si>
    <t>Acquisitions and Dispositions (Pending and Completed Dispositions Narrative) (Details) € in Millions</t>
  </si>
  <si>
    <t>Jul. 31, 2018EUR (€)</t>
  </si>
  <si>
    <t>Jul. 31, 2018USD ($)</t>
  </si>
  <si>
    <t>May 09, 2018EUR (€)</t>
  </si>
  <si>
    <t>Dec. 29, 2017USD ($)</t>
  </si>
  <si>
    <t>Jun. 30, 2018USD ($)</t>
  </si>
  <si>
    <t>May 09, 2018USD ($)</t>
  </si>
  <si>
    <t>Income Statement, Balance Sheet and Additional Disclosures by Disposal Groups, Including Discontinued Operations [Line Items]</t>
  </si>
  <si>
    <t>Authorized amount</t>
  </si>
  <si>
    <t>Vodafone Disposal Group | Discontinued Operations, Disposed of by Sale</t>
  </si>
  <si>
    <t>Consideration for disposal</t>
  </si>
  <si>
    <t>Compensatory payment</t>
  </si>
  <si>
    <t>Term of transitional services</t>
  </si>
  <si>
    <t>4 years</t>
  </si>
  <si>
    <t>UPC Austria | Discontinued Operations, Disposed of by Sale | Subsequent Event</t>
  </si>
  <si>
    <t>Proceeds from divestiture of business</t>
  </si>
  <si>
    <t>Extinguishment of debt</t>
  </si>
  <si>
    <t>Term of brand transitional period</t>
  </si>
  <si>
    <t>UPC Austria | Discontinued Operations, Disposed of by Sale | UPC Holding Bank Facility | Subsequent Event</t>
  </si>
  <si>
    <t>UPC Austria | Discontinued Operations, Disposed of by Sale | UPCB SPE Notes | Subsequent Event</t>
  </si>
  <si>
    <t>UPC Austria | Discontinued Operations, Disposed of by Sale | VM Notes | Subsequent Event</t>
  </si>
  <si>
    <t>LiLAC Group | Discontinued Operations, Split-off Transaction</t>
  </si>
  <si>
    <t>Common shares distributed</t>
  </si>
  <si>
    <t>100.00%</t>
  </si>
  <si>
    <t>Gain (loss) on discontinued operation</t>
  </si>
  <si>
    <t>Acquisitions and Dispositions (Pending and Completed Dispositions) (Details) - USD ($) $ / shares in Units, $ in Millions</t>
  </si>
  <si>
    <t>Operating results of discontinued operations</t>
  </si>
  <si>
    <t>Basic earnings (loss) from discontinued operations attributable to Liberty Global shareholders per Liberty Global Share (in dollars per share)</t>
  </si>
  <si>
    <t>Diluted earnings (loss) from discontinued operations attributable to Liberty Global shareholders per Liberty Global Share (in dollars per share)</t>
  </si>
  <si>
    <t>Discontinued Operations</t>
  </si>
  <si>
    <t>Revenue</t>
  </si>
  <si>
    <t>Earnings before income taxes and noncontrolling interests</t>
  </si>
  <si>
    <t>Income tax expense</t>
  </si>
  <si>
    <t>Discontinued Operations, Disposed of by Sale</t>
  </si>
  <si>
    <t>Current assets other than cash</t>
  </si>
  <si>
    <t>Property and equipment, net</t>
  </si>
  <si>
    <t>Goodwill</t>
  </si>
  <si>
    <t>Current portion of debt and capital lease obligations</t>
  </si>
  <si>
    <t>Long-term debt and capital lease obligations</t>
  </si>
  <si>
    <t>UPC Austria | Discontinued Operations, Disposed of by Sale</t>
  </si>
  <si>
    <t>Basic and diluted loss from discontinued operations attributable to Liberty Global shareholders per LiLAC Share (in dollars per share)</t>
  </si>
  <si>
    <t>Weighted average ordinary shares outstanding - basic and diluted (in shares)</t>
  </si>
  <si>
    <t>Investments (Schedules) (Details) - USD ($) $ in Millions</t>
  </si>
  <si>
    <t>Investment [Line Items]</t>
  </si>
  <si>
    <t>Fair value</t>
  </si>
  <si>
    <t>Cost</t>
  </si>
  <si>
    <t>Summarized results of operations of the VodafoneZiggo JV</t>
  </si>
  <si>
    <t>Loss before income taxes</t>
  </si>
  <si>
    <t>Other</t>
  </si>
  <si>
    <t>ITV plc (ITV) — subject to re-use rights</t>
  </si>
  <si>
    <t>Sumitomo Corporation (Sumitomo)</t>
  </si>
  <si>
    <t>ITI Neovision S.A.</t>
  </si>
  <si>
    <t>Lions Gate Entertainment Corp (Lionsgate)</t>
  </si>
  <si>
    <t>Casa Systems, Inc. (Casa)</t>
  </si>
  <si>
    <t>Investments (Narrative) (Details) € in Millions</t>
  </si>
  <si>
    <t>Jan. 04, 2017EUR (€)</t>
  </si>
  <si>
    <t>Jan. 04, 2017USD ($)</t>
  </si>
  <si>
    <t>Jun. 30, 2017EUR (€)</t>
  </si>
  <si>
    <t>Jun. 30, 2017USD ($)</t>
  </si>
  <si>
    <t>Jun. 30, 2018EUR (€)</t>
  </si>
  <si>
    <t>Dec. 31, 2017USD ($)</t>
  </si>
  <si>
    <t>Schedule of Investments [Line Items]</t>
  </si>
  <si>
    <t>Percent of interest income earned on loan included in investment</t>
  </si>
  <si>
    <t>Percent of share-based compensation included in investment</t>
  </si>
  <si>
    <t>Percent of remaining results of operations included in investment</t>
  </si>
  <si>
    <t>Co-venturer ownership percentage</t>
  </si>
  <si>
    <t>JV Services</t>
  </si>
  <si>
    <t>VodafoneZiggo JV Loan | VodafoneZiggo JV</t>
  </si>
  <si>
    <t>Due from related party</t>
  </si>
  <si>
    <t>Receivable interest rate</t>
  </si>
  <si>
    <t>5.55%</t>
  </si>
  <si>
    <t>Receivable annually</t>
  </si>
  <si>
    <t>Accrued interests settled in cash</t>
  </si>
  <si>
    <t>Vodafone</t>
  </si>
  <si>
    <t>Proceeds from financing arrangements</t>
  </si>
  <si>
    <t>Proceeds from equalization payment from affiliate</t>
  </si>
  <si>
    <t>Equity Method Investee | VodafoneZiggo JV</t>
  </si>
  <si>
    <t>Transfer of assets</t>
  </si>
  <si>
    <t>Derivative Instruments (Fair Values of Derivative Assets and Liabilities) (Details) - USD ($) $ in Millions</t>
  </si>
  <si>
    <t>Current</t>
  </si>
  <si>
    <t>Long-term</t>
  </si>
  <si>
    <t>June 30, 2018</t>
  </si>
  <si>
    <t>Cross-currency and interest rate derivative contracts</t>
  </si>
  <si>
    <t>Equity-related derivative instruments:</t>
  </si>
  <si>
    <t>Foreign currency forward and option contracts</t>
  </si>
  <si>
    <t>Derivative Instruments (Narrative) (Details) - USD ($) shares in Thousands, $ in Millions</t>
  </si>
  <si>
    <t>May 22, 2018</t>
  </si>
  <si>
    <t>Derivative [Line Items]</t>
  </si>
  <si>
    <t>Derivative assets</t>
  </si>
  <si>
    <t>Gain (loss) in changes in the credit risk valuation adjustments associated with our cross-currency and interest rate derivative contracts</t>
  </si>
  <si>
    <t>Counterparty Credit Risk</t>
  </si>
  <si>
    <t>Sumitomo Share Loan</t>
  </si>
  <si>
    <t>Aggregate market value of borrowed shares</t>
  </si>
  <si>
    <t>Ordinary shares | Lionsgate Loan</t>
  </si>
  <si>
    <t>Number of common stock shares owned (in shares)</t>
  </si>
  <si>
    <t>Nonvoting Common Stock | Lionsgate Loan</t>
  </si>
  <si>
    <t>Derivative Instruments (Realized and Unrealized Gains (Losses) on Derivatives) (Schedule and Footnotes) (Details) - USD ($) $ in Millions</t>
  </si>
  <si>
    <t>Gain (loss) on derivative instruments, net</t>
  </si>
  <si>
    <t>ITV Collar</t>
  </si>
  <si>
    <t>Lionsgate Forward</t>
  </si>
  <si>
    <t>Sumitomo Collar</t>
  </si>
  <si>
    <t>Derivative Instruments (Net Cash Received (Paid) Related to Derivatives) (Schedule) (Details) - USD ($) $ in Millions</t>
  </si>
  <si>
    <t>Operating activities</t>
  </si>
  <si>
    <t>Investing activities</t>
  </si>
  <si>
    <t>Financing activities</t>
  </si>
  <si>
    <t>Derivative Instruments (Cross-currency Derivative Contracts) (Details) - 6 months ended Jun. 30, 2018 € in Millions, £ in Millions, zł in Millions, SFr in Millions, Kč in Millions, Ft in Millions, $ in Millions, 
       in Millions</t>
  </si>
  <si>
    <t>GBP (£)</t>
  </si>
  <si>
    <t>HUF (Ft)</t>
  </si>
  <si>
    <t>CHF (SFr)</t>
  </si>
  <si>
    <t>CZK (Kč)</t>
  </si>
  <si>
    <t>PLN (zł)</t>
  </si>
  <si>
    <t>RON (
      )</t>
  </si>
  <si>
    <t>Virgin Media</t>
  </si>
  <si>
    <t>Notional amount of derivative instruments without exchange of notional amounts at inception and maturity | $</t>
  </si>
  <si>
    <t>Virgin Media | Cross-Currency Swap 1</t>
  </si>
  <si>
    <t>Weighted average remaining life</t>
  </si>
  <si>
    <t>4 years 7 months 6 days</t>
  </si>
  <si>
    <t>Virgin Media | Cross-Currency Swap 2</t>
  </si>
  <si>
    <t>5 years 2 months 12 days</t>
  </si>
  <si>
    <t>Virgin Media | Cross-Currency Swap 3</t>
  </si>
  <si>
    <t>6 years 6 months</t>
  </si>
  <si>
    <t>UPC Holding | Cross-Currency Swap 4</t>
  </si>
  <si>
    <t>6 years 3 months 18 days</t>
  </si>
  <si>
    <t>UPC Holding | Cross-Currency Swap 5</t>
  </si>
  <si>
    <t>6 years 8 months 12 days</t>
  </si>
  <si>
    <t>UPC Holding | Cross-Currency Swap 6</t>
  </si>
  <si>
    <t>5 years 6 months</t>
  </si>
  <si>
    <t>UPC Holding | Cross-Currency Swap 7</t>
  </si>
  <si>
    <t>2 years</t>
  </si>
  <si>
    <t>UPC Holding | Cross-Currency Swap 8</t>
  </si>
  <si>
    <t>3 years 6 months</t>
  </si>
  <si>
    <t>UPC Holding | Cross-Currency Swap 9</t>
  </si>
  <si>
    <t>3 years 2 months 12 days</t>
  </si>
  <si>
    <t>UPC Holding | Cross-Currency Swap 10</t>
  </si>
  <si>
    <t>3 years 7 months 6 days</t>
  </si>
  <si>
    <t>Telenet | Cross-Currency Swap 11</t>
  </si>
  <si>
    <t>6 years 10 months 24 days</t>
  </si>
  <si>
    <t>Telenet | Cross-Currency Swap 12</t>
  </si>
  <si>
    <t>7 years</t>
  </si>
  <si>
    <t>Notional amount due from counterparty | Virgin Media | Cross-Currency Swap 1</t>
  </si>
  <si>
    <t>Notional amount of derivative | $</t>
  </si>
  <si>
    <t>Notional amount due from counterparty | Virgin Media | Cross-Currency Swap 2</t>
  </si>
  <si>
    <t>Notional amount due from counterparty | Virgin Media | Cross-Currency Swap 3</t>
  </si>
  <si>
    <t>Notional amount of derivative | £</t>
  </si>
  <si>
    <t>Notional amount due from counterparty | UPC Holding | Cross-Currency Swap 4</t>
  </si>
  <si>
    <t>Notional amount due from counterparty | UPC Holding | Cross-Currency Swap 5</t>
  </si>
  <si>
    <t>Notional amount due from counterparty | UPC Holding | Cross-Currency Swap 6</t>
  </si>
  <si>
    <t>Notional amount of derivative</t>
  </si>
  <si>
    <t>Notional amount due from counterparty | UPC Holding | Cross-Currency Swap 7</t>
  </si>
  <si>
    <t>Notional amount due from counterparty | UPC Holding | Cross-Currency Swap 8</t>
  </si>
  <si>
    <t>Notional amount due from counterparty | UPC Holding | Cross-Currency Swap 9</t>
  </si>
  <si>
    <t>Notional amount due from counterparty | UPC Holding | Cross-Currency Swap 10</t>
  </si>
  <si>
    <t>Notional amount due from counterparty | Telenet | Cross-Currency Swap 11</t>
  </si>
  <si>
    <t>Notional amount due from counterparty | Telenet | Cross-Currency Swap 12</t>
  </si>
  <si>
    <t>Notional amount due to counterparty | Virgin Media | Cross-Currency Swap 1</t>
  </si>
  <si>
    <t>Notional amount due to counterparty | Virgin Media | Cross-Currency Swap 2</t>
  </si>
  <si>
    <t>Notional amount due to counterparty | Virgin Media | Cross-Currency Swap 3</t>
  </si>
  <si>
    <t>Notional amount due to counterparty | UPC Holding | Cross-Currency Swap 4</t>
  </si>
  <si>
    <t>Notional amount due to counterparty | UPC Holding | Cross-Currency Swap 5</t>
  </si>
  <si>
    <t>Notional amount of derivative | SFr</t>
  </si>
  <si>
    <t>Notional amount due to counterparty | UPC Holding | Cross-Currency Swap 6</t>
  </si>
  <si>
    <t>Notional amount due to counterparty | UPC Holding | Cross-Currency Swap 7</t>
  </si>
  <si>
    <t>Notional amount of derivative | Kč</t>
  </si>
  <si>
    <t>Notional amount due to counterparty | UPC Holding | Cross-Currency Swap 8</t>
  </si>
  <si>
    <t>Notional amount of derivative | Ft</t>
  </si>
  <si>
    <t>Notional amount due to counterparty | UPC Holding | Cross-Currency Swap 9</t>
  </si>
  <si>
    <t>Notional amount of derivative | zł</t>
  </si>
  <si>
    <t>Notional amount due to counterparty | UPC Holding | Cross-Currency Swap 10</t>
  </si>
  <si>
    <t>Notional amount of derivative |</t>
  </si>
  <si>
    <t>Notional amount due to counterparty | Telenet | Cross-Currency Swap 11</t>
  </si>
  <si>
    <t>Notional amount due to counterparty | Telenet | Cross-Currency Swap 12</t>
  </si>
  <si>
    <t>Derivative Instruments (Interest Rate Swap Contracts and Options) (Details) $ in Millions</t>
  </si>
  <si>
    <t>Interest Rate Swaption 1 | Virgin Media</t>
  </si>
  <si>
    <t>1 year 4 months 24 days</t>
  </si>
  <si>
    <t>Weighted average strike rate</t>
  </si>
  <si>
    <t>2.47%</t>
  </si>
  <si>
    <t>Interest Rate Swaption 2 | Virgin Media</t>
  </si>
  <si>
    <t>2.08%</t>
  </si>
  <si>
    <t>Interest Rate Swaption | UPC Holding</t>
  </si>
  <si>
    <t>18 days</t>
  </si>
  <si>
    <t>1.22%</t>
  </si>
  <si>
    <t>Notional amount due from counterparty | Interest Rate Swap | Virgin Media</t>
  </si>
  <si>
    <t>Notional amount due from counterparty | Interest Rate Swap | UPC Holding</t>
  </si>
  <si>
    <t>5 years 1 month 6 days</t>
  </si>
  <si>
    <t>Notional amount due from counterparty | Interest Rate Swap | Telenet</t>
  </si>
  <si>
    <t>Notional amount due to counterparty | Interest Rate Swap | Virgin Media</t>
  </si>
  <si>
    <t>5 years 8 months 12 days</t>
  </si>
  <si>
    <t>Notional amount due to counterparty | Interest Rate Swap | UPC Holding</t>
  </si>
  <si>
    <t>7 years 3 months 18 days</t>
  </si>
  <si>
    <t>Notional amount due to counterparty | Interest Rate Swap | Telenet</t>
  </si>
  <si>
    <t>Derivative Instruments (Basis Swaps, Interest Rate Caps and Collars) (Details) $ in Millions</t>
  </si>
  <si>
    <t>Interest Rate Caps</t>
  </si>
  <si>
    <t>Interest Rate Collars</t>
  </si>
  <si>
    <t>Virgin Media | Basis Swaps</t>
  </si>
  <si>
    <t>15 days</t>
  </si>
  <si>
    <t>UPC Holding | Basis Swaps</t>
  </si>
  <si>
    <t>Telenet | Basis Swaps</t>
  </si>
  <si>
    <t>Notional amount due from counterparty | Virgin Media | Basis Swaps</t>
  </si>
  <si>
    <t>Notional amount due from counterparty | UPC Holding | Basis Swaps</t>
  </si>
  <si>
    <t>Notional amount due from counterparty | Telenet | Basis Swaps</t>
  </si>
  <si>
    <t>Derivative Instruments (Impact of Derivative Instruments on Borrowing Costs) (Details)</t>
  </si>
  <si>
    <t>Impact of derivative instruments on borrowing costs</t>
  </si>
  <si>
    <t>(0.27%)</t>
  </si>
  <si>
    <t>(0.32%)</t>
  </si>
  <si>
    <t>UPC Holding</t>
  </si>
  <si>
    <t>(0.02%)</t>
  </si>
  <si>
    <t>(0.44%)</t>
  </si>
  <si>
    <t>Derivative Instruments (Foreign Currency Forwards and Options) (Details) $ in Millions</t>
  </si>
  <si>
    <t>Fair Value Measurements (Summary of Assets and Liabilities at Fair Value) (Schedule) (Details) - USD ($) $ in Millions</t>
  </si>
  <si>
    <t>Derivative instruments:</t>
  </si>
  <si>
    <t>Debt</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and option contracts | Quoted prices in active markets for identical assets (Level 1)</t>
  </si>
  <si>
    <t>Foreign currency forward and option contracts | Significant other observable inputs (Level 2)</t>
  </si>
  <si>
    <t>Foreign currency forward and option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liabilities) at January 1, 2018</t>
  </si>
  <si>
    <t>Gains included in net earnings (loss)</t>
  </si>
  <si>
    <t>Realized and unrealized (gains) losses, net</t>
  </si>
  <si>
    <t>Impact of ASU 2016-01</t>
  </si>
  <si>
    <t>Additions</t>
  </si>
  <si>
    <t>Dispositions</t>
  </si>
  <si>
    <t>Final settlement of Sumitomo Collar</t>
  </si>
  <si>
    <t>Transfers out of Level 3</t>
  </si>
  <si>
    <t>Foreign currency translation adjustments, dividends and other, net</t>
  </si>
  <si>
    <t>Balance of net assets (liabilities) at June 30, 2018</t>
  </si>
  <si>
    <t>Equity-related derivative instruments</t>
  </si>
  <si>
    <t>Long-lived Assets (Schedule of PP&amp;E) (Details) - USD ($) $ in Millions</t>
  </si>
  <si>
    <t>Property, Plant and Equipment [Line Items]</t>
  </si>
  <si>
    <t>Total property and equipment, gross</t>
  </si>
  <si>
    <t>Accumulated depreciation</t>
  </si>
  <si>
    <t>Total property and equipment, net</t>
  </si>
  <si>
    <t>Distribution systems</t>
  </si>
  <si>
    <t>Customer premises equipment</t>
  </si>
  <si>
    <t>Support equipment, buildings and land</t>
  </si>
  <si>
    <t>Long-lived Assets (Narrative) (Details) - USD ($) $ in Millions</t>
  </si>
  <si>
    <t>Noncash vendor financing arrangement, cash increase, excluding value added tax</t>
  </si>
  <si>
    <t>Value added tax, vendor financing arrangement</t>
  </si>
  <si>
    <t>Capital leases</t>
  </si>
  <si>
    <t>Long-lived Assets (Schedule of Changes in Carrying Amount of Goodwill) (Details) $ in Millions</t>
  </si>
  <si>
    <t>Goodwill [Roll Forward]</t>
  </si>
  <si>
    <t>January 1, 2018</t>
  </si>
  <si>
    <t>Operating Segments</t>
  </si>
  <si>
    <t>Acquisitions and related adjustments</t>
  </si>
  <si>
    <t>Operating Segments | U.K./Ireland</t>
  </si>
  <si>
    <t>Operating Segments | Belgium</t>
  </si>
  <si>
    <t>Operating Segments | Switzerland</t>
  </si>
  <si>
    <t>Operating Segments | Central and Eastern Europe</t>
  </si>
  <si>
    <t>Long-lived Assets (Schedule of Intangible Assets Subject to Amortization, Net) (Details) - USD ($) $ in Millions</t>
  </si>
  <si>
    <t>Gross carrying amount</t>
  </si>
  <si>
    <t>Accumulated amortization</t>
  </si>
  <si>
    <t>Net carrying amount</t>
  </si>
  <si>
    <t>Customer relationships</t>
  </si>
  <si>
    <t>Debt and Capital Lease Obligations (Components of Debt and Capital Lease Obligations) (Details) € in Millions</t>
  </si>
  <si>
    <t>Jun. 30, 2018GBP (£)</t>
  </si>
  <si>
    <t>Feb. 28, 2018GBP (£)</t>
  </si>
  <si>
    <t>Feb. 28, 2018USD ($)</t>
  </si>
  <si>
    <t>Debt Instrument [Line Items]</t>
  </si>
  <si>
    <t>Weighted average interest rate</t>
  </si>
  <si>
    <t>4.48%</t>
  </si>
  <si>
    <t>Unused borrowing capacity</t>
  </si>
  <si>
    <t>Estimated fair value</t>
  </si>
  <si>
    <t>Total debt before deferred financing costs, discounts and premiums</t>
  </si>
  <si>
    <t>Deferred financing costs, discounts and premiums, net</t>
  </si>
  <si>
    <t>Total carrying amount of debt</t>
  </si>
  <si>
    <t>Capital lease obligations</t>
  </si>
  <si>
    <t>Total debt and capital lease obligations</t>
  </si>
  <si>
    <t>Current maturities of debt and capital lease obligations</t>
  </si>
  <si>
    <t>General term of vendor financing arrangements</t>
  </si>
  <si>
    <t>Limitation on availability</t>
  </si>
  <si>
    <t>Virgin Media | Upon completion of relevant June 30, 2018 compliance reporting requirements</t>
  </si>
  <si>
    <t>VM Notes</t>
  </si>
  <si>
    <t>5.54%</t>
  </si>
  <si>
    <t>VM Credit Facilities</t>
  </si>
  <si>
    <t>4.57%</t>
  </si>
  <si>
    <t>UPC Holding Bank Facility</t>
  </si>
  <si>
    <t>4.16%</t>
  </si>
  <si>
    <t>UPCB SPE Notes</t>
  </si>
  <si>
    <t>4.51%</t>
  </si>
  <si>
    <t>UPC Holding Senior Notes</t>
  </si>
  <si>
    <t>Telenet Credit Facility</t>
  </si>
  <si>
    <t>3.97%</t>
  </si>
  <si>
    <t>Telenet Senior Secured Notes</t>
  </si>
  <si>
    <t>4.68%</t>
  </si>
  <si>
    <t>Telenet SPE Notes</t>
  </si>
  <si>
    <t>4.88%</t>
  </si>
  <si>
    <t>Vendor financing</t>
  </si>
  <si>
    <t>3.69%</t>
  </si>
  <si>
    <t>ITV Collar Loan</t>
  </si>
  <si>
    <t>0.71%</t>
  </si>
  <si>
    <t>0.95%</t>
  </si>
  <si>
    <t>Derivative-related debt instruments</t>
  </si>
  <si>
    <t>3.41%</t>
  </si>
  <si>
    <t>Sumitomo Collar Loan</t>
  </si>
  <si>
    <t>0.00%</t>
  </si>
  <si>
    <t>5.92%</t>
  </si>
  <si>
    <t>Other | Virgin Media</t>
  </si>
  <si>
    <t>Aggregate Variable and Fixed Rate Indebtedness</t>
  </si>
  <si>
    <t>3.98%</t>
  </si>
  <si>
    <t>VM Revolving Credit Facility</t>
  </si>
  <si>
    <t>Facility amount</t>
  </si>
  <si>
    <t>VM Revolving Facility A</t>
  </si>
  <si>
    <t>VM Revolving Facility B</t>
  </si>
  <si>
    <t>Telenet Facility AG</t>
  </si>
  <si>
    <t>Telenet Overdraft Facility</t>
  </si>
  <si>
    <t>Telenet Revolving Facility</t>
  </si>
  <si>
    <t>Debt and Capital Lease Obligations (Refinancing Transactions) (Details)</t>
  </si>
  <si>
    <t>1 Months Ended</t>
  </si>
  <si>
    <t>May 31, 2018USD ($)</t>
  </si>
  <si>
    <t>Mar. 31, 2018EUR (€)</t>
  </si>
  <si>
    <t>Mar. 31, 2018USD ($)</t>
  </si>
  <si>
    <t>Jun. 30, 2018GBP (£)group</t>
  </si>
  <si>
    <t>Jun. 30, 2018USD ($)group</t>
  </si>
  <si>
    <t>May 31, 2018EUR (€)</t>
  </si>
  <si>
    <t>Apr. 30, 2018GBP (£)</t>
  </si>
  <si>
    <t>Apr. 30, 2018USD ($)</t>
  </si>
  <si>
    <t>Number of borrowing groups | group</t>
  </si>
  <si>
    <t>Outstanding principal amount</t>
  </si>
  <si>
    <t>Medium-term Notes | Telenet</t>
  </si>
  <si>
    <t>Loss on debt modification and extinguishment</t>
  </si>
  <si>
    <t>Payments for debt redemption premium</t>
  </si>
  <si>
    <t>Write-off of unamortized discounts and deferred financing costs</t>
  </si>
  <si>
    <t>Line of Credit | Telenet</t>
  </si>
  <si>
    <t>VM Financing Facilities</t>
  </si>
  <si>
    <t>Telenet Credit Facility AB | Medium-term Notes</t>
  </si>
  <si>
    <t>Percentage of principal amount redeemed</t>
  </si>
  <si>
    <t>10.00%</t>
  </si>
  <si>
    <t>Telenet Finance VI Notes | Medium-term Notes</t>
  </si>
  <si>
    <t>Telenet Facility AL Add-on | Line of Credit</t>
  </si>
  <si>
    <t>Telenet Credit Facility V | Line of Credit</t>
  </si>
  <si>
    <t>Telenet Finance V Notes | Medium-term Notes</t>
  </si>
  <si>
    <t>Extinguishment of debt | €</t>
  </si>
  <si>
    <t>Telenet Credit Facility AL | Line of Credit</t>
  </si>
  <si>
    <t>Telenet Credit Facility AM | Line of Credit</t>
  </si>
  <si>
    <t>Medium-term Notes | VM Receivables Financing Notes II</t>
  </si>
  <si>
    <t>Principal amount of debt</t>
  </si>
  <si>
    <t>Interest rate</t>
  </si>
  <si>
    <t>5.75%</t>
  </si>
  <si>
    <t>Line of Credit | Telenet Facility AL Add-on</t>
  </si>
  <si>
    <t>Line of Credit | Telenet Facility AN</t>
  </si>
  <si>
    <t>Issue price percentage</t>
  </si>
  <si>
    <t>99.875%</t>
  </si>
  <si>
    <t>Line of Credit | Telenet Facility AN | LIBOR</t>
  </si>
  <si>
    <t>Basis spread on variable rate</t>
  </si>
  <si>
    <t>2.25%</t>
  </si>
  <si>
    <t>Floor rate</t>
  </si>
  <si>
    <t>Line of Credit | Telenet Credit Facility AO</t>
  </si>
  <si>
    <t>Line of Credit | Telenet Credit Facility AO | EURIBOR</t>
  </si>
  <si>
    <t>2.50%</t>
  </si>
  <si>
    <t>Debt and Capital Lease Obligations (Maturities of Debt) (Details) - USD ($) $ in Millions</t>
  </si>
  <si>
    <t>2018 (remainder of year)</t>
  </si>
  <si>
    <t>Thereafter</t>
  </si>
  <si>
    <t>Total debt maturities</t>
  </si>
  <si>
    <t>Total debt</t>
  </si>
  <si>
    <t>Current portion</t>
  </si>
  <si>
    <t>Noncurrent portion</t>
  </si>
  <si>
    <t>Debt and Capital Lease Obligations (Capital Lease Obligations) (Schedule) (Details) $ in Millions</t>
  </si>
  <si>
    <t>Total principal and interest payments</t>
  </si>
  <si>
    <t>Amounts representing interest</t>
  </si>
  <si>
    <t>Present value of net minimum lease payments</t>
  </si>
  <si>
    <t>Debt and Capital Lease Obligations (Non-cash Financing Transactions) (Narrative) (Details) - USD ($) $ in Millions</t>
  </si>
  <si>
    <t>Non-cash borrowings and repayments of debt</t>
  </si>
  <si>
    <t>Income Taxes (Reconciliation of Federal to Effective Taxes) (Schedule) (Details) - USD ($) $ in Millions</t>
  </si>
  <si>
    <t>Computed “expected” tax benefit</t>
  </si>
  <si>
    <t>Mandatory Repatriation Tax</t>
  </si>
  <si>
    <t>Change in valuation allowances:</t>
  </si>
  <si>
    <t>Expense</t>
  </si>
  <si>
    <t>Benefit</t>
  </si>
  <si>
    <t>Basis and other differences in the treatment of items associated with investments in subsidiaries and affiliates:</t>
  </si>
  <si>
    <t>Non-deductible or non-taxable foreign currency exchange results:</t>
  </si>
  <si>
    <t>Non-deductible or non-taxable interest and other items</t>
  </si>
  <si>
    <t>International rate differences:</t>
  </si>
  <si>
    <t>Other, net</t>
  </si>
  <si>
    <t>Total income tax benefit (expense)</t>
  </si>
  <si>
    <t>Income Taxes (Narrative) (Details) - USD ($) $ in Millions</t>
  </si>
  <si>
    <t>9 Months Ended</t>
  </si>
  <si>
    <t>12 Months Ended</t>
  </si>
  <si>
    <t>Mar. 31, 2018</t>
  </si>
  <si>
    <t>Dec. 31, 2018</t>
  </si>
  <si>
    <t>Income Taxes [Line Items]</t>
  </si>
  <si>
    <t>2017 U.S. Tax Cuts and Jobs Act, provisional liability recorded</t>
  </si>
  <si>
    <t>Unrecognized tax benefits</t>
  </si>
  <si>
    <t>Unrecognized tax benefits that would have a favorable impact</t>
  </si>
  <si>
    <t>Decrease in unrecognized tax benefits reasonable possible amount</t>
  </si>
  <si>
    <t>Domestic Tax Authority</t>
  </si>
  <si>
    <t>Income tax rate</t>
  </si>
  <si>
    <t>20.00%</t>
  </si>
  <si>
    <t>19.00%</t>
  </si>
  <si>
    <t>19.25%</t>
  </si>
  <si>
    <t>Forecast | Domestic Tax Authority</t>
  </si>
  <si>
    <t>Equity (Details) - USD ($)</t>
  </si>
  <si>
    <t>Class of Stock [Line Items]</t>
  </si>
  <si>
    <t>Total cost</t>
  </si>
  <si>
    <t>Remaining authorized repurchase amount</t>
  </si>
  <si>
    <t>Common Class A and Common Class C</t>
  </si>
  <si>
    <t>Shares repurchased (in shares)</t>
  </si>
  <si>
    <t>Average price paid per share (in dollars per share)</t>
  </si>
  <si>
    <t>Share-based Compensation Share-Based Compensation Expense) (Details) - USD ($) $ in Millions</t>
  </si>
  <si>
    <t>Share-based Compensation Arrangement by Share-based Payment Award [Line Items]</t>
  </si>
  <si>
    <t>Other operating expense</t>
  </si>
  <si>
    <t>SG&amp;A expense</t>
  </si>
  <si>
    <t>Liberty Global</t>
  </si>
  <si>
    <t>Performance-based incentive awards | Liberty Global</t>
  </si>
  <si>
    <t>Non-performance based share-based incentive awards | Liberty Global</t>
  </si>
  <si>
    <t>Other | Liberty Global</t>
  </si>
  <si>
    <t>Share-based Compensation (Narrative) (Details) - USD ($)</t>
  </si>
  <si>
    <t>Percent of annual incentive compensation receivable in shares</t>
  </si>
  <si>
    <t>2018 PSUs | PSUs</t>
  </si>
  <si>
    <t>Award grant (in shares)</t>
  </si>
  <si>
    <t>Award performance period</t>
  </si>
  <si>
    <t>2018 PSUs | PSUs | April 1, 2020</t>
  </si>
  <si>
    <t>Award vesting rights</t>
  </si>
  <si>
    <t>2018 PSUs | PSUs | October 1, 2020</t>
  </si>
  <si>
    <t>2018 PSUs | PSUs | Minimum</t>
  </si>
  <si>
    <t>Award performance range</t>
  </si>
  <si>
    <t>Award expected performance</t>
  </si>
  <si>
    <t>2018 PSUs | PSUs | Maximum</t>
  </si>
  <si>
    <t>125.00%</t>
  </si>
  <si>
    <t>150.00%</t>
  </si>
  <si>
    <t>Share-based Compensation (Awards Outstanding and Exercisable) (Details)</t>
  </si>
  <si>
    <t>Jun. 30, 2018$ / sharesshares</t>
  </si>
  <si>
    <t>Held by Liberty Global employees: | Options and SARs | Class A</t>
  </si>
  <si>
    <t>Options outstanding (in shares)</t>
  </si>
  <si>
    <t>Options outstanding, weighted average exercise or base price (in dollars per shares) | $ / shares</t>
  </si>
  <si>
    <t>Options exercisable (in shares)</t>
  </si>
  <si>
    <t>Options exercisable, weighted average exercise price or base price (in dollars per shares) | $ / shares</t>
  </si>
  <si>
    <t>Held by Liberty Global employees: | Options and SARs | Class C</t>
  </si>
  <si>
    <t>Held by Liberty Global employees: | RSUs | Class A</t>
  </si>
  <si>
    <t>Other than options outstanding (in shares)</t>
  </si>
  <si>
    <t>Held by Liberty Global employees: | RSUs | Class C</t>
  </si>
  <si>
    <t>Held by Liberty Global employees: | PSUs | Class A</t>
  </si>
  <si>
    <t>Held by Liberty Global employees: | PSUs | Class C</t>
  </si>
  <si>
    <t>Held by former Liberty Global employees: | Options and SARs | Class A</t>
  </si>
  <si>
    <t>Held by former Liberty Global employees: | Options and SARs | Class C</t>
  </si>
  <si>
    <t>Held by former Liberty Global employees: | RSUs | Class A</t>
  </si>
  <si>
    <t>Held by former Liberty Global employees: | RSUs | Class C</t>
  </si>
  <si>
    <t>Held by former Liberty Global employees: | PSUs | Class A</t>
  </si>
  <si>
    <t>Held by former Liberty Global employees: | PSUs | Class C</t>
  </si>
  <si>
    <t>Restructuring Liability (Details) - USD ($) $ in Millions</t>
  </si>
  <si>
    <t>Restructuring Reserve [Roll Forward]</t>
  </si>
  <si>
    <t>Restructuring liability as of January 1, 2018</t>
  </si>
  <si>
    <t>Restructuring charges</t>
  </si>
  <si>
    <t>Cash paid</t>
  </si>
  <si>
    <t>Restructuring liability as of June 30, 2018</t>
  </si>
  <si>
    <t>Employee severance and termination</t>
  </si>
  <si>
    <t>Office closures</t>
  </si>
  <si>
    <t>Contract termination and other</t>
  </si>
  <si>
    <t>Contract termination and other | Belgium</t>
  </si>
  <si>
    <t>Earnings or Loss per Share (Narrative) (Details) - shares shares in Millions</t>
  </si>
  <si>
    <t>Stock Options, SARs and RSUs</t>
  </si>
  <si>
    <t>Antidilutive Securities Excluded from Computation of Earnings Per Share [Line Items]</t>
  </si>
  <si>
    <t>Aggregate number of shares excluded from computation of EPS</t>
  </si>
  <si>
    <t>PSUs</t>
  </si>
  <si>
    <t>Earnings or Loss per Share (Schedules) (Details) - USD ($) $ in Millions</t>
  </si>
  <si>
    <t>Net earnings from continuing operations attributable to noncontrolling interests</t>
  </si>
  <si>
    <t>Net earnings (loss) from continuing operations attributable to Liberty Global shareholders</t>
  </si>
  <si>
    <t>Weighted average ordinary shares outstanding (Liberty Global Shares):</t>
  </si>
  <si>
    <t>Basic (in shares)</t>
  </si>
  <si>
    <t>Incremental shares attributable to the assumed exercise of outstanding options, SARs [and PSARs] and the release of [restricted shares and] share units upon vesting (treasury stock method) (in shares)</t>
  </si>
  <si>
    <t>Diluted (in shares)</t>
  </si>
  <si>
    <t>Commitments and Contingencies (Unrecorded Purchase Obligation) (Details) $ in Millions</t>
  </si>
  <si>
    <t>Unrecorded Unconditional Purchase Obligation [Line Items]</t>
  </si>
  <si>
    <t>Remainder of 2018</t>
  </si>
  <si>
    <t>Network and Connectivity Commitments [Member]</t>
  </si>
  <si>
    <t>Programming Commitments [Member]</t>
  </si>
  <si>
    <t>Purchase Commitments [Member]</t>
  </si>
  <si>
    <t>Operating Leases [Member]</t>
  </si>
  <si>
    <t>Other Commitments [Member]</t>
  </si>
  <si>
    <t>Commitments and Contingencies (Narrative) (Details) € in Millions, £ in Millions</t>
  </si>
  <si>
    <t>Dec. 31, 2015EUR (€)</t>
  </si>
  <si>
    <t>Dec. 31, 2015USD ($)</t>
  </si>
  <si>
    <t>Dec. 31, 2015GBP (£)</t>
  </si>
  <si>
    <t>Dec. 31, 2017EUR (€)</t>
  </si>
  <si>
    <t>Dec. 31, 2021GBP (£)</t>
  </si>
  <si>
    <t>Dec. 31, 2021USD ($)</t>
  </si>
  <si>
    <t>Dec. 31, 2018GBP (£)</t>
  </si>
  <si>
    <t>Dec. 31, 2018USD ($)</t>
  </si>
  <si>
    <t>Dec. 31, 2016GBP (£)</t>
  </si>
  <si>
    <t>Nov. 26, 2007association</t>
  </si>
  <si>
    <t>Interkabel Acquisition [Member]</t>
  </si>
  <si>
    <t>Loss Contingencies [Line Items]</t>
  </si>
  <si>
    <t>Damages sought</t>
  </si>
  <si>
    <t>Number of associations of municipalities in Belgium | association</t>
  </si>
  <si>
    <t>Loss contingency damages in excess value</t>
  </si>
  <si>
    <t>Loss contingency accrual</t>
  </si>
  <si>
    <t>Deutsche Telekom Litigation [Member]</t>
  </si>
  <si>
    <t>Reduction of annual lease fees</t>
  </si>
  <si>
    <t>83.33%</t>
  </si>
  <si>
    <t>66.67%</t>
  </si>
  <si>
    <t>Belgium Regulatory Developments [Member]</t>
  </si>
  <si>
    <t>Percent of reduction in monthly wholesale cable resale access prices</t>
  </si>
  <si>
    <t>17.00%</t>
  </si>
  <si>
    <t>Virgin Media VAT Matters [Member]</t>
  </si>
  <si>
    <t>Virgin Media VAT Matters [Member] | Maximum</t>
  </si>
  <si>
    <t>Estimate of possible loss</t>
  </si>
  <si>
    <t>Virgin Media VAT Matters 2 [Member]</t>
  </si>
  <si>
    <t>Estimate of possible loss | £</t>
  </si>
  <si>
    <t>Interest expense | £</t>
  </si>
  <si>
    <t>Other Regulatory Issues [Member] | Maximum | Forecast | U.K.</t>
  </si>
  <si>
    <t>Broadband Communications and DHT Operations [Member]</t>
  </si>
  <si>
    <t>Programming costs</t>
  </si>
  <si>
    <t>Segment Reporting (Narrative) (Details)</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Percentage of minority interest revenues and expenses included in net earnings attributable to noncontrolling interest</t>
  </si>
  <si>
    <t>Segment Reporting (Performance Measures) (Schedule) (Details) - USD ($) $ in Millions</t>
  </si>
  <si>
    <t>Adjusted OIBDA</t>
  </si>
  <si>
    <t>Operating Segments | Central and Corporate</t>
  </si>
  <si>
    <t>Intersegment eliminations</t>
  </si>
  <si>
    <t>Segment Reporting (Reconciliation of Consolidated Segment Adjusted OIBDA) (Schedule) (Details) - USD ($) $ in Millions</t>
  </si>
  <si>
    <t>Adjusted OIBDA from continuing operations</t>
  </si>
  <si>
    <t>Realized and unrealized gains (losses) on derivative instruments, net</t>
  </si>
  <si>
    <t>Realized and unrealized gains (losses) due to changes in fair values of certain investments and debt, net</t>
  </si>
  <si>
    <t>Segment Reporting (Capital Expenditures of Reportable Segments) (Details) - USD ($) $ in Millions</t>
  </si>
  <si>
    <t>Total consolidated property and equipment additions</t>
  </si>
  <si>
    <t>Assets acquired under capital-related vendor financing arrangements</t>
  </si>
  <si>
    <t>Assets acquired under capital leases</t>
  </si>
  <si>
    <t>Changes in current liabilities related to capital expenditures</t>
  </si>
  <si>
    <t>Third-party payments</t>
  </si>
  <si>
    <t>Proceeds received for transfers to related parties</t>
  </si>
  <si>
    <t>Total capital expenditures, net</t>
  </si>
  <si>
    <t>U.K./Ireland</t>
  </si>
  <si>
    <t>Belgium</t>
  </si>
  <si>
    <t>Switzerland</t>
  </si>
  <si>
    <t>Central and Eastern Europe</t>
  </si>
  <si>
    <t>Central and Corporate</t>
  </si>
  <si>
    <t>Property and equipment additions - VodafoneZiggo JV</t>
  </si>
  <si>
    <t>Segment Reporting (Revenue by Major Category) (Details) - USD ($) $ in Millions</t>
  </si>
  <si>
    <t>Total residential cable revenue</t>
  </si>
  <si>
    <t>Total subscription revenue</t>
  </si>
  <si>
    <t>Video</t>
  </si>
  <si>
    <t>Broadband internet</t>
  </si>
  <si>
    <t>Fixed-line telephony</t>
  </si>
  <si>
    <t>Non-subscription revenue</t>
  </si>
  <si>
    <t>Total residential revenue</t>
  </si>
  <si>
    <t>Subscription revenue</t>
  </si>
  <si>
    <t>Total residential mobile revenue</t>
  </si>
  <si>
    <t>Total B2B revenue</t>
  </si>
  <si>
    <t>Other revenue</t>
  </si>
  <si>
    <t>Segment Reporting (Geographic Segments) (Details) - USD ($) $ in Millions</t>
  </si>
  <si>
    <t>Operating Segments | U.K.</t>
  </si>
  <si>
    <t>Operating Segments | Ireland</t>
  </si>
  <si>
    <t>Operating Segments | Poland</t>
  </si>
  <si>
    <t>Operating Segments | Slovakia</t>
  </si>
  <si>
    <t>Other, including intersegment eliminations (a)</t>
  </si>
  <si>
    <t>Subsequent Events (Details) - Aug. 01, 2018 € in Millions, $ in Millions</t>
  </si>
  <si>
    <t>Subsequent Event | Telenet</t>
  </si>
  <si>
    <t>Subsequent Event [Line Items]</t>
  </si>
  <si>
    <t>Dividends</t>
  </si>
</sst>
</file>

<file path=xl/styles.xml><?xml version="1.0" encoding="utf-8"?>
<styleSheet xmlns="http://schemas.openxmlformats.org/spreadsheetml/2006/main">
  <numFmts count="13">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SFr &quot;#,##0.0_);_(&quot;SFr &quot;(#,##0.0)" numFmtId="171"/>
    <numFmt formatCode="_(&quot;SFr &quot;#,##0_);_(&quot;SFr &quot;(#,##0)" numFmtId="172"/>
    <numFmt formatCode="_(&quot;Kč &quot;#,##0.0_);_(&quot;Kč &quot;(#,##0.0)" numFmtId="173"/>
    <numFmt formatCode="_(&quot;Ft &quot;#,##0.0_);_(&quot;Ft &quot;(#,##0.0)" numFmtId="174"/>
    <numFmt formatCode="_(&quot;zł &quot;#,##0.0_);_(&quot;zł &quot;(#,##0.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0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06574606</v>
      </c>
    </row>
    <row r="16" spans="1:3">
      <c r="A16" s="4" t="s">
        <v>23</v>
      </c>
    </row>
    <row r="17" spans="1:3">
      <c r="A17" s="3" t="s">
        <v>4</v>
      </c>
    </row>
    <row r="18" spans="1:3">
      <c r="A18" s="4" t="s">
        <v>22</v>
      </c>
      <c r="C18" s="5" t="n">
        <v>11102619</v>
      </c>
    </row>
    <row r="19" spans="1:3">
      <c r="A19" s="4" t="s">
        <v>24</v>
      </c>
    </row>
    <row r="20" spans="1:3">
      <c r="A20" s="3" t="s">
        <v>4</v>
      </c>
    </row>
    <row r="21" spans="1:3">
      <c r="A21" s="4" t="s">
        <v>22</v>
      </c>
      <c r="C21" s="5" t="n">
        <v>552079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98</v>
      </c>
    </row>
    <row r="4" spans="1:2">
      <c r="A4" s="4" t="s">
        <v>70</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62.4</v>
      </c>
      <c r="C3" s="7" t="n">
        <v>1672.4</v>
      </c>
    </row>
    <row r="4" spans="1:3">
      <c r="A4" s="4" t="s">
        <v>29</v>
      </c>
      <c r="B4" s="8" t="n">
        <v>1323.6</v>
      </c>
      <c r="C4" s="5" t="n">
        <v>1411</v>
      </c>
    </row>
    <row r="5" spans="1:3">
      <c r="A5" s="4" t="s">
        <v>30</v>
      </c>
      <c r="B5" s="8" t="n">
        <v>385.3</v>
      </c>
      <c r="C5" s="8" t="n">
        <v>494.4</v>
      </c>
    </row>
    <row r="6" spans="1:3">
      <c r="A6" s="4" t="s">
        <v>31</v>
      </c>
      <c r="B6" s="5" t="n">
        <v>197</v>
      </c>
      <c r="C6" s="8" t="n">
        <v>133.8</v>
      </c>
    </row>
    <row r="7" spans="1:3">
      <c r="A7" s="4" t="s">
        <v>32</v>
      </c>
      <c r="B7" s="8" t="n">
        <v>425.2</v>
      </c>
      <c r="C7" s="8" t="n">
        <v>268.1</v>
      </c>
    </row>
    <row r="8" spans="1:3">
      <c r="A8" s="4" t="s">
        <v>33</v>
      </c>
      <c r="B8" s="5" t="n">
        <v>378</v>
      </c>
      <c r="C8" s="8" t="n">
        <v>351.9</v>
      </c>
    </row>
    <row r="9" spans="1:3">
      <c r="A9" s="4" t="s">
        <v>34</v>
      </c>
      <c r="B9" s="8" t="n">
        <v>3571.5</v>
      </c>
      <c r="C9" s="8" t="n">
        <v>4331.6</v>
      </c>
    </row>
    <row r="10" spans="1:3">
      <c r="A10" s="4" t="s">
        <v>35</v>
      </c>
      <c r="B10" s="8" t="n">
        <v>6317.8</v>
      </c>
      <c r="C10" s="8" t="n">
        <v>6671.4</v>
      </c>
    </row>
    <row r="11" spans="1:3">
      <c r="A11" s="4" t="s">
        <v>36</v>
      </c>
      <c r="B11" s="5" t="n">
        <v>14053</v>
      </c>
      <c r="C11" s="8" t="n">
        <v>14245.3</v>
      </c>
    </row>
    <row r="12" spans="1:3">
      <c r="A12" s="4" t="s">
        <v>37</v>
      </c>
      <c r="B12" s="8" t="n">
        <v>13999.2</v>
      </c>
      <c r="C12" s="8" t="n">
        <v>14354.1</v>
      </c>
    </row>
    <row r="13" spans="1:3">
      <c r="A13" s="4" t="s">
        <v>38</v>
      </c>
      <c r="B13" s="8" t="n">
        <v>3135.6</v>
      </c>
      <c r="C13" s="8" t="n">
        <v>3133.1</v>
      </c>
    </row>
    <row r="14" spans="1:3">
      <c r="A14" s="4" t="s">
        <v>39</v>
      </c>
      <c r="B14" s="8" t="n">
        <v>10933.8</v>
      </c>
      <c r="C14" s="8" t="n">
        <v>11141.1</v>
      </c>
    </row>
    <row r="15" spans="1:3">
      <c r="A15" s="4" t="s">
        <v>40</v>
      </c>
      <c r="B15" s="5" t="n">
        <v>3700</v>
      </c>
      <c r="C15" s="8" t="n">
        <v>3720.2</v>
      </c>
    </row>
    <row r="16" spans="1:3">
      <c r="A16" s="4" t="s">
        <v>41</v>
      </c>
      <c r="B16" s="8" t="n">
        <v>55710.9</v>
      </c>
      <c r="C16" s="8" t="n">
        <v>57596.8</v>
      </c>
    </row>
    <row r="17" spans="1:3">
      <c r="A17" s="3" t="s">
        <v>42</v>
      </c>
    </row>
    <row r="18" spans="1:3">
      <c r="A18" s="4" t="s">
        <v>43</v>
      </c>
      <c r="B18" s="5" t="n">
        <v>831</v>
      </c>
      <c r="C18" s="8" t="n">
        <v>934.1</v>
      </c>
    </row>
    <row r="19" spans="1:3">
      <c r="A19" s="4" t="s">
        <v>44</v>
      </c>
      <c r="B19" s="8" t="n">
        <v>846.2</v>
      </c>
      <c r="C19" s="8" t="n">
        <v>942.2</v>
      </c>
    </row>
    <row r="20" spans="1:3">
      <c r="A20" s="4" t="s">
        <v>45</v>
      </c>
      <c r="B20" s="8" t="n">
        <v>3392.6</v>
      </c>
      <c r="C20" s="8" t="n">
        <v>3680.1</v>
      </c>
    </row>
    <row r="21" spans="1:3">
      <c r="A21" s="4" t="s">
        <v>46</v>
      </c>
      <c r="B21" s="8" t="n">
        <v>458.6</v>
      </c>
      <c r="C21" s="8" t="n">
        <v>581.7</v>
      </c>
    </row>
    <row r="22" spans="1:3">
      <c r="A22" s="4" t="s">
        <v>47</v>
      </c>
      <c r="B22" s="8" t="n">
        <v>1873.1</v>
      </c>
      <c r="C22" s="8" t="n">
        <v>1587.7</v>
      </c>
    </row>
    <row r="23" spans="1:3">
      <c r="A23" s="4" t="s">
        <v>48</v>
      </c>
      <c r="B23" s="8" t="n">
        <v>2583.4</v>
      </c>
      <c r="C23" s="5" t="n">
        <v>2240</v>
      </c>
    </row>
    <row r="24" spans="1:3">
      <c r="A24" s="4" t="s">
        <v>49</v>
      </c>
      <c r="B24" s="8" t="n">
        <v>9984.9</v>
      </c>
      <c r="C24" s="8" t="n">
        <v>9965.799999999999</v>
      </c>
    </row>
    <row r="25" spans="1:3">
      <c r="A25" s="4" t="s">
        <v>50</v>
      </c>
      <c r="B25" s="8" t="n">
        <v>28425.9</v>
      </c>
      <c r="C25" s="8" t="n">
        <v>29023.4</v>
      </c>
    </row>
    <row r="26" spans="1:3">
      <c r="A26" s="4" t="s">
        <v>51</v>
      </c>
      <c r="B26" s="8" t="n">
        <v>10125.4</v>
      </c>
      <c r="C26" s="8" t="n">
        <v>9967.6</v>
      </c>
    </row>
    <row r="27" spans="1:3">
      <c r="A27" s="4" t="s">
        <v>52</v>
      </c>
      <c r="B27" s="8" t="n">
        <v>2422.8</v>
      </c>
      <c r="C27" s="5" t="n">
        <v>2247</v>
      </c>
    </row>
    <row r="28" spans="1:3">
      <c r="A28" s="4" t="s">
        <v>53</v>
      </c>
      <c r="B28" s="5" t="n">
        <v>50959</v>
      </c>
      <c r="C28" s="8" t="n">
        <v>51203.8</v>
      </c>
    </row>
    <row r="29" spans="1:3">
      <c r="A29" s="4" t="s">
        <v>54</v>
      </c>
      <c r="B29" s="4" t="s">
        <v>55</v>
      </c>
      <c r="C29" s="4" t="s">
        <v>55</v>
      </c>
    </row>
    <row r="30" spans="1:3">
      <c r="A30" s="3" t="s">
        <v>56</v>
      </c>
    </row>
    <row r="31" spans="1:3">
      <c r="A31" s="4" t="s">
        <v>57</v>
      </c>
      <c r="B31" s="8" t="n">
        <v>10095.5</v>
      </c>
      <c r="C31" s="8" t="n">
        <v>11358.6</v>
      </c>
    </row>
    <row r="32" spans="1:3">
      <c r="A32" s="4" t="s">
        <v>58</v>
      </c>
      <c r="B32" s="8" t="n">
        <v>-6171.4</v>
      </c>
      <c r="C32" s="8" t="n">
        <v>-6217.6</v>
      </c>
    </row>
    <row r="33" spans="1:3">
      <c r="A33" s="4" t="s">
        <v>59</v>
      </c>
      <c r="B33" s="8" t="n">
        <v>1186.4</v>
      </c>
      <c r="C33" s="5" t="n">
        <v>1656</v>
      </c>
    </row>
    <row r="34" spans="1:3">
      <c r="A34" s="4" t="s">
        <v>60</v>
      </c>
      <c r="B34" s="8" t="n">
        <v>-0.1</v>
      </c>
      <c r="C34" s="8" t="n">
        <v>-0.1</v>
      </c>
    </row>
    <row r="35" spans="1:3">
      <c r="A35" s="4" t="s">
        <v>61</v>
      </c>
      <c r="B35" s="8" t="n">
        <v>5118.2</v>
      </c>
      <c r="C35" s="5" t="n">
        <v>6805</v>
      </c>
    </row>
    <row r="36" spans="1:3">
      <c r="A36" s="4" t="s">
        <v>62</v>
      </c>
      <c r="B36" s="8" t="n">
        <v>-366.3</v>
      </c>
      <c r="C36" s="5" t="n">
        <v>-412</v>
      </c>
    </row>
    <row r="37" spans="1:3">
      <c r="A37" s="4" t="s">
        <v>63</v>
      </c>
      <c r="B37" s="8" t="n">
        <v>4751.9</v>
      </c>
      <c r="C37" s="5" t="n">
        <v>6393</v>
      </c>
    </row>
    <row r="38" spans="1:3">
      <c r="A38" s="4" t="s">
        <v>64</v>
      </c>
      <c r="B38" s="8" t="n">
        <v>55710.9</v>
      </c>
      <c r="C38" s="8" t="n">
        <v>57596.8</v>
      </c>
    </row>
    <row r="39" spans="1:3">
      <c r="A39" s="4" t="s">
        <v>65</v>
      </c>
    </row>
    <row r="40" spans="1:3">
      <c r="A40" s="3" t="s">
        <v>56</v>
      </c>
    </row>
    <row r="41" spans="1:3">
      <c r="A41" s="4" t="s">
        <v>66</v>
      </c>
      <c r="B41" s="8" t="n">
        <v>2.1</v>
      </c>
      <c r="C41" s="8" t="n">
        <v>2.2</v>
      </c>
    </row>
    <row r="42" spans="1:3">
      <c r="A42" s="4" t="s">
        <v>67</v>
      </c>
    </row>
    <row r="43" spans="1:3">
      <c r="A43" s="3" t="s">
        <v>56</v>
      </c>
    </row>
    <row r="44" spans="1:3">
      <c r="A44" s="4" t="s">
        <v>66</v>
      </c>
      <c r="B44" s="8" t="n">
        <v>0.1</v>
      </c>
      <c r="C44" s="8" t="n">
        <v>0.1</v>
      </c>
    </row>
    <row r="45" spans="1:3">
      <c r="A45" s="4" t="s">
        <v>68</v>
      </c>
    </row>
    <row r="46" spans="1:3">
      <c r="A46" s="3" t="s">
        <v>56</v>
      </c>
    </row>
    <row r="47" spans="1:3">
      <c r="A47" s="4" t="s">
        <v>66</v>
      </c>
      <c r="B47" s="7" t="n">
        <v>5.6</v>
      </c>
      <c r="C47" s="7" t="n">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90</v>
      </c>
    </row>
    <row r="4" spans="1:2">
      <c r="A4" s="4" t="s">
        <v>189</v>
      </c>
      <c r="B4" s="4" t="s">
        <v>237</v>
      </c>
    </row>
    <row r="5" spans="1:2">
      <c r="A5" s="4" t="s">
        <v>192</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6</v>
      </c>
    </row>
    <row r="2" spans="1:3">
      <c r="A2" s="4" t="s">
        <v>70</v>
      </c>
      <c r="B2" s="7" t="n">
        <v>2164.1</v>
      </c>
      <c r="C2" s="7" t="n">
        <v>2315.3</v>
      </c>
    </row>
    <row r="3" spans="1:3">
      <c r="A3" s="4" t="s">
        <v>21</v>
      </c>
    </row>
    <row r="4" spans="1:3">
      <c r="A4" s="4" t="s">
        <v>71</v>
      </c>
      <c r="B4" s="9" t="n">
        <v>0.01</v>
      </c>
      <c r="C4" s="9" t="n">
        <v>0.01</v>
      </c>
    </row>
    <row r="5" spans="1:3">
      <c r="A5" s="4" t="s">
        <v>72</v>
      </c>
      <c r="B5" s="5" t="n">
        <v>207403209</v>
      </c>
      <c r="C5" s="5" t="n">
        <v>219668579</v>
      </c>
    </row>
    <row r="6" spans="1:3">
      <c r="A6" s="4" t="s">
        <v>73</v>
      </c>
      <c r="B6" s="5" t="n">
        <v>207403209</v>
      </c>
      <c r="C6" s="5" t="n">
        <v>219668579</v>
      </c>
    </row>
    <row r="7" spans="1:3">
      <c r="A7" s="4" t="s">
        <v>23</v>
      </c>
    </row>
    <row r="8" spans="1:3">
      <c r="A8" s="4" t="s">
        <v>71</v>
      </c>
      <c r="B8" s="9" t="n">
        <v>0.01</v>
      </c>
      <c r="C8" s="9" t="n">
        <v>0.01</v>
      </c>
    </row>
    <row r="9" spans="1:3">
      <c r="A9" s="4" t="s">
        <v>72</v>
      </c>
      <c r="B9" s="5" t="n">
        <v>11102619</v>
      </c>
      <c r="C9" s="5" t="n">
        <v>11102619</v>
      </c>
    </row>
    <row r="10" spans="1:3">
      <c r="A10" s="4" t="s">
        <v>73</v>
      </c>
      <c r="B10" s="5" t="n">
        <v>11102619</v>
      </c>
      <c r="C10" s="5" t="n">
        <v>11102619</v>
      </c>
    </row>
    <row r="11" spans="1:3">
      <c r="A11" s="4" t="s">
        <v>24</v>
      </c>
    </row>
    <row r="12" spans="1:3">
      <c r="A12" s="4" t="s">
        <v>71</v>
      </c>
      <c r="B12" s="9" t="n">
        <v>0.01</v>
      </c>
      <c r="C12" s="9" t="n">
        <v>0.01</v>
      </c>
    </row>
    <row r="13" spans="1:3">
      <c r="A13" s="4" t="s">
        <v>72</v>
      </c>
      <c r="B13" s="5" t="n">
        <v>555820059</v>
      </c>
      <c r="C13" s="5" t="n">
        <v>584332055</v>
      </c>
    </row>
    <row r="14" spans="1:3">
      <c r="A14" s="4" t="s">
        <v>73</v>
      </c>
      <c r="B14" s="5" t="n">
        <v>555820059</v>
      </c>
      <c r="C14" s="5" t="n">
        <v>584332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045.1</v>
      </c>
      <c r="C4" s="7" t="n">
        <v>2774.9</v>
      </c>
      <c r="D4" s="7" t="n">
        <v>6139.6</v>
      </c>
      <c r="E4" s="7" t="n">
        <v>5444.7</v>
      </c>
    </row>
    <row r="5" spans="1:5">
      <c r="A5" s="3" t="s">
        <v>79</v>
      </c>
    </row>
    <row r="6" spans="1:5">
      <c r="A6" s="4" t="s">
        <v>80</v>
      </c>
      <c r="B6" s="5" t="n">
        <v>818</v>
      </c>
      <c r="C6" s="8" t="n">
        <v>704.6</v>
      </c>
      <c r="D6" s="8" t="n">
        <v>1677.4</v>
      </c>
      <c r="E6" s="8" t="n">
        <v>1418.1</v>
      </c>
    </row>
    <row r="7" spans="1:5">
      <c r="A7" s="4" t="s">
        <v>81</v>
      </c>
      <c r="B7" s="8" t="n">
        <v>431.2</v>
      </c>
      <c r="C7" s="5" t="n">
        <v>409</v>
      </c>
      <c r="D7" s="8" t="n">
        <v>899.2</v>
      </c>
      <c r="E7" s="8" t="n">
        <v>804.9</v>
      </c>
    </row>
    <row r="8" spans="1:5">
      <c r="A8" s="4" t="s">
        <v>82</v>
      </c>
      <c r="B8" s="8" t="n">
        <v>531.6</v>
      </c>
      <c r="C8" s="8" t="n">
        <v>517.3</v>
      </c>
      <c r="D8" s="8" t="n">
        <v>1069.6</v>
      </c>
      <c r="E8" s="8" t="n">
        <v>1000.2</v>
      </c>
    </row>
    <row r="9" spans="1:5">
      <c r="A9" s="4" t="s">
        <v>83</v>
      </c>
      <c r="B9" s="8" t="n">
        <v>970.2</v>
      </c>
      <c r="C9" s="5" t="n">
        <v>922</v>
      </c>
      <c r="D9" s="8" t="n">
        <v>2017.5</v>
      </c>
      <c r="E9" s="8" t="n">
        <v>1789.7</v>
      </c>
    </row>
    <row r="10" spans="1:5">
      <c r="A10" s="4" t="s">
        <v>84</v>
      </c>
      <c r="B10" s="8" t="n">
        <v>30.2</v>
      </c>
      <c r="C10" s="8" t="n">
        <v>13.1</v>
      </c>
      <c r="D10" s="8" t="n">
        <v>91.59999999999999</v>
      </c>
      <c r="E10" s="8" t="n">
        <v>6.4</v>
      </c>
    </row>
    <row r="11" spans="1:5">
      <c r="A11" s="4" t="s">
        <v>85</v>
      </c>
      <c r="B11" s="8" t="n">
        <v>2781.2</v>
      </c>
      <c r="C11" s="5" t="n">
        <v>2566</v>
      </c>
      <c r="D11" s="8" t="n">
        <v>5755.3</v>
      </c>
      <c r="E11" s="8" t="n">
        <v>5019.3</v>
      </c>
    </row>
    <row r="12" spans="1:5">
      <c r="A12" s="4" t="s">
        <v>86</v>
      </c>
      <c r="B12" s="8" t="n">
        <v>263.9</v>
      </c>
      <c r="C12" s="8" t="n">
        <v>208.9</v>
      </c>
      <c r="D12" s="8" t="n">
        <v>384.3</v>
      </c>
      <c r="E12" s="8" t="n">
        <v>425.4</v>
      </c>
    </row>
    <row r="13" spans="1:5">
      <c r="A13" s="3" t="s">
        <v>87</v>
      </c>
    </row>
    <row r="14" spans="1:5">
      <c r="A14" s="4" t="s">
        <v>88</v>
      </c>
      <c r="B14" s="8" t="n">
        <v>-381.1</v>
      </c>
      <c r="C14" s="8" t="n">
        <v>-348.8</v>
      </c>
      <c r="D14" s="5" t="n">
        <v>-757</v>
      </c>
      <c r="E14" s="8" t="n">
        <v>-688.3</v>
      </c>
    </row>
    <row r="15" spans="1:5">
      <c r="A15" s="4" t="s">
        <v>89</v>
      </c>
      <c r="B15" s="8" t="n">
        <v>675.5</v>
      </c>
      <c r="C15" s="8" t="n">
        <v>-351.7</v>
      </c>
      <c r="D15" s="8" t="n">
        <v>464.2</v>
      </c>
      <c r="E15" s="8" t="n">
        <v>-596.1</v>
      </c>
    </row>
    <row r="16" spans="1:5">
      <c r="A16" s="4" t="s">
        <v>90</v>
      </c>
      <c r="B16" s="8" t="n">
        <v>52.1</v>
      </c>
      <c r="C16" s="8" t="n">
        <v>-18.2</v>
      </c>
      <c r="D16" s="8" t="n">
        <v>-49.6</v>
      </c>
      <c r="E16" s="5" t="n">
        <v>11</v>
      </c>
    </row>
    <row r="17" spans="1:5">
      <c r="A17" s="4" t="s">
        <v>91</v>
      </c>
      <c r="B17" s="8" t="n">
        <v>61.5</v>
      </c>
      <c r="C17" s="8" t="n">
        <v>-141.4</v>
      </c>
      <c r="D17" s="8" t="n">
        <v>4.3</v>
      </c>
      <c r="E17" s="8" t="n">
        <v>-42.6</v>
      </c>
    </row>
    <row r="18" spans="1:5">
      <c r="A18" s="4" t="s">
        <v>92</v>
      </c>
      <c r="B18" s="8" t="n">
        <v>-20.1</v>
      </c>
      <c r="C18" s="8" t="n">
        <v>-53.6</v>
      </c>
      <c r="D18" s="8" t="n">
        <v>-22.7</v>
      </c>
      <c r="E18" s="8" t="n">
        <v>-98.90000000000001</v>
      </c>
    </row>
    <row r="19" spans="1:5">
      <c r="A19" s="4" t="s">
        <v>93</v>
      </c>
      <c r="B19" s="8" t="n">
        <v>-82.3</v>
      </c>
      <c r="C19" s="8" t="n">
        <v>-3.6</v>
      </c>
      <c r="D19" s="8" t="n">
        <v>-118.8</v>
      </c>
      <c r="E19" s="8" t="n">
        <v>-19.3</v>
      </c>
    </row>
    <row r="20" spans="1:5">
      <c r="A20" s="4" t="s">
        <v>94</v>
      </c>
      <c r="B20" s="8" t="n">
        <v>6.4</v>
      </c>
      <c r="C20" s="8" t="n">
        <v>15.8</v>
      </c>
      <c r="D20" s="8" t="n">
        <v>16.2</v>
      </c>
      <c r="E20" s="8" t="n">
        <v>32.4</v>
      </c>
    </row>
    <row r="21" spans="1:5">
      <c r="A21" s="4" t="s">
        <v>95</v>
      </c>
      <c r="B21" s="5" t="n">
        <v>312</v>
      </c>
      <c r="C21" s="8" t="n">
        <v>-901.5</v>
      </c>
      <c r="D21" s="8" t="n">
        <v>-463.4</v>
      </c>
      <c r="E21" s="8" t="n">
        <v>-1401.8</v>
      </c>
    </row>
    <row r="22" spans="1:5">
      <c r="A22" s="4" t="s">
        <v>96</v>
      </c>
      <c r="B22" s="8" t="n">
        <v>575.9</v>
      </c>
      <c r="C22" s="8" t="n">
        <v>-692.6</v>
      </c>
      <c r="D22" s="8" t="n">
        <v>-79.09999999999999</v>
      </c>
      <c r="E22" s="8" t="n">
        <v>-976.4</v>
      </c>
    </row>
    <row r="23" spans="1:5">
      <c r="A23" s="4" t="s">
        <v>97</v>
      </c>
      <c r="B23" s="8" t="n">
        <v>92.8</v>
      </c>
      <c r="C23" s="8" t="n">
        <v>-68.7</v>
      </c>
      <c r="D23" s="8" t="n">
        <v>-617.2</v>
      </c>
      <c r="E23" s="8" t="n">
        <v>-150.4</v>
      </c>
    </row>
    <row r="24" spans="1:5">
      <c r="A24" s="4" t="s">
        <v>98</v>
      </c>
      <c r="B24" s="8" t="n">
        <v>668.7</v>
      </c>
      <c r="C24" s="8" t="n">
        <v>-761.3</v>
      </c>
      <c r="D24" s="8" t="n">
        <v>-696.3</v>
      </c>
      <c r="E24" s="8" t="n">
        <v>-1126.8</v>
      </c>
    </row>
    <row r="25" spans="1:5">
      <c r="A25" s="4" t="s">
        <v>99</v>
      </c>
      <c r="B25" s="8" t="n">
        <v>281.8</v>
      </c>
      <c r="C25" s="8" t="n">
        <v>108.9</v>
      </c>
      <c r="D25" s="8" t="n">
        <v>468.2</v>
      </c>
      <c r="E25" s="8" t="n">
        <v>207.2</v>
      </c>
    </row>
    <row r="26" spans="1:5">
      <c r="A26" s="4" t="s">
        <v>98</v>
      </c>
      <c r="B26" s="8" t="n">
        <v>950.5</v>
      </c>
      <c r="C26" s="8" t="n">
        <v>-652.4</v>
      </c>
      <c r="D26" s="8" t="n">
        <v>-228.1</v>
      </c>
      <c r="E26" s="8" t="n">
        <v>-919.6</v>
      </c>
    </row>
    <row r="27" spans="1:5">
      <c r="A27" s="4" t="s">
        <v>100</v>
      </c>
      <c r="B27" s="8" t="n">
        <v>-37.9</v>
      </c>
      <c r="C27" s="8" t="n">
        <v>-21.9</v>
      </c>
      <c r="D27" s="8" t="n">
        <v>-45.8</v>
      </c>
      <c r="E27" s="8" t="n">
        <v>-74.90000000000001</v>
      </c>
    </row>
    <row r="28" spans="1:5">
      <c r="A28" s="4" t="s">
        <v>101</v>
      </c>
      <c r="B28" s="7" t="n">
        <v>912.6</v>
      </c>
      <c r="C28" s="7" t="n">
        <v>-674.3</v>
      </c>
      <c r="D28" s="7" t="n">
        <v>-273.9</v>
      </c>
      <c r="E28" s="7" t="n">
        <v>-994.5</v>
      </c>
    </row>
    <row r="29" spans="1:5">
      <c r="A29" s="4" t="s">
        <v>102</v>
      </c>
      <c r="B29" s="9" t="n">
        <v>0.8</v>
      </c>
      <c r="C29" s="9" t="n">
        <v>-0.9</v>
      </c>
      <c r="D29" s="9" t="n">
        <v>-0.93</v>
      </c>
      <c r="E29" s="9" t="n">
        <v>-1.34</v>
      </c>
    </row>
    <row r="30" spans="1:5">
      <c r="A30" s="4" t="s">
        <v>103</v>
      </c>
      <c r="B30" s="9" t="n">
        <v>0.8</v>
      </c>
      <c r="C30" s="9" t="n">
        <v>-0.9</v>
      </c>
      <c r="D30" s="9" t="n">
        <v>-0.93</v>
      </c>
      <c r="E30" s="9" t="n">
        <v>-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06</v>
      </c>
      <c r="B1" s="2" t="s">
        <v>1</v>
      </c>
    </row>
    <row r="2" spans="1:4">
      <c r="B2" s="2" t="s">
        <v>307</v>
      </c>
      <c r="C2" s="2" t="s">
        <v>26</v>
      </c>
      <c r="D2" s="2" t="s">
        <v>308</v>
      </c>
    </row>
    <row r="3" spans="1:4">
      <c r="A3" s="4" t="s">
        <v>309</v>
      </c>
    </row>
    <row r="4" spans="1:4">
      <c r="A4" s="3" t="s">
        <v>310</v>
      </c>
    </row>
    <row r="5" spans="1:4">
      <c r="A5" s="4" t="s">
        <v>311</v>
      </c>
      <c r="B5" s="5" t="n">
        <v>18</v>
      </c>
    </row>
    <row r="6" spans="1:4">
      <c r="A6" s="4" t="s">
        <v>312</v>
      </c>
    </row>
    <row r="7" spans="1:4">
      <c r="A7" s="3" t="s">
        <v>310</v>
      </c>
    </row>
    <row r="8" spans="1:4">
      <c r="A8" s="4" t="s">
        <v>313</v>
      </c>
      <c r="B8" s="5" t="n">
        <v>40</v>
      </c>
    </row>
    <row r="9" spans="1:4">
      <c r="A9" s="4" t="s">
        <v>314</v>
      </c>
    </row>
    <row r="10" spans="1:4">
      <c r="A10" s="3" t="s">
        <v>310</v>
      </c>
    </row>
    <row r="11" spans="1:4">
      <c r="A11" s="4" t="s">
        <v>315</v>
      </c>
      <c r="B11" s="4" t="s">
        <v>316</v>
      </c>
    </row>
    <row r="12" spans="1:4">
      <c r="A12" s="4" t="s">
        <v>317</v>
      </c>
    </row>
    <row r="13" spans="1:4">
      <c r="A13" s="3" t="s">
        <v>310</v>
      </c>
    </row>
    <row r="14" spans="1:4">
      <c r="A14" s="4" t="s">
        <v>318</v>
      </c>
      <c r="B14" s="4" t="s">
        <v>319</v>
      </c>
      <c r="C14" s="4" t="s">
        <v>319</v>
      </c>
      <c r="D14" s="4" t="s">
        <v>319</v>
      </c>
    </row>
    <row r="15" spans="1:4">
      <c r="A15" s="4" t="s">
        <v>320</v>
      </c>
    </row>
    <row r="16" spans="1:4">
      <c r="A16" s="3" t="s">
        <v>310</v>
      </c>
    </row>
    <row r="17" spans="1:4">
      <c r="A17" s="4" t="s">
        <v>318</v>
      </c>
      <c r="B1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2</v>
      </c>
      <c r="B1" s="2" t="s">
        <v>75</v>
      </c>
      <c r="D1" s="2" t="s">
        <v>1</v>
      </c>
    </row>
    <row r="2" spans="1:7">
      <c r="B2" s="2" t="s">
        <v>2</v>
      </c>
      <c r="C2" s="2" t="s">
        <v>76</v>
      </c>
      <c r="D2" s="2" t="s">
        <v>2</v>
      </c>
      <c r="E2" s="2" t="s">
        <v>76</v>
      </c>
      <c r="F2" s="2" t="s">
        <v>323</v>
      </c>
      <c r="G2" s="2" t="s">
        <v>26</v>
      </c>
    </row>
    <row r="3" spans="1:7">
      <c r="A3" s="3" t="s">
        <v>324</v>
      </c>
    </row>
    <row r="4" spans="1:7">
      <c r="A4" s="4" t="s">
        <v>29</v>
      </c>
      <c r="B4" s="7" t="n">
        <v>1323.6</v>
      </c>
      <c r="D4" s="7" t="n">
        <v>1323.6</v>
      </c>
      <c r="F4" s="7" t="n">
        <v>1410.3</v>
      </c>
      <c r="G4" s="10" t="n">
        <v>1411</v>
      </c>
    </row>
    <row r="5" spans="1:7">
      <c r="A5" s="4" t="s">
        <v>32</v>
      </c>
      <c r="B5" s="8" t="n">
        <v>425.2</v>
      </c>
      <c r="D5" s="8" t="n">
        <v>425.2</v>
      </c>
      <c r="F5" s="8" t="n">
        <v>366.3</v>
      </c>
      <c r="G5" s="8" t="n">
        <v>268.1</v>
      </c>
    </row>
    <row r="6" spans="1:7">
      <c r="A6" s="4" t="s">
        <v>325</v>
      </c>
      <c r="B6" s="5" t="n">
        <v>378</v>
      </c>
      <c r="D6" s="5" t="n">
        <v>378</v>
      </c>
      <c r="F6" s="8" t="n">
        <v>428.5</v>
      </c>
      <c r="G6" s="8" t="n">
        <v>351.9</v>
      </c>
    </row>
    <row r="7" spans="1:7">
      <c r="A7" s="4" t="s">
        <v>326</v>
      </c>
      <c r="B7" s="8" t="n">
        <v>6317.8</v>
      </c>
      <c r="D7" s="8" t="n">
        <v>6317.8</v>
      </c>
      <c r="F7" s="8" t="n">
        <v>6862.6</v>
      </c>
      <c r="G7" s="8" t="n">
        <v>6671.4</v>
      </c>
    </row>
    <row r="8" spans="1:7">
      <c r="A8" s="4" t="s">
        <v>327</v>
      </c>
      <c r="B8" s="8" t="n">
        <v>3135.6</v>
      </c>
      <c r="D8" s="8" t="n">
        <v>3135.6</v>
      </c>
      <c r="F8" s="8" t="n">
        <v>3117.1</v>
      </c>
      <c r="G8" s="8" t="n">
        <v>3133.1</v>
      </c>
    </row>
    <row r="9" spans="1:7">
      <c r="A9" s="4" t="s">
        <v>39</v>
      </c>
      <c r="B9" s="8" t="n">
        <v>10933.8</v>
      </c>
      <c r="D9" s="8" t="n">
        <v>10933.8</v>
      </c>
      <c r="F9" s="8" t="n">
        <v>11170.2</v>
      </c>
      <c r="G9" s="8" t="n">
        <v>11141.1</v>
      </c>
    </row>
    <row r="10" spans="1:7">
      <c r="A10" s="4" t="s">
        <v>328</v>
      </c>
      <c r="B10" s="5" t="n">
        <v>3700</v>
      </c>
      <c r="D10" s="5" t="n">
        <v>3700</v>
      </c>
      <c r="F10" s="8" t="n">
        <v>3741.6</v>
      </c>
      <c r="G10" s="8" t="n">
        <v>3720.2</v>
      </c>
    </row>
    <row r="11" spans="1:7">
      <c r="A11" s="3" t="s">
        <v>329</v>
      </c>
    </row>
    <row r="12" spans="1:7">
      <c r="A12" s="4" t="s">
        <v>44</v>
      </c>
      <c r="B12" s="8" t="n">
        <v>846.2</v>
      </c>
      <c r="D12" s="8" t="n">
        <v>846.2</v>
      </c>
      <c r="F12" s="8" t="n">
        <v>947.8</v>
      </c>
      <c r="G12" s="8" t="n">
        <v>942.2</v>
      </c>
    </row>
    <row r="13" spans="1:7">
      <c r="A13" s="4" t="s">
        <v>47</v>
      </c>
      <c r="B13" s="8" t="n">
        <v>1873.1</v>
      </c>
      <c r="D13" s="8" t="n">
        <v>1873.1</v>
      </c>
      <c r="F13" s="8" t="n">
        <v>1614.4</v>
      </c>
      <c r="G13" s="8" t="n">
        <v>1587.7</v>
      </c>
    </row>
    <row r="14" spans="1:7">
      <c r="A14" s="4" t="s">
        <v>330</v>
      </c>
      <c r="B14" s="8" t="n">
        <v>2583.4</v>
      </c>
      <c r="D14" s="8" t="n">
        <v>2583.4</v>
      </c>
      <c r="F14" s="8" t="n">
        <v>2241.2</v>
      </c>
      <c r="G14" s="5" t="n">
        <v>2240</v>
      </c>
    </row>
    <row r="15" spans="1:7">
      <c r="A15" s="4" t="s">
        <v>51</v>
      </c>
      <c r="B15" s="8" t="n">
        <v>10125.4</v>
      </c>
      <c r="D15" s="8" t="n">
        <v>10125.4</v>
      </c>
      <c r="F15" s="8" t="n">
        <v>10006.7</v>
      </c>
      <c r="G15" s="8" t="n">
        <v>9967.6</v>
      </c>
    </row>
    <row r="16" spans="1:7">
      <c r="A16" s="4" t="s">
        <v>331</v>
      </c>
      <c r="B16" s="8" t="n">
        <v>2422.8</v>
      </c>
      <c r="D16" s="8" t="n">
        <v>2422.8</v>
      </c>
      <c r="F16" s="8" t="n">
        <v>2249.7</v>
      </c>
      <c r="G16" s="5" t="n">
        <v>2247</v>
      </c>
    </row>
    <row r="17" spans="1:7">
      <c r="A17" s="3" t="s">
        <v>332</v>
      </c>
    </row>
    <row r="18" spans="1:7">
      <c r="A18" s="4" t="s">
        <v>58</v>
      </c>
      <c r="B18" s="8" t="n">
        <v>-6171.4</v>
      </c>
      <c r="D18" s="8" t="n">
        <v>-6171.4</v>
      </c>
      <c r="F18" s="8" t="n">
        <v>-5897.5</v>
      </c>
      <c r="G18" s="8" t="n">
        <v>-6217.6</v>
      </c>
    </row>
    <row r="19" spans="1:7">
      <c r="A19" s="4" t="s">
        <v>62</v>
      </c>
      <c r="B19" s="8" t="n">
        <v>-366.3</v>
      </c>
      <c r="D19" s="8" t="n">
        <v>-366.3</v>
      </c>
      <c r="F19" s="8" t="n">
        <v>-407.6</v>
      </c>
      <c r="G19" s="10" t="n">
        <v>-412</v>
      </c>
    </row>
    <row r="20" spans="1:7">
      <c r="A20" s="4" t="s">
        <v>94</v>
      </c>
      <c r="B20" s="7" t="n">
        <v>6.4</v>
      </c>
      <c r="C20" s="7" t="n">
        <v>15.8</v>
      </c>
      <c r="D20" s="8" t="n">
        <v>16.2</v>
      </c>
      <c r="E20" s="7" t="n">
        <v>32.4</v>
      </c>
    </row>
    <row r="21" spans="1:7">
      <c r="A21" s="4" t="s">
        <v>333</v>
      </c>
    </row>
    <row r="22" spans="1:7">
      <c r="A22" s="3" t="s">
        <v>324</v>
      </c>
    </row>
    <row r="23" spans="1:7">
      <c r="A23" s="4" t="s">
        <v>29</v>
      </c>
      <c r="F23" s="8" t="n">
        <v>-0.7</v>
      </c>
    </row>
    <row r="24" spans="1:7">
      <c r="A24" s="4" t="s">
        <v>32</v>
      </c>
      <c r="F24" s="8" t="n">
        <v>98.2</v>
      </c>
    </row>
    <row r="25" spans="1:7">
      <c r="A25" s="4" t="s">
        <v>325</v>
      </c>
      <c r="F25" s="8" t="n">
        <v>76.59999999999999</v>
      </c>
    </row>
    <row r="26" spans="1:7">
      <c r="A26" s="4" t="s">
        <v>326</v>
      </c>
      <c r="F26" s="8" t="n">
        <v>191.2</v>
      </c>
    </row>
    <row r="27" spans="1:7">
      <c r="A27" s="4" t="s">
        <v>327</v>
      </c>
      <c r="F27" s="5" t="n">
        <v>-16</v>
      </c>
    </row>
    <row r="28" spans="1:7">
      <c r="A28" s="4" t="s">
        <v>39</v>
      </c>
      <c r="F28" s="8" t="n">
        <v>29.1</v>
      </c>
    </row>
    <row r="29" spans="1:7">
      <c r="A29" s="4" t="s">
        <v>328</v>
      </c>
      <c r="F29" s="8" t="n">
        <v>21.4</v>
      </c>
    </row>
    <row r="30" spans="1:7">
      <c r="A30" s="3" t="s">
        <v>329</v>
      </c>
    </row>
    <row r="31" spans="1:7">
      <c r="A31" s="4" t="s">
        <v>44</v>
      </c>
      <c r="F31" s="8" t="n">
        <v>5.6</v>
      </c>
    </row>
    <row r="32" spans="1:7">
      <c r="A32" s="4" t="s">
        <v>47</v>
      </c>
      <c r="F32" s="8" t="n">
        <v>26.7</v>
      </c>
    </row>
    <row r="33" spans="1:7">
      <c r="A33" s="4" t="s">
        <v>330</v>
      </c>
      <c r="F33" s="8" t="n">
        <v>1.2</v>
      </c>
    </row>
    <row r="34" spans="1:7">
      <c r="A34" s="4" t="s">
        <v>51</v>
      </c>
      <c r="F34" s="8" t="n">
        <v>39.1</v>
      </c>
    </row>
    <row r="35" spans="1:7">
      <c r="A35" s="4" t="s">
        <v>331</v>
      </c>
      <c r="F35" s="8" t="n">
        <v>2.7</v>
      </c>
    </row>
    <row r="36" spans="1:7">
      <c r="A36" s="3" t="s">
        <v>332</v>
      </c>
    </row>
    <row r="37" spans="1:7">
      <c r="A37" s="4" t="s">
        <v>58</v>
      </c>
      <c r="F37" s="8" t="n">
        <v>320.1</v>
      </c>
    </row>
    <row r="38" spans="1:7">
      <c r="A38" s="4" t="s">
        <v>62</v>
      </c>
      <c r="F38" s="7" t="n">
        <v>4.4</v>
      </c>
    </row>
    <row r="39" spans="1:7">
      <c r="A39" s="4" t="s">
        <v>334</v>
      </c>
    </row>
    <row r="40" spans="1:7">
      <c r="A40" s="3" t="s">
        <v>332</v>
      </c>
    </row>
    <row r="41" spans="1:7">
      <c r="A41" s="4" t="s">
        <v>94</v>
      </c>
      <c r="D41" s="7" t="n">
        <v>9.199999999999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75</v>
      </c>
      <c r="C1" s="2" t="s">
        <v>1</v>
      </c>
    </row>
    <row r="2" spans="1:4">
      <c r="B2" s="2" t="s">
        <v>2</v>
      </c>
      <c r="C2" s="2" t="s">
        <v>2</v>
      </c>
      <c r="D2" s="2" t="s">
        <v>323</v>
      </c>
    </row>
    <row r="3" spans="1:4">
      <c r="A3" s="3" t="s">
        <v>193</v>
      </c>
    </row>
    <row r="4" spans="1:4">
      <c r="A4" s="4" t="s">
        <v>336</v>
      </c>
      <c r="B4" s="10" t="n">
        <v>57</v>
      </c>
      <c r="C4" s="10" t="n">
        <v>57</v>
      </c>
      <c r="D4" s="7" t="n">
        <v>89.5</v>
      </c>
    </row>
    <row r="5" spans="1:4">
      <c r="A5" s="4" t="s">
        <v>337</v>
      </c>
      <c r="B5" s="8" t="n">
        <v>27.7</v>
      </c>
      <c r="C5" s="8" t="n">
        <v>27.7</v>
      </c>
      <c r="D5" s="8" t="n">
        <v>26.1</v>
      </c>
    </row>
    <row r="6" spans="1:4">
      <c r="A6" s="4" t="s">
        <v>44</v>
      </c>
      <c r="B6" s="8" t="n">
        <v>889.2</v>
      </c>
      <c r="C6" s="8" t="n">
        <v>889.2</v>
      </c>
      <c r="D6" s="8" t="n">
        <v>1005.2</v>
      </c>
    </row>
    <row r="7" spans="1:4">
      <c r="A7" s="4" t="s">
        <v>338</v>
      </c>
      <c r="C7" s="8" t="n">
        <v>801.8</v>
      </c>
    </row>
    <row r="8" spans="1:4">
      <c r="A8" s="4" t="s">
        <v>339</v>
      </c>
      <c r="B8" s="8" t="n">
        <v>68.40000000000001</v>
      </c>
      <c r="C8" s="8" t="n">
        <v>68.40000000000001</v>
      </c>
      <c r="D8" s="7" t="n">
        <v>68.09999999999999</v>
      </c>
    </row>
    <row r="9" spans="1:4">
      <c r="A9" s="4" t="s">
        <v>340</v>
      </c>
      <c r="B9" s="7" t="n">
        <v>28.5</v>
      </c>
      <c r="C9" s="7" t="n">
        <v>51.3</v>
      </c>
    </row>
    <row r="10" spans="1:4">
      <c r="A10" s="4" t="s">
        <v>341</v>
      </c>
    </row>
    <row r="11" spans="1:4">
      <c r="A11" s="3" t="s">
        <v>342</v>
      </c>
    </row>
    <row r="12" spans="1:4">
      <c r="A12" s="4" t="s">
        <v>343</v>
      </c>
      <c r="B12" s="4" t="s">
        <v>344</v>
      </c>
      <c r="C12" s="4" t="s">
        <v>344</v>
      </c>
    </row>
    <row r="13" spans="1:4">
      <c r="A13" s="4" t="s">
        <v>345</v>
      </c>
    </row>
    <row r="14" spans="1:4">
      <c r="A14" s="3" t="s">
        <v>342</v>
      </c>
    </row>
    <row r="15" spans="1:4">
      <c r="A15" s="4" t="s">
        <v>343</v>
      </c>
      <c r="B15" s="4" t="s">
        <v>346</v>
      </c>
      <c r="C15" s="4" t="s">
        <v>346</v>
      </c>
    </row>
    <row r="16" spans="1:4">
      <c r="A16" s="4" t="s">
        <v>347</v>
      </c>
    </row>
    <row r="17" spans="1:4">
      <c r="A17" s="3" t="s">
        <v>342</v>
      </c>
    </row>
    <row r="18" spans="1:4">
      <c r="A18" s="4" t="s">
        <v>343</v>
      </c>
      <c r="B18" s="4" t="s">
        <v>348</v>
      </c>
      <c r="C18" s="4" t="s">
        <v>348</v>
      </c>
    </row>
    <row r="19" spans="1:4">
      <c r="A19" s="4" t="s">
        <v>349</v>
      </c>
    </row>
    <row r="20" spans="1:4">
      <c r="A20" s="3" t="s">
        <v>342</v>
      </c>
    </row>
    <row r="21" spans="1:4">
      <c r="A21" s="4" t="s">
        <v>343</v>
      </c>
      <c r="B21" s="4" t="s">
        <v>346</v>
      </c>
      <c r="C21" s="4" t="s">
        <v>346</v>
      </c>
    </row>
    <row r="22" spans="1:4">
      <c r="A22" s="4" t="s">
        <v>350</v>
      </c>
    </row>
    <row r="23" spans="1:4">
      <c r="A23" s="3" t="s">
        <v>342</v>
      </c>
    </row>
    <row r="24" spans="1:4">
      <c r="A24" s="4" t="s">
        <v>343</v>
      </c>
      <c r="B24" s="4" t="s">
        <v>351</v>
      </c>
      <c r="C2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352</v>
      </c>
      <c r="B1" s="2" t="s">
        <v>353</v>
      </c>
      <c r="C1" s="2" t="s">
        <v>354</v>
      </c>
    </row>
    <row r="2" spans="1:3">
      <c r="A2" s="4" t="s">
        <v>355</v>
      </c>
    </row>
    <row r="3" spans="1:3">
      <c r="A3" s="3" t="s">
        <v>356</v>
      </c>
    </row>
    <row r="4" spans="1:3">
      <c r="A4" s="4" t="s">
        <v>357</v>
      </c>
      <c r="B4" s="11" t="n">
        <v>369</v>
      </c>
      <c r="C4" s="7" t="n">
        <v>4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s>
  <sheetData>
    <row r="1" spans="1:8">
      <c r="A1" s="1" t="s">
        <v>358</v>
      </c>
      <c r="B1" s="2" t="s">
        <v>359</v>
      </c>
      <c r="C1" s="2" t="s">
        <v>360</v>
      </c>
      <c r="D1" s="2" t="s">
        <v>361</v>
      </c>
      <c r="E1" s="2" t="s">
        <v>362</v>
      </c>
      <c r="F1" s="2" t="s">
        <v>360</v>
      </c>
      <c r="G1" s="2" t="s">
        <v>363</v>
      </c>
      <c r="H1" s="2" t="s">
        <v>364</v>
      </c>
    </row>
    <row r="2" spans="1:8">
      <c r="A2" s="3" t="s">
        <v>365</v>
      </c>
    </row>
    <row r="3" spans="1:8">
      <c r="A3" s="4" t="s">
        <v>366</v>
      </c>
      <c r="G3" s="10" t="n">
        <v>500000000</v>
      </c>
    </row>
    <row r="4" spans="1:8">
      <c r="A4" s="4" t="s">
        <v>367</v>
      </c>
    </row>
    <row r="5" spans="1:8">
      <c r="A5" s="3" t="s">
        <v>365</v>
      </c>
    </row>
    <row r="6" spans="1:8">
      <c r="A6" s="4" t="s">
        <v>368</v>
      </c>
      <c r="D6" s="11" t="n">
        <v>10600</v>
      </c>
      <c r="H6" s="10" t="n">
        <v>12400000000</v>
      </c>
    </row>
    <row r="7" spans="1:8">
      <c r="A7" s="4" t="s">
        <v>369</v>
      </c>
      <c r="D7" s="11" t="n">
        <v>250</v>
      </c>
      <c r="H7" s="10" t="n">
        <v>291900000</v>
      </c>
    </row>
    <row r="8" spans="1:8">
      <c r="A8" s="4" t="s">
        <v>370</v>
      </c>
      <c r="D8" s="4" t="s">
        <v>371</v>
      </c>
    </row>
    <row r="9" spans="1:8">
      <c r="A9" s="4" t="s">
        <v>372</v>
      </c>
    </row>
    <row r="10" spans="1:8">
      <c r="A10" s="3" t="s">
        <v>365</v>
      </c>
    </row>
    <row r="11" spans="1:8">
      <c r="A11" s="4" t="s">
        <v>368</v>
      </c>
      <c r="B11" s="11" t="n">
        <v>1900</v>
      </c>
      <c r="F11" s="10" t="n">
        <v>2200000000</v>
      </c>
    </row>
    <row r="12" spans="1:8">
      <c r="A12" s="4" t="s">
        <v>373</v>
      </c>
      <c r="B12" s="11" t="n">
        <v>1800</v>
      </c>
      <c r="C12" s="10" t="n">
        <v>2100000000</v>
      </c>
    </row>
    <row r="13" spans="1:8">
      <c r="A13" s="4" t="s">
        <v>374</v>
      </c>
      <c r="C13" s="10" t="n">
        <v>1500000000</v>
      </c>
    </row>
    <row r="14" spans="1:8">
      <c r="A14" s="4" t="s">
        <v>370</v>
      </c>
      <c r="B14" s="4" t="s">
        <v>371</v>
      </c>
      <c r="C14" s="4" t="s">
        <v>371</v>
      </c>
    </row>
    <row r="15" spans="1:8">
      <c r="A15" s="4" t="s">
        <v>375</v>
      </c>
      <c r="B15" s="4" t="s">
        <v>348</v>
      </c>
      <c r="C15" s="4" t="s">
        <v>348</v>
      </c>
    </row>
    <row r="16" spans="1:8">
      <c r="A16" s="4" t="s">
        <v>376</v>
      </c>
    </row>
    <row r="17" spans="1:8">
      <c r="A17" s="3" t="s">
        <v>365</v>
      </c>
    </row>
    <row r="18" spans="1:8">
      <c r="A18" s="4" t="s">
        <v>374</v>
      </c>
      <c r="C18" s="10" t="n">
        <v>913800000</v>
      </c>
    </row>
    <row r="19" spans="1:8">
      <c r="A19" s="4" t="s">
        <v>377</v>
      </c>
    </row>
    <row r="20" spans="1:8">
      <c r="A20" s="3" t="s">
        <v>365</v>
      </c>
    </row>
    <row r="21" spans="1:8">
      <c r="A21" s="4" t="s">
        <v>374</v>
      </c>
      <c r="C21" s="5" t="n">
        <v>70100000</v>
      </c>
    </row>
    <row r="22" spans="1:8">
      <c r="A22" s="4" t="s">
        <v>378</v>
      </c>
    </row>
    <row r="23" spans="1:8">
      <c r="A23" s="3" t="s">
        <v>365</v>
      </c>
    </row>
    <row r="24" spans="1:8">
      <c r="A24" s="4" t="s">
        <v>374</v>
      </c>
      <c r="C24" s="10" t="n">
        <v>519900000</v>
      </c>
    </row>
    <row r="25" spans="1:8">
      <c r="A25" s="4" t="s">
        <v>379</v>
      </c>
    </row>
    <row r="26" spans="1:8">
      <c r="A26" s="3" t="s">
        <v>365</v>
      </c>
    </row>
    <row r="27" spans="1:8">
      <c r="A27" s="4" t="s">
        <v>380</v>
      </c>
      <c r="E27" s="4" t="s">
        <v>381</v>
      </c>
    </row>
    <row r="28" spans="1:8">
      <c r="A28" s="4" t="s">
        <v>382</v>
      </c>
      <c r="E28" s="10"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75</v>
      </c>
      <c r="D1" s="2" t="s">
        <v>1</v>
      </c>
    </row>
    <row r="2" spans="1:6">
      <c r="B2" s="2" t="s">
        <v>2</v>
      </c>
      <c r="C2" s="2" t="s">
        <v>76</v>
      </c>
      <c r="D2" s="2" t="s">
        <v>2</v>
      </c>
      <c r="E2" s="2" t="s">
        <v>76</v>
      </c>
      <c r="F2" s="2" t="s">
        <v>26</v>
      </c>
    </row>
    <row r="3" spans="1:6">
      <c r="A3" s="3" t="s">
        <v>384</v>
      </c>
    </row>
    <row r="4" spans="1:6">
      <c r="A4" s="4" t="s">
        <v>105</v>
      </c>
      <c r="B4" s="7" t="n">
        <v>281.8</v>
      </c>
      <c r="C4" s="7" t="n">
        <v>108.9</v>
      </c>
      <c r="D4" s="7" t="n">
        <v>468.2</v>
      </c>
      <c r="E4" s="7" t="n">
        <v>207.2</v>
      </c>
    </row>
    <row r="5" spans="1:6">
      <c r="A5" s="4" t="s">
        <v>385</v>
      </c>
      <c r="B5" s="9" t="n">
        <v>0.35</v>
      </c>
      <c r="C5" s="9" t="n">
        <v>0.15</v>
      </c>
      <c r="D5" s="9" t="n">
        <v>0.58</v>
      </c>
      <c r="E5" s="9" t="n">
        <v>0.27</v>
      </c>
    </row>
    <row r="6" spans="1:6">
      <c r="A6" s="4" t="s">
        <v>386</v>
      </c>
      <c r="B6" s="9" t="n">
        <v>0.35</v>
      </c>
      <c r="C6" s="9" t="n">
        <v>0.15</v>
      </c>
      <c r="D6" s="9" t="n">
        <v>0.58</v>
      </c>
      <c r="E6" s="9" t="n">
        <v>0.27</v>
      </c>
    </row>
    <row r="7" spans="1:6">
      <c r="A7" s="4" t="s">
        <v>387</v>
      </c>
    </row>
    <row r="8" spans="1:6">
      <c r="A8" s="3" t="s">
        <v>384</v>
      </c>
    </row>
    <row r="9" spans="1:6">
      <c r="A9" s="4" t="s">
        <v>388</v>
      </c>
      <c r="C9" s="7" t="n">
        <v>1809.7</v>
      </c>
      <c r="E9" s="7" t="n">
        <v>3569.8</v>
      </c>
    </row>
    <row r="10" spans="1:6">
      <c r="A10" s="4" t="s">
        <v>86</v>
      </c>
      <c r="C10" s="8" t="n">
        <v>425.5</v>
      </c>
      <c r="E10" s="8" t="n">
        <v>770.3</v>
      </c>
    </row>
    <row r="11" spans="1:6">
      <c r="A11" s="4" t="s">
        <v>389</v>
      </c>
      <c r="C11" s="8" t="n">
        <v>169.9</v>
      </c>
      <c r="E11" s="8" t="n">
        <v>333.3</v>
      </c>
    </row>
    <row r="12" spans="1:6">
      <c r="A12" s="4" t="s">
        <v>390</v>
      </c>
      <c r="C12" s="5" t="n">
        <v>-61</v>
      </c>
      <c r="E12" s="8" t="n">
        <v>-126.1</v>
      </c>
    </row>
    <row r="13" spans="1:6">
      <c r="A13" s="4" t="s">
        <v>105</v>
      </c>
      <c r="C13" s="8" t="n">
        <v>108.9</v>
      </c>
      <c r="E13" s="8" t="n">
        <v>207.2</v>
      </c>
    </row>
    <row r="14" spans="1:6">
      <c r="A14" s="4" t="s">
        <v>100</v>
      </c>
      <c r="C14" s="8" t="n">
        <v>-17.1</v>
      </c>
      <c r="E14" s="8" t="n">
        <v>-35.1</v>
      </c>
    </row>
    <row r="15" spans="1:6">
      <c r="A15" s="4" t="s">
        <v>101</v>
      </c>
      <c r="C15" s="8" t="n">
        <v>91.8</v>
      </c>
      <c r="E15" s="8" t="n">
        <v>172.1</v>
      </c>
    </row>
    <row r="16" spans="1:6">
      <c r="A16" s="4" t="s">
        <v>391</v>
      </c>
    </row>
    <row r="17" spans="1:6">
      <c r="A17" s="3" t="s">
        <v>324</v>
      </c>
    </row>
    <row r="18" spans="1:6">
      <c r="A18" s="4" t="s">
        <v>392</v>
      </c>
      <c r="B18" s="7" t="n">
        <v>425.2</v>
      </c>
      <c r="D18" s="7" t="n">
        <v>425.2</v>
      </c>
      <c r="F18" s="7" t="n">
        <v>268.1</v>
      </c>
    </row>
    <row r="19" spans="1:6">
      <c r="A19" s="4" t="s">
        <v>393</v>
      </c>
      <c r="B19" s="8" t="n">
        <v>5725.4</v>
      </c>
      <c r="D19" s="8" t="n">
        <v>5725.4</v>
      </c>
      <c r="F19" s="5" t="n">
        <v>5742</v>
      </c>
    </row>
    <row r="20" spans="1:6">
      <c r="A20" s="4" t="s">
        <v>394</v>
      </c>
      <c r="B20" s="5" t="n">
        <v>4747</v>
      </c>
      <c r="D20" s="5" t="n">
        <v>4747</v>
      </c>
      <c r="F20" s="8" t="n">
        <v>4913.2</v>
      </c>
    </row>
    <row r="21" spans="1:6">
      <c r="A21" s="4" t="s">
        <v>328</v>
      </c>
      <c r="B21" s="8" t="n">
        <v>461.4</v>
      </c>
      <c r="D21" s="8" t="n">
        <v>461.4</v>
      </c>
      <c r="F21" s="8" t="n">
        <v>485.9</v>
      </c>
    </row>
    <row r="22" spans="1:6">
      <c r="A22" s="4" t="s">
        <v>41</v>
      </c>
      <c r="B22" s="5" t="n">
        <v>11359</v>
      </c>
      <c r="D22" s="5" t="n">
        <v>11359</v>
      </c>
      <c r="F22" s="8" t="n">
        <v>11409.2</v>
      </c>
    </row>
    <row r="23" spans="1:6">
      <c r="A23" s="3" t="s">
        <v>329</v>
      </c>
    </row>
    <row r="24" spans="1:6">
      <c r="A24" s="4" t="s">
        <v>395</v>
      </c>
      <c r="B24" s="8" t="n">
        <v>603.1</v>
      </c>
      <c r="D24" s="8" t="n">
        <v>603.1</v>
      </c>
      <c r="F24" s="8" t="n">
        <v>487.7</v>
      </c>
    </row>
    <row r="25" spans="1:6">
      <c r="A25" s="4" t="s">
        <v>330</v>
      </c>
      <c r="B25" s="5" t="n">
        <v>1270</v>
      </c>
      <c r="D25" s="5" t="n">
        <v>1270</v>
      </c>
      <c r="F25" s="5" t="n">
        <v>1100</v>
      </c>
    </row>
    <row r="26" spans="1:6">
      <c r="A26" s="4" t="s">
        <v>396</v>
      </c>
      <c r="B26" s="5" t="n">
        <v>9157</v>
      </c>
      <c r="D26" s="5" t="n">
        <v>9157</v>
      </c>
      <c r="F26" s="8" t="n">
        <v>9027.6</v>
      </c>
    </row>
    <row r="27" spans="1:6">
      <c r="A27" s="4" t="s">
        <v>331</v>
      </c>
      <c r="B27" s="8" t="n">
        <v>968.4</v>
      </c>
      <c r="D27" s="8" t="n">
        <v>968.4</v>
      </c>
      <c r="F27" s="5" t="n">
        <v>940</v>
      </c>
    </row>
    <row r="28" spans="1:6">
      <c r="A28" s="4" t="s">
        <v>53</v>
      </c>
      <c r="B28" s="8" t="n">
        <v>11998.5</v>
      </c>
      <c r="D28" s="8" t="n">
        <v>11998.5</v>
      </c>
      <c r="F28" s="8" t="n">
        <v>11555.3</v>
      </c>
    </row>
    <row r="29" spans="1:6">
      <c r="A29" s="3" t="s">
        <v>384</v>
      </c>
    </row>
    <row r="30" spans="1:6">
      <c r="A30" s="4" t="s">
        <v>388</v>
      </c>
      <c r="B30" s="8" t="n">
        <v>1000.3</v>
      </c>
      <c r="D30" s="8" t="n">
        <v>2061.9</v>
      </c>
    </row>
    <row r="31" spans="1:6">
      <c r="A31" s="4" t="s">
        <v>86</v>
      </c>
      <c r="B31" s="8" t="n">
        <v>481.6</v>
      </c>
      <c r="D31" s="8" t="n">
        <v>854.4</v>
      </c>
    </row>
    <row r="32" spans="1:6">
      <c r="A32" s="4" t="s">
        <v>389</v>
      </c>
      <c r="B32" s="8" t="n">
        <v>371.6</v>
      </c>
      <c r="D32" s="8" t="n">
        <v>614.2</v>
      </c>
    </row>
    <row r="33" spans="1:6">
      <c r="A33" s="4" t="s">
        <v>390</v>
      </c>
      <c r="B33" s="8" t="n">
        <v>-89.8</v>
      </c>
      <c r="D33" s="5" t="n">
        <v>-146</v>
      </c>
    </row>
    <row r="34" spans="1:6">
      <c r="A34" s="4" t="s">
        <v>105</v>
      </c>
      <c r="B34" s="8" t="n">
        <v>281.8</v>
      </c>
      <c r="D34" s="8" t="n">
        <v>468.2</v>
      </c>
    </row>
    <row r="35" spans="1:6">
      <c r="A35" s="4" t="s">
        <v>100</v>
      </c>
      <c r="B35" s="8" t="n">
        <v>-1.8</v>
      </c>
      <c r="D35" s="8" t="n">
        <v>-3.6</v>
      </c>
    </row>
    <row r="36" spans="1:6">
      <c r="A36" s="4" t="s">
        <v>101</v>
      </c>
      <c r="B36" s="5" t="n">
        <v>280</v>
      </c>
      <c r="D36" s="8" t="n">
        <v>464.6</v>
      </c>
    </row>
    <row r="37" spans="1:6">
      <c r="A37" s="4" t="s">
        <v>397</v>
      </c>
    </row>
    <row r="38" spans="1:6">
      <c r="A38" s="3" t="s">
        <v>324</v>
      </c>
    </row>
    <row r="39" spans="1:6">
      <c r="A39" s="4" t="s">
        <v>392</v>
      </c>
      <c r="B39" s="8" t="n">
        <v>40.9</v>
      </c>
      <c r="D39" s="8" t="n">
        <v>40.9</v>
      </c>
      <c r="F39" s="8" t="n">
        <v>29.2</v>
      </c>
    </row>
    <row r="40" spans="1:6">
      <c r="A40" s="4" t="s">
        <v>393</v>
      </c>
      <c r="B40" s="8" t="n">
        <v>479.6</v>
      </c>
      <c r="D40" s="8" t="n">
        <v>479.6</v>
      </c>
      <c r="F40" s="8" t="n">
        <v>451.9</v>
      </c>
    </row>
    <row r="41" spans="1:6">
      <c r="A41" s="4" t="s">
        <v>394</v>
      </c>
      <c r="B41" s="5" t="n">
        <v>706</v>
      </c>
      <c r="D41" s="5" t="n">
        <v>706</v>
      </c>
      <c r="F41" s="8" t="n">
        <v>732.2</v>
      </c>
    </row>
    <row r="42" spans="1:6">
      <c r="A42" s="4" t="s">
        <v>328</v>
      </c>
      <c r="B42" s="8" t="n">
        <v>3.2</v>
      </c>
      <c r="D42" s="8" t="n">
        <v>3.2</v>
      </c>
      <c r="F42" s="8" t="n">
        <v>3.2</v>
      </c>
    </row>
    <row r="43" spans="1:6">
      <c r="A43" s="4" t="s">
        <v>41</v>
      </c>
      <c r="B43" s="8" t="n">
        <v>1229.7</v>
      </c>
      <c r="D43" s="8" t="n">
        <v>1229.7</v>
      </c>
      <c r="F43" s="8" t="n">
        <v>1216.5</v>
      </c>
    </row>
    <row r="44" spans="1:6">
      <c r="A44" s="3" t="s">
        <v>329</v>
      </c>
    </row>
    <row r="45" spans="1:6">
      <c r="A45" s="4" t="s">
        <v>395</v>
      </c>
      <c r="B45" s="8" t="n">
        <v>0.8</v>
      </c>
      <c r="D45" s="8" t="n">
        <v>0.8</v>
      </c>
      <c r="F45" s="8" t="n">
        <v>0.8</v>
      </c>
    </row>
    <row r="46" spans="1:6">
      <c r="A46" s="4" t="s">
        <v>330</v>
      </c>
      <c r="B46" s="8" t="n">
        <v>82.8</v>
      </c>
      <c r="D46" s="8" t="n">
        <v>82.8</v>
      </c>
      <c r="F46" s="8" t="n">
        <v>77.7</v>
      </c>
    </row>
    <row r="47" spans="1:6">
      <c r="A47" s="4" t="s">
        <v>396</v>
      </c>
      <c r="B47" s="8" t="n">
        <v>1.3</v>
      </c>
      <c r="D47" s="8" t="n">
        <v>1.3</v>
      </c>
      <c r="F47" s="8" t="n">
        <v>1.5</v>
      </c>
    </row>
    <row r="48" spans="1:6">
      <c r="A48" s="4" t="s">
        <v>331</v>
      </c>
      <c r="B48" s="8" t="n">
        <v>85.09999999999999</v>
      </c>
      <c r="D48" s="8" t="n">
        <v>85.09999999999999</v>
      </c>
      <c r="F48" s="8" t="n">
        <v>76.3</v>
      </c>
    </row>
    <row r="49" spans="1:6">
      <c r="A49" s="4" t="s">
        <v>53</v>
      </c>
      <c r="B49" s="5" t="n">
        <v>170</v>
      </c>
      <c r="D49" s="5" t="n">
        <v>170</v>
      </c>
      <c r="F49" s="8" t="n">
        <v>156.3</v>
      </c>
    </row>
    <row r="50" spans="1:6">
      <c r="A50" s="3" t="s">
        <v>384</v>
      </c>
    </row>
    <row r="51" spans="1:6">
      <c r="A51" s="4" t="s">
        <v>388</v>
      </c>
      <c r="B51" s="8" t="n">
        <v>107.4</v>
      </c>
      <c r="C51" s="8" t="n">
        <v>95.90000000000001</v>
      </c>
      <c r="D51" s="8" t="n">
        <v>216.7</v>
      </c>
      <c r="E51" s="8" t="n">
        <v>188.1</v>
      </c>
    </row>
    <row r="52" spans="1:6">
      <c r="A52" s="4" t="s">
        <v>86</v>
      </c>
      <c r="B52" s="8" t="n">
        <v>61.7</v>
      </c>
      <c r="C52" s="8" t="n">
        <v>35.6</v>
      </c>
      <c r="D52" s="8" t="n">
        <v>122.9</v>
      </c>
      <c r="E52" s="8" t="n">
        <v>70.09999999999999</v>
      </c>
    </row>
    <row r="53" spans="1:6">
      <c r="A53" s="4" t="s">
        <v>389</v>
      </c>
      <c r="B53" s="8" t="n">
        <v>61.5</v>
      </c>
      <c r="C53" s="8" t="n">
        <v>35.6</v>
      </c>
      <c r="D53" s="8" t="n">
        <v>122.7</v>
      </c>
      <c r="E53" s="8" t="n">
        <v>70.09999999999999</v>
      </c>
    </row>
    <row r="54" spans="1:6">
      <c r="A54" s="4" t="s">
        <v>390</v>
      </c>
      <c r="B54" s="8" t="n">
        <v>-9.699999999999999</v>
      </c>
      <c r="C54" s="5" t="n">
        <v>-3</v>
      </c>
      <c r="D54" s="8" t="n">
        <v>-19.2</v>
      </c>
      <c r="E54" s="8" t="n">
        <v>-5.8</v>
      </c>
    </row>
    <row r="55" spans="1:6">
      <c r="A55" s="4" t="s">
        <v>105</v>
      </c>
      <c r="B55" s="8" t="n">
        <v>51.8</v>
      </c>
      <c r="C55" s="8" t="n">
        <v>32.6</v>
      </c>
      <c r="D55" s="8" t="n">
        <v>103.5</v>
      </c>
      <c r="E55" s="8" t="n">
        <v>64.3</v>
      </c>
    </row>
    <row r="56" spans="1:6">
      <c r="A56" s="4" t="s">
        <v>100</v>
      </c>
      <c r="B56" s="8" t="n">
        <v>-1.8</v>
      </c>
      <c r="C56" s="8" t="n">
        <v>-1.6</v>
      </c>
      <c r="D56" s="8" t="n">
        <v>-3.6</v>
      </c>
      <c r="E56" s="8" t="n">
        <v>-3.2</v>
      </c>
    </row>
    <row r="57" spans="1:6">
      <c r="A57" s="4" t="s">
        <v>101</v>
      </c>
      <c r="B57" s="5" t="n">
        <v>50</v>
      </c>
      <c r="C57" s="5" t="n">
        <v>31</v>
      </c>
      <c r="D57" s="8" t="n">
        <v>99.90000000000001</v>
      </c>
      <c r="E57" s="8" t="n">
        <v>61.1</v>
      </c>
    </row>
    <row r="58" spans="1:6">
      <c r="A58" s="4" t="s">
        <v>367</v>
      </c>
    </row>
    <row r="59" spans="1:6">
      <c r="A59" s="3" t="s">
        <v>324</v>
      </c>
    </row>
    <row r="60" spans="1:6">
      <c r="A60" s="4" t="s">
        <v>392</v>
      </c>
      <c r="B60" s="8" t="n">
        <v>384.3</v>
      </c>
      <c r="D60" s="8" t="n">
        <v>384.3</v>
      </c>
      <c r="F60" s="8" t="n">
        <v>238.9</v>
      </c>
    </row>
    <row r="61" spans="1:6">
      <c r="A61" s="4" t="s">
        <v>393</v>
      </c>
      <c r="B61" s="8" t="n">
        <v>5245.8</v>
      </c>
      <c r="D61" s="8" t="n">
        <v>5245.8</v>
      </c>
      <c r="F61" s="8" t="n">
        <v>5290.1</v>
      </c>
    </row>
    <row r="62" spans="1:6">
      <c r="A62" s="4" t="s">
        <v>394</v>
      </c>
      <c r="B62" s="5" t="n">
        <v>4041</v>
      </c>
      <c r="D62" s="5" t="n">
        <v>4041</v>
      </c>
      <c r="F62" s="5" t="n">
        <v>4181</v>
      </c>
    </row>
    <row r="63" spans="1:6">
      <c r="A63" s="4" t="s">
        <v>328</v>
      </c>
      <c r="B63" s="8" t="n">
        <v>458.2</v>
      </c>
      <c r="D63" s="8" t="n">
        <v>458.2</v>
      </c>
      <c r="F63" s="8" t="n">
        <v>482.7</v>
      </c>
    </row>
    <row r="64" spans="1:6">
      <c r="A64" s="4" t="s">
        <v>41</v>
      </c>
      <c r="B64" s="8" t="n">
        <v>10129.3</v>
      </c>
      <c r="D64" s="8" t="n">
        <v>10129.3</v>
      </c>
      <c r="F64" s="8" t="n">
        <v>10192.7</v>
      </c>
    </row>
    <row r="65" spans="1:6">
      <c r="A65" s="3" t="s">
        <v>329</v>
      </c>
    </row>
    <row r="66" spans="1:6">
      <c r="A66" s="4" t="s">
        <v>395</v>
      </c>
      <c r="B66" s="8" t="n">
        <v>602.3</v>
      </c>
      <c r="D66" s="8" t="n">
        <v>602.3</v>
      </c>
      <c r="F66" s="8" t="n">
        <v>486.9</v>
      </c>
    </row>
    <row r="67" spans="1:6">
      <c r="A67" s="4" t="s">
        <v>330</v>
      </c>
      <c r="B67" s="8" t="n">
        <v>1187.2</v>
      </c>
      <c r="D67" s="8" t="n">
        <v>1187.2</v>
      </c>
      <c r="F67" s="8" t="n">
        <v>1022.3</v>
      </c>
    </row>
    <row r="68" spans="1:6">
      <c r="A68" s="4" t="s">
        <v>396</v>
      </c>
      <c r="B68" s="8" t="n">
        <v>9155.700000000001</v>
      </c>
      <c r="D68" s="8" t="n">
        <v>9155.700000000001</v>
      </c>
      <c r="F68" s="8" t="n">
        <v>9026.1</v>
      </c>
    </row>
    <row r="69" spans="1:6">
      <c r="A69" s="4" t="s">
        <v>331</v>
      </c>
      <c r="B69" s="8" t="n">
        <v>883.3</v>
      </c>
      <c r="D69" s="8" t="n">
        <v>883.3</v>
      </c>
      <c r="F69" s="8" t="n">
        <v>863.7</v>
      </c>
    </row>
    <row r="70" spans="1:6">
      <c r="A70" s="4" t="s">
        <v>53</v>
      </c>
      <c r="B70" s="8" t="n">
        <v>11828.5</v>
      </c>
      <c r="D70" s="8" t="n">
        <v>11828.5</v>
      </c>
      <c r="F70" s="10" t="n">
        <v>11399</v>
      </c>
    </row>
    <row r="71" spans="1:6">
      <c r="A71" s="3" t="s">
        <v>384</v>
      </c>
    </row>
    <row r="72" spans="1:6">
      <c r="A72" s="4" t="s">
        <v>388</v>
      </c>
      <c r="B72" s="8" t="n">
        <v>892.9</v>
      </c>
      <c r="C72" s="8" t="n">
        <v>792.9</v>
      </c>
      <c r="D72" s="8" t="n">
        <v>1845.2</v>
      </c>
      <c r="E72" s="8" t="n">
        <v>1549.9</v>
      </c>
    </row>
    <row r="73" spans="1:6">
      <c r="A73" s="4" t="s">
        <v>86</v>
      </c>
      <c r="B73" s="8" t="n">
        <v>419.9</v>
      </c>
      <c r="C73" s="8" t="n">
        <v>234.5</v>
      </c>
      <c r="D73" s="8" t="n">
        <v>731.5</v>
      </c>
      <c r="E73" s="5" t="n">
        <v>410</v>
      </c>
    </row>
    <row r="74" spans="1:6">
      <c r="A74" s="4" t="s">
        <v>389</v>
      </c>
      <c r="B74" s="8" t="n">
        <v>310.1</v>
      </c>
      <c r="C74" s="8" t="n">
        <v>125.9</v>
      </c>
      <c r="D74" s="8" t="n">
        <v>491.5</v>
      </c>
      <c r="E74" s="8" t="n">
        <v>221.1</v>
      </c>
    </row>
    <row r="75" spans="1:6">
      <c r="A75" s="4" t="s">
        <v>390</v>
      </c>
      <c r="B75" s="8" t="n">
        <v>-80.09999999999999</v>
      </c>
      <c r="C75" s="8" t="n">
        <v>-27.4</v>
      </c>
      <c r="D75" s="8" t="n">
        <v>-126.8</v>
      </c>
      <c r="E75" s="8" t="n">
        <v>-45.1</v>
      </c>
    </row>
    <row r="76" spans="1:6">
      <c r="A76" s="4" t="s">
        <v>105</v>
      </c>
      <c r="B76" s="5" t="n">
        <v>230</v>
      </c>
      <c r="C76" s="8" t="n">
        <v>98.5</v>
      </c>
      <c r="D76" s="8" t="n">
        <v>364.7</v>
      </c>
      <c r="E76" s="5" t="n">
        <v>176</v>
      </c>
    </row>
    <row r="77" spans="1:6">
      <c r="A77" s="4" t="s">
        <v>100</v>
      </c>
      <c r="B77" s="5" t="n">
        <v>0</v>
      </c>
      <c r="C77" s="5" t="n">
        <v>0</v>
      </c>
      <c r="D77" s="5" t="n">
        <v>0</v>
      </c>
      <c r="E77" s="5" t="n">
        <v>0</v>
      </c>
    </row>
    <row r="78" spans="1:6">
      <c r="A78" s="4" t="s">
        <v>101</v>
      </c>
      <c r="B78" s="10" t="n">
        <v>230</v>
      </c>
      <c r="C78" s="8" t="n">
        <v>98.5</v>
      </c>
      <c r="D78" s="7" t="n">
        <v>364.7</v>
      </c>
      <c r="E78" s="5" t="n">
        <v>176</v>
      </c>
    </row>
    <row r="79" spans="1:6">
      <c r="A79" s="4" t="s">
        <v>379</v>
      </c>
    </row>
    <row r="80" spans="1:6">
      <c r="A80" s="3" t="s">
        <v>384</v>
      </c>
    </row>
    <row r="81" spans="1:6">
      <c r="A81" s="4" t="s">
        <v>388</v>
      </c>
      <c r="C81" s="8" t="n">
        <v>920.9</v>
      </c>
      <c r="E81" s="8" t="n">
        <v>1831.8</v>
      </c>
    </row>
    <row r="82" spans="1:6">
      <c r="A82" s="4" t="s">
        <v>86</v>
      </c>
      <c r="C82" s="8" t="n">
        <v>155.4</v>
      </c>
      <c r="E82" s="8" t="n">
        <v>290.2</v>
      </c>
    </row>
    <row r="83" spans="1:6">
      <c r="A83" s="4" t="s">
        <v>389</v>
      </c>
      <c r="C83" s="8" t="n">
        <v>8.4</v>
      </c>
      <c r="E83" s="8" t="n">
        <v>42.1</v>
      </c>
    </row>
    <row r="84" spans="1:6">
      <c r="A84" s="4" t="s">
        <v>390</v>
      </c>
      <c r="C84" s="8" t="n">
        <v>-30.6</v>
      </c>
      <c r="E84" s="8" t="n">
        <v>-75.2</v>
      </c>
    </row>
    <row r="85" spans="1:6">
      <c r="A85" s="4" t="s">
        <v>105</v>
      </c>
      <c r="C85" s="8" t="n">
        <v>-22.2</v>
      </c>
      <c r="E85" s="8" t="n">
        <v>-33.1</v>
      </c>
    </row>
    <row r="86" spans="1:6">
      <c r="A86" s="4" t="s">
        <v>100</v>
      </c>
      <c r="C86" s="8" t="n">
        <v>-15.5</v>
      </c>
      <c r="E86" s="8" t="n">
        <v>-31.9</v>
      </c>
    </row>
    <row r="87" spans="1:6">
      <c r="A87" s="4" t="s">
        <v>101</v>
      </c>
      <c r="C87" s="7" t="n">
        <v>-37.7</v>
      </c>
      <c r="E87" s="10" t="n">
        <v>-65</v>
      </c>
    </row>
    <row r="88" spans="1:6">
      <c r="A88" s="4" t="s">
        <v>398</v>
      </c>
      <c r="C88" s="9" t="n">
        <v>-0.22</v>
      </c>
      <c r="E88" s="9" t="n">
        <v>-0.38</v>
      </c>
    </row>
    <row r="89" spans="1:6">
      <c r="A89" s="4" t="s">
        <v>399</v>
      </c>
      <c r="C89" s="5" t="n">
        <v>172074934</v>
      </c>
      <c r="E89" s="5" t="n">
        <v>1724106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00</v>
      </c>
      <c r="B1" s="2" t="s">
        <v>75</v>
      </c>
      <c r="D1" s="2" t="s">
        <v>1</v>
      </c>
    </row>
    <row r="2" spans="1:6">
      <c r="B2" s="2" t="s">
        <v>2</v>
      </c>
      <c r="C2" s="2" t="s">
        <v>76</v>
      </c>
      <c r="D2" s="2" t="s">
        <v>2</v>
      </c>
      <c r="E2" s="2" t="s">
        <v>76</v>
      </c>
      <c r="F2" s="2" t="s">
        <v>26</v>
      </c>
    </row>
    <row r="3" spans="1:6">
      <c r="A3" s="3" t="s">
        <v>401</v>
      </c>
    </row>
    <row r="4" spans="1:6">
      <c r="A4" s="4" t="s">
        <v>215</v>
      </c>
      <c r="B4" s="7" t="n">
        <v>4153.7</v>
      </c>
      <c r="D4" s="7" t="n">
        <v>4153.7</v>
      </c>
      <c r="F4" s="7" t="n">
        <v>4324.6</v>
      </c>
    </row>
    <row r="5" spans="1:6">
      <c r="A5" s="4" t="s">
        <v>402</v>
      </c>
      <c r="B5" s="8" t="n">
        <v>2164.1</v>
      </c>
      <c r="D5" s="8" t="n">
        <v>2164.1</v>
      </c>
      <c r="F5" s="8" t="n">
        <v>2315.3</v>
      </c>
    </row>
    <row r="6" spans="1:6">
      <c r="A6" s="4" t="s">
        <v>403</v>
      </c>
      <c r="B6" s="5" t="n">
        <v>0</v>
      </c>
      <c r="D6" s="5" t="n">
        <v>0</v>
      </c>
    </row>
    <row r="7" spans="1:6">
      <c r="A7" s="4" t="s">
        <v>403</v>
      </c>
      <c r="F7" s="8" t="n">
        <v>31.5</v>
      </c>
    </row>
    <row r="8" spans="1:6">
      <c r="A8" s="4" t="s">
        <v>115</v>
      </c>
      <c r="B8" s="8" t="n">
        <v>6317.8</v>
      </c>
      <c r="D8" s="8" t="n">
        <v>6317.8</v>
      </c>
      <c r="F8" s="8" t="n">
        <v>6671.4</v>
      </c>
    </row>
    <row r="9" spans="1:6">
      <c r="A9" s="4" t="s">
        <v>141</v>
      </c>
      <c r="B9" s="8" t="n">
        <v>-82.3</v>
      </c>
      <c r="C9" s="7" t="n">
        <v>-3.6</v>
      </c>
      <c r="D9" s="8" t="n">
        <v>-118.8</v>
      </c>
      <c r="E9" s="7" t="n">
        <v>-19.3</v>
      </c>
    </row>
    <row r="10" spans="1:6">
      <c r="A10" s="4" t="s">
        <v>317</v>
      </c>
    </row>
    <row r="11" spans="1:6">
      <c r="A11" s="3" t="s">
        <v>401</v>
      </c>
    </row>
    <row r="12" spans="1:6">
      <c r="A12" s="4" t="s">
        <v>215</v>
      </c>
      <c r="B12" s="5" t="n">
        <v>3993</v>
      </c>
      <c r="D12" s="5" t="n">
        <v>3993</v>
      </c>
      <c r="F12" s="8" t="n">
        <v>4162.8</v>
      </c>
    </row>
    <row r="13" spans="1:6">
      <c r="A13" s="4" t="s">
        <v>141</v>
      </c>
      <c r="B13" s="8" t="n">
        <v>-63.2</v>
      </c>
      <c r="C13" s="8" t="n">
        <v>6.5</v>
      </c>
      <c r="D13" s="5" t="n">
        <v>-90</v>
      </c>
      <c r="E13" s="8" t="n">
        <v>5.2</v>
      </c>
    </row>
    <row r="14" spans="1:6">
      <c r="A14" s="3" t="s">
        <v>404</v>
      </c>
    </row>
    <row r="15" spans="1:6">
      <c r="A15" s="4" t="s">
        <v>388</v>
      </c>
      <c r="B15" s="8" t="n">
        <v>1114.5</v>
      </c>
      <c r="C15" s="8" t="n">
        <v>1081.3</v>
      </c>
      <c r="D15" s="8" t="n">
        <v>2296.1</v>
      </c>
      <c r="E15" s="8" t="n">
        <v>2165.2</v>
      </c>
    </row>
    <row r="16" spans="1:6">
      <c r="A16" s="4" t="s">
        <v>405</v>
      </c>
      <c r="B16" s="8" t="n">
        <v>-201.2</v>
      </c>
      <c r="C16" s="8" t="n">
        <v>-25.8</v>
      </c>
      <c r="D16" s="8" t="n">
        <v>-319.8</v>
      </c>
      <c r="E16" s="8" t="n">
        <v>-69.09999999999999</v>
      </c>
    </row>
    <row r="17" spans="1:6">
      <c r="A17" s="4" t="s">
        <v>124</v>
      </c>
      <c r="B17" s="8" t="n">
        <v>-150.8</v>
      </c>
      <c r="C17" s="8" t="n">
        <v>-18.3</v>
      </c>
      <c r="D17" s="8" t="n">
        <v>-238.1</v>
      </c>
      <c r="E17" s="8" t="n">
        <v>-48.6</v>
      </c>
    </row>
    <row r="18" spans="1:6">
      <c r="A18" s="4" t="s">
        <v>406</v>
      </c>
    </row>
    <row r="19" spans="1:6">
      <c r="A19" s="3" t="s">
        <v>401</v>
      </c>
    </row>
    <row r="20" spans="1:6">
      <c r="A20" s="4" t="s">
        <v>215</v>
      </c>
      <c r="B20" s="8" t="n">
        <v>160.7</v>
      </c>
      <c r="D20" s="8" t="n">
        <v>160.7</v>
      </c>
      <c r="F20" s="8" t="n">
        <v>161.8</v>
      </c>
    </row>
    <row r="21" spans="1:6">
      <c r="A21" s="4" t="s">
        <v>402</v>
      </c>
      <c r="B21" s="8" t="n">
        <v>292.3</v>
      </c>
      <c r="D21" s="8" t="n">
        <v>292.3</v>
      </c>
      <c r="F21" s="8" t="n">
        <v>244.7</v>
      </c>
    </row>
    <row r="22" spans="1:6">
      <c r="A22" s="4" t="s">
        <v>141</v>
      </c>
      <c r="B22" s="8" t="n">
        <v>-19.1</v>
      </c>
      <c r="C22" s="7" t="n">
        <v>-10.1</v>
      </c>
      <c r="D22" s="8" t="n">
        <v>-28.8</v>
      </c>
      <c r="E22" s="7" t="n">
        <v>-24.5</v>
      </c>
    </row>
    <row r="23" spans="1:6">
      <c r="A23" s="4" t="s">
        <v>407</v>
      </c>
    </row>
    <row r="24" spans="1:6">
      <c r="A24" s="3" t="s">
        <v>401</v>
      </c>
    </row>
    <row r="25" spans="1:6">
      <c r="A25" s="4" t="s">
        <v>402</v>
      </c>
      <c r="B25" s="8" t="n">
        <v>914.9</v>
      </c>
      <c r="D25" s="8" t="n">
        <v>914.9</v>
      </c>
      <c r="F25" s="5" t="n">
        <v>892</v>
      </c>
    </row>
    <row r="26" spans="1:6">
      <c r="A26" s="4" t="s">
        <v>408</v>
      </c>
    </row>
    <row r="27" spans="1:6">
      <c r="A27" s="3" t="s">
        <v>401</v>
      </c>
    </row>
    <row r="28" spans="1:6">
      <c r="A28" s="4" t="s">
        <v>402</v>
      </c>
      <c r="B28" s="5" t="n">
        <v>600</v>
      </c>
      <c r="D28" s="5" t="n">
        <v>600</v>
      </c>
      <c r="F28" s="8" t="n">
        <v>776.5</v>
      </c>
    </row>
    <row r="29" spans="1:6">
      <c r="A29" s="4" t="s">
        <v>409</v>
      </c>
    </row>
    <row r="30" spans="1:6">
      <c r="A30" s="3" t="s">
        <v>401</v>
      </c>
    </row>
    <row r="31" spans="1:6">
      <c r="A31" s="4" t="s">
        <v>402</v>
      </c>
      <c r="B31" s="8" t="n">
        <v>163.8</v>
      </c>
      <c r="D31" s="8" t="n">
        <v>163.8</v>
      </c>
      <c r="F31" s="8" t="n">
        <v>161.9</v>
      </c>
    </row>
    <row r="32" spans="1:6">
      <c r="A32" s="4" t="s">
        <v>410</v>
      </c>
    </row>
    <row r="33" spans="1:6">
      <c r="A33" s="3" t="s">
        <v>401</v>
      </c>
    </row>
    <row r="34" spans="1:6">
      <c r="A34" s="4" t="s">
        <v>402</v>
      </c>
      <c r="B34" s="8" t="n">
        <v>120.7</v>
      </c>
      <c r="D34" s="8" t="n">
        <v>120.7</v>
      </c>
      <c r="F34" s="8" t="n">
        <v>163.9</v>
      </c>
    </row>
    <row r="35" spans="1:6">
      <c r="A35" s="4" t="s">
        <v>411</v>
      </c>
    </row>
    <row r="36" spans="1:6">
      <c r="A36" s="3" t="s">
        <v>401</v>
      </c>
    </row>
    <row r="37" spans="1:6">
      <c r="A37" s="4" t="s">
        <v>402</v>
      </c>
      <c r="B37" s="7" t="n">
        <v>72.40000000000001</v>
      </c>
      <c r="D37" s="7" t="n">
        <v>72.40000000000001</v>
      </c>
      <c r="F37" s="7" t="n">
        <v>7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412</v>
      </c>
      <c r="B1" s="2" t="s">
        <v>413</v>
      </c>
      <c r="C1" s="2" t="s">
        <v>414</v>
      </c>
      <c r="D1" s="2" t="s">
        <v>363</v>
      </c>
      <c r="E1" s="2" t="s">
        <v>415</v>
      </c>
      <c r="F1" s="2" t="s">
        <v>416</v>
      </c>
      <c r="G1" s="2" t="s">
        <v>363</v>
      </c>
      <c r="H1" s="2" t="s">
        <v>416</v>
      </c>
      <c r="I1" s="2" t="s">
        <v>417</v>
      </c>
      <c r="J1" s="2" t="s">
        <v>363</v>
      </c>
      <c r="K1" s="2" t="s">
        <v>418</v>
      </c>
      <c r="L1" s="2" t="s">
        <v>308</v>
      </c>
    </row>
    <row r="2" spans="1:12">
      <c r="A2" s="3" t="s">
        <v>419</v>
      </c>
    </row>
    <row r="3" spans="1:12">
      <c r="A3" s="4" t="s">
        <v>144</v>
      </c>
      <c r="G3" s="10" t="n">
        <v>130100000</v>
      </c>
      <c r="H3" s="10" t="n">
        <v>104800000</v>
      </c>
    </row>
    <row r="4" spans="1:12">
      <c r="A4" s="4" t="s">
        <v>164</v>
      </c>
      <c r="G4" s="5" t="n">
        <v>0</v>
      </c>
      <c r="H4" s="5" t="n">
        <v>162600000</v>
      </c>
    </row>
    <row r="5" spans="1:12">
      <c r="A5" s="4" t="s">
        <v>152</v>
      </c>
      <c r="G5" s="5" t="n">
        <v>0</v>
      </c>
      <c r="H5" s="5" t="n">
        <v>1569400000</v>
      </c>
    </row>
    <row r="6" spans="1:12">
      <c r="A6" s="4" t="s">
        <v>317</v>
      </c>
    </row>
    <row r="7" spans="1:12">
      <c r="A7" s="3" t="s">
        <v>419</v>
      </c>
    </row>
    <row r="8" spans="1:12">
      <c r="A8" s="4" t="s">
        <v>420</v>
      </c>
      <c r="I8" s="4" t="s">
        <v>381</v>
      </c>
      <c r="J8" s="4" t="s">
        <v>381</v>
      </c>
    </row>
    <row r="9" spans="1:12">
      <c r="A9" s="4" t="s">
        <v>421</v>
      </c>
      <c r="I9" s="4" t="s">
        <v>381</v>
      </c>
      <c r="J9" s="4" t="s">
        <v>381</v>
      </c>
    </row>
    <row r="10" spans="1:12">
      <c r="A10" s="4" t="s">
        <v>422</v>
      </c>
      <c r="I10" s="4" t="s">
        <v>319</v>
      </c>
      <c r="J10" s="4" t="s">
        <v>319</v>
      </c>
    </row>
    <row r="11" spans="1:12">
      <c r="A11" s="4" t="s">
        <v>318</v>
      </c>
      <c r="I11" s="4" t="s">
        <v>319</v>
      </c>
      <c r="J11" s="4" t="s">
        <v>319</v>
      </c>
      <c r="K11" s="4" t="s">
        <v>319</v>
      </c>
      <c r="L11" s="4" t="s">
        <v>319</v>
      </c>
    </row>
    <row r="12" spans="1:12">
      <c r="A12" s="4" t="s">
        <v>423</v>
      </c>
      <c r="L12" s="4" t="s">
        <v>319</v>
      </c>
    </row>
    <row r="13" spans="1:12">
      <c r="A13" s="4" t="s">
        <v>144</v>
      </c>
      <c r="B13" s="11" t="n">
        <v>2200</v>
      </c>
      <c r="C13" s="10" t="n">
        <v>2400000000</v>
      </c>
      <c r="E13" s="12" t="n">
        <v>3.9</v>
      </c>
      <c r="F13" s="10" t="n">
        <v>4500000</v>
      </c>
    </row>
    <row r="14" spans="1:12">
      <c r="A14" s="4" t="s">
        <v>164</v>
      </c>
      <c r="F14" s="5" t="n">
        <v>162600000</v>
      </c>
    </row>
    <row r="15" spans="1:12">
      <c r="A15" s="4" t="s">
        <v>152</v>
      </c>
      <c r="G15" s="5" t="n">
        <v>116600000</v>
      </c>
      <c r="H15" s="5" t="n">
        <v>87300000</v>
      </c>
    </row>
    <row r="16" spans="1:12">
      <c r="A16" s="4" t="s">
        <v>388</v>
      </c>
      <c r="D16" s="10" t="n">
        <v>1114500000</v>
      </c>
      <c r="F16" s="5" t="n">
        <v>1081300000</v>
      </c>
      <c r="G16" s="5" t="n">
        <v>2296100000</v>
      </c>
      <c r="H16" s="5" t="n">
        <v>2165200000</v>
      </c>
    </row>
    <row r="17" spans="1:12">
      <c r="A17" s="4" t="s">
        <v>424</v>
      </c>
    </row>
    <row r="18" spans="1:12">
      <c r="A18" s="3" t="s">
        <v>419</v>
      </c>
    </row>
    <row r="19" spans="1:12">
      <c r="A19" s="4" t="s">
        <v>388</v>
      </c>
      <c r="D19" s="10" t="n">
        <v>53800000</v>
      </c>
      <c r="F19" s="10" t="n">
        <v>31800000</v>
      </c>
      <c r="G19" s="10" t="n">
        <v>88300000</v>
      </c>
      <c r="H19" s="5" t="n">
        <v>63300000</v>
      </c>
    </row>
    <row r="20" spans="1:12">
      <c r="A20" s="4" t="s">
        <v>425</v>
      </c>
    </row>
    <row r="21" spans="1:12">
      <c r="A21" s="3" t="s">
        <v>419</v>
      </c>
    </row>
    <row r="22" spans="1:12">
      <c r="A22" s="4" t="s">
        <v>426</v>
      </c>
      <c r="J22" s="10" t="n">
        <v>1050900000</v>
      </c>
      <c r="K22" s="10" t="n">
        <v>1081900000</v>
      </c>
    </row>
    <row r="23" spans="1:12">
      <c r="A23" s="4" t="s">
        <v>427</v>
      </c>
      <c r="G23" s="4" t="s">
        <v>428</v>
      </c>
    </row>
    <row r="24" spans="1:12">
      <c r="A24" s="4" t="s">
        <v>429</v>
      </c>
      <c r="I24" s="11" t="n">
        <v>100</v>
      </c>
      <c r="J24" s="5" t="n">
        <v>116800000</v>
      </c>
    </row>
    <row r="25" spans="1:12">
      <c r="A25" s="4" t="s">
        <v>430</v>
      </c>
      <c r="G25" s="10" t="n">
        <v>30200000</v>
      </c>
    </row>
    <row r="26" spans="1:12">
      <c r="A26" s="4" t="s">
        <v>431</v>
      </c>
    </row>
    <row r="27" spans="1:12">
      <c r="A27" s="3" t="s">
        <v>419</v>
      </c>
    </row>
    <row r="28" spans="1:12">
      <c r="A28" s="4" t="s">
        <v>432</v>
      </c>
      <c r="B28" s="5" t="n">
        <v>2800</v>
      </c>
      <c r="C28" s="5" t="n">
        <v>2900000000</v>
      </c>
    </row>
    <row r="29" spans="1:12">
      <c r="A29" s="4" t="s">
        <v>433</v>
      </c>
      <c r="B29" s="12" t="n">
        <v>802.9</v>
      </c>
      <c r="C29" s="10" t="n">
        <v>840800000</v>
      </c>
    </row>
    <row r="30" spans="1:12">
      <c r="A30" s="4" t="s">
        <v>434</v>
      </c>
    </row>
    <row r="31" spans="1:12">
      <c r="A31" s="3" t="s">
        <v>419</v>
      </c>
    </row>
    <row r="32" spans="1:12">
      <c r="A32" s="4" t="s">
        <v>435</v>
      </c>
      <c r="G32" s="10" t="n">
        <v>30300000</v>
      </c>
      <c r="H32" s="10" t="n">
        <v>107800000</v>
      </c>
    </row>
    <row r="33" spans="1:12">
      <c r="A33" s="4" t="s">
        <v>426</v>
      </c>
      <c r="J33" s="10" t="n">
        <v>46800000</v>
      </c>
      <c r="K33" s="10" t="n">
        <v>33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6</v>
      </c>
    </row>
    <row r="2" spans="1:3">
      <c r="A2" s="3" t="s">
        <v>324</v>
      </c>
    </row>
    <row r="3" spans="1:3">
      <c r="A3" s="4" t="s">
        <v>437</v>
      </c>
      <c r="B3" s="7" t="n">
        <v>385.3</v>
      </c>
      <c r="C3" s="7" t="n">
        <v>494.4</v>
      </c>
    </row>
    <row r="4" spans="1:3">
      <c r="A4" s="4" t="s">
        <v>438</v>
      </c>
      <c r="B4" s="5" t="n">
        <v>1836</v>
      </c>
      <c r="C4" s="8" t="n">
        <v>1633.3</v>
      </c>
    </row>
    <row r="5" spans="1:3">
      <c r="A5" s="4" t="s">
        <v>439</v>
      </c>
      <c r="B5" s="8" t="n">
        <v>2221.3</v>
      </c>
      <c r="C5" s="8" t="n">
        <v>2127.7</v>
      </c>
    </row>
    <row r="6" spans="1:3">
      <c r="A6" s="3" t="s">
        <v>329</v>
      </c>
    </row>
    <row r="7" spans="1:3">
      <c r="A7" s="4" t="s">
        <v>437</v>
      </c>
      <c r="B7" s="8" t="n">
        <v>392.7</v>
      </c>
      <c r="C7" s="8" t="n">
        <v>223.3</v>
      </c>
    </row>
    <row r="8" spans="1:3">
      <c r="A8" s="4" t="s">
        <v>438</v>
      </c>
      <c r="B8" s="8" t="n">
        <v>1254.2</v>
      </c>
      <c r="C8" s="8" t="n">
        <v>1557.9</v>
      </c>
    </row>
    <row r="9" spans="1:3">
      <c r="A9" s="4" t="s">
        <v>115</v>
      </c>
      <c r="B9" s="8" t="n">
        <v>1646.9</v>
      </c>
      <c r="C9" s="8" t="n">
        <v>1781.2</v>
      </c>
    </row>
    <row r="10" spans="1:3">
      <c r="A10" s="4" t="s">
        <v>440</v>
      </c>
    </row>
    <row r="11" spans="1:3">
      <c r="A11" s="3" t="s">
        <v>324</v>
      </c>
    </row>
    <row r="12" spans="1:3">
      <c r="A12" s="4" t="s">
        <v>437</v>
      </c>
      <c r="B12" s="8" t="n">
        <v>371.6</v>
      </c>
      <c r="C12" s="5" t="n">
        <v>477</v>
      </c>
    </row>
    <row r="13" spans="1:3">
      <c r="A13" s="4" t="s">
        <v>438</v>
      </c>
      <c r="B13" s="8" t="n">
        <v>1344.1</v>
      </c>
      <c r="C13" s="8" t="n">
        <v>1071.9</v>
      </c>
    </row>
    <row r="14" spans="1:3">
      <c r="A14" s="4" t="s">
        <v>439</v>
      </c>
      <c r="B14" s="8" t="n">
        <v>1715.7</v>
      </c>
      <c r="C14" s="8" t="n">
        <v>1548.9</v>
      </c>
    </row>
    <row r="15" spans="1:3">
      <c r="A15" s="3" t="s">
        <v>329</v>
      </c>
    </row>
    <row r="16" spans="1:3">
      <c r="A16" s="4" t="s">
        <v>437</v>
      </c>
      <c r="B16" s="8" t="n">
        <v>386.5</v>
      </c>
      <c r="C16" s="8" t="n">
        <v>210.2</v>
      </c>
    </row>
    <row r="17" spans="1:3">
      <c r="A17" s="4" t="s">
        <v>438</v>
      </c>
      <c r="B17" s="8" t="n">
        <v>1254.1</v>
      </c>
      <c r="C17" s="8" t="n">
        <v>1557.7</v>
      </c>
    </row>
    <row r="18" spans="1:3">
      <c r="A18" s="4" t="s">
        <v>115</v>
      </c>
      <c r="B18" s="8" t="n">
        <v>1640.6</v>
      </c>
      <c r="C18" s="8" t="n">
        <v>1767.9</v>
      </c>
    </row>
    <row r="19" spans="1:3">
      <c r="A19" s="4" t="s">
        <v>441</v>
      </c>
    </row>
    <row r="20" spans="1:3">
      <c r="A20" s="3" t="s">
        <v>324</v>
      </c>
    </row>
    <row r="21" spans="1:3">
      <c r="A21" s="4" t="s">
        <v>437</v>
      </c>
      <c r="B21" s="5" t="n">
        <v>0</v>
      </c>
      <c r="C21" s="5" t="n">
        <v>0</v>
      </c>
    </row>
    <row r="22" spans="1:3">
      <c r="A22" s="4" t="s">
        <v>438</v>
      </c>
      <c r="B22" s="8" t="n">
        <v>491.9</v>
      </c>
      <c r="C22" s="8" t="n">
        <v>560.9</v>
      </c>
    </row>
    <row r="23" spans="1:3">
      <c r="A23" s="4" t="s">
        <v>439</v>
      </c>
      <c r="B23" s="8" t="n">
        <v>491.9</v>
      </c>
      <c r="C23" s="8" t="n">
        <v>560.9</v>
      </c>
    </row>
    <row r="24" spans="1:3">
      <c r="A24" s="3" t="s">
        <v>329</v>
      </c>
    </row>
    <row r="25" spans="1:3">
      <c r="A25" s="4" t="s">
        <v>437</v>
      </c>
      <c r="B25" s="8" t="n">
        <v>1.7</v>
      </c>
      <c r="C25" s="8" t="n">
        <v>5.4</v>
      </c>
    </row>
    <row r="26" spans="1:3">
      <c r="A26" s="4" t="s">
        <v>438</v>
      </c>
      <c r="B26" s="5" t="n">
        <v>0</v>
      </c>
      <c r="C26" s="5" t="n">
        <v>0</v>
      </c>
    </row>
    <row r="27" spans="1:3">
      <c r="A27" s="4" t="s">
        <v>115</v>
      </c>
      <c r="B27" s="8" t="n">
        <v>1.7</v>
      </c>
      <c r="C27" s="8" t="n">
        <v>5.4</v>
      </c>
    </row>
    <row r="28" spans="1:3">
      <c r="A28" s="4" t="s">
        <v>442</v>
      </c>
    </row>
    <row r="29" spans="1:3">
      <c r="A29" s="3" t="s">
        <v>324</v>
      </c>
    </row>
    <row r="30" spans="1:3">
      <c r="A30" s="4" t="s">
        <v>437</v>
      </c>
      <c r="B30" s="8" t="n">
        <v>13.6</v>
      </c>
      <c r="C30" s="5" t="n">
        <v>17</v>
      </c>
    </row>
    <row r="31" spans="1:3">
      <c r="A31" s="4" t="s">
        <v>438</v>
      </c>
      <c r="B31" s="5" t="n">
        <v>0</v>
      </c>
      <c r="C31" s="8" t="n">
        <v>0.1</v>
      </c>
    </row>
    <row r="32" spans="1:3">
      <c r="A32" s="4" t="s">
        <v>439</v>
      </c>
      <c r="B32" s="8" t="n">
        <v>13.6</v>
      </c>
      <c r="C32" s="8" t="n">
        <v>17.1</v>
      </c>
    </row>
    <row r="33" spans="1:3">
      <c r="A33" s="3" t="s">
        <v>329</v>
      </c>
    </row>
    <row r="34" spans="1:3">
      <c r="A34" s="4" t="s">
        <v>437</v>
      </c>
      <c r="B34" s="8" t="n">
        <v>4.5</v>
      </c>
      <c r="C34" s="8" t="n">
        <v>7.7</v>
      </c>
    </row>
    <row r="35" spans="1:3">
      <c r="A35" s="4" t="s">
        <v>438</v>
      </c>
      <c r="B35" s="5" t="n">
        <v>0</v>
      </c>
      <c r="C35" s="8" t="n">
        <v>0.2</v>
      </c>
    </row>
    <row r="36" spans="1:3">
      <c r="A36" s="4" t="s">
        <v>115</v>
      </c>
      <c r="B36" s="8" t="n">
        <v>4.5</v>
      </c>
      <c r="C36" s="8" t="n">
        <v>7.9</v>
      </c>
    </row>
    <row r="37" spans="1:3">
      <c r="A37" s="4" t="s">
        <v>406</v>
      </c>
    </row>
    <row r="38" spans="1:3">
      <c r="A38" s="3" t="s">
        <v>324</v>
      </c>
    </row>
    <row r="39" spans="1:3">
      <c r="A39" s="4" t="s">
        <v>437</v>
      </c>
      <c r="B39" s="8" t="n">
        <v>0.1</v>
      </c>
      <c r="C39" s="8" t="n">
        <v>0.4</v>
      </c>
    </row>
    <row r="40" spans="1:3">
      <c r="A40" s="4" t="s">
        <v>438</v>
      </c>
      <c r="B40" s="5" t="n">
        <v>0</v>
      </c>
      <c r="C40" s="8" t="n">
        <v>0.4</v>
      </c>
    </row>
    <row r="41" spans="1:3">
      <c r="A41" s="4" t="s">
        <v>439</v>
      </c>
      <c r="B41" s="8" t="n">
        <v>0.1</v>
      </c>
      <c r="C41" s="8" t="n">
        <v>0.8</v>
      </c>
    </row>
    <row r="42" spans="1:3">
      <c r="A42" s="3" t="s">
        <v>329</v>
      </c>
    </row>
    <row r="43" spans="1:3">
      <c r="A43" s="4" t="s">
        <v>437</v>
      </c>
      <c r="B43" s="5" t="n">
        <v>0</v>
      </c>
      <c r="C43" s="5" t="n">
        <v>0</v>
      </c>
    </row>
    <row r="44" spans="1:3">
      <c r="A44" s="4" t="s">
        <v>438</v>
      </c>
      <c r="B44" s="8" t="n">
        <v>0.1</v>
      </c>
      <c r="C44" s="5" t="n">
        <v>0</v>
      </c>
    </row>
    <row r="45" spans="1:3">
      <c r="A45" s="4" t="s">
        <v>115</v>
      </c>
      <c r="B45" s="7" t="n">
        <v>0.1</v>
      </c>
      <c r="C45" s="10"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43</v>
      </c>
      <c r="B1" s="2" t="s">
        <v>75</v>
      </c>
      <c r="D1" s="2" t="s">
        <v>1</v>
      </c>
    </row>
    <row r="2" spans="1:7">
      <c r="B2" s="2" t="s">
        <v>2</v>
      </c>
      <c r="C2" s="2" t="s">
        <v>76</v>
      </c>
      <c r="D2" s="2" t="s">
        <v>2</v>
      </c>
      <c r="E2" s="2" t="s">
        <v>76</v>
      </c>
      <c r="F2" s="2" t="s">
        <v>444</v>
      </c>
      <c r="G2" s="2" t="s">
        <v>26</v>
      </c>
    </row>
    <row r="3" spans="1:7">
      <c r="A3" s="3" t="s">
        <v>445</v>
      </c>
    </row>
    <row r="4" spans="1:7">
      <c r="A4" s="4" t="s">
        <v>446</v>
      </c>
      <c r="B4" s="7" t="n">
        <v>2221.3</v>
      </c>
      <c r="D4" s="7" t="n">
        <v>2221.3</v>
      </c>
      <c r="G4" s="7" t="n">
        <v>2127.7</v>
      </c>
    </row>
    <row r="5" spans="1:7">
      <c r="A5" s="4" t="s">
        <v>440</v>
      </c>
    </row>
    <row r="6" spans="1:7">
      <c r="A6" s="3" t="s">
        <v>445</v>
      </c>
    </row>
    <row r="7" spans="1:7">
      <c r="A7" s="4" t="s">
        <v>447</v>
      </c>
      <c r="B7" s="8" t="n">
        <v>-65.59999999999999</v>
      </c>
      <c r="C7" s="7" t="n">
        <v>59.6</v>
      </c>
      <c r="D7" s="8" t="n">
        <v>-27.9</v>
      </c>
      <c r="E7" s="10" t="n">
        <v>109</v>
      </c>
    </row>
    <row r="8" spans="1:7">
      <c r="A8" s="4" t="s">
        <v>446</v>
      </c>
      <c r="B8" s="8" t="n">
        <v>1715.7</v>
      </c>
      <c r="D8" s="8" t="n">
        <v>1715.7</v>
      </c>
      <c r="G8" s="7" t="n">
        <v>1548.9</v>
      </c>
    </row>
    <row r="9" spans="1:7">
      <c r="A9" s="4" t="s">
        <v>448</v>
      </c>
    </row>
    <row r="10" spans="1:7">
      <c r="A10" s="3" t="s">
        <v>445</v>
      </c>
    </row>
    <row r="11" spans="1:7">
      <c r="A11" s="4" t="s">
        <v>446</v>
      </c>
      <c r="B11" s="7" t="n">
        <v>456.1</v>
      </c>
      <c r="D11" s="7" t="n">
        <v>456.1</v>
      </c>
    </row>
    <row r="12" spans="1:7">
      <c r="A12" s="4" t="s">
        <v>449</v>
      </c>
    </row>
    <row r="13" spans="1:7">
      <c r="A13" s="3" t="s">
        <v>445</v>
      </c>
    </row>
    <row r="14" spans="1:7">
      <c r="A14" s="4" t="s">
        <v>450</v>
      </c>
      <c r="F14" s="7" t="n">
        <v>159.3</v>
      </c>
    </row>
    <row r="15" spans="1:7">
      <c r="A15" s="4" t="s">
        <v>451</v>
      </c>
    </row>
    <row r="16" spans="1:7">
      <c r="A16" s="3" t="s">
        <v>445</v>
      </c>
    </row>
    <row r="17" spans="1:7">
      <c r="A17" s="4" t="s">
        <v>452</v>
      </c>
      <c r="B17" s="5" t="n">
        <v>1250</v>
      </c>
      <c r="D17" s="5" t="n">
        <v>1250</v>
      </c>
    </row>
    <row r="18" spans="1:7">
      <c r="A18" s="4" t="s">
        <v>453</v>
      </c>
    </row>
    <row r="19" spans="1:7">
      <c r="A19" s="3" t="s">
        <v>445</v>
      </c>
    </row>
    <row r="20" spans="1:7">
      <c r="A20" s="4" t="s">
        <v>452</v>
      </c>
      <c r="B20" s="5" t="n">
        <v>1250</v>
      </c>
      <c r="D20" s="5" t="n">
        <v>1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4" t="s">
        <v>105</v>
      </c>
      <c r="B3" s="7" t="n">
        <v>950.5</v>
      </c>
      <c r="C3" s="7" t="n">
        <v>-652.4</v>
      </c>
      <c r="D3" s="7" t="n">
        <v>-228.1</v>
      </c>
      <c r="E3" s="7" t="n">
        <v>-919.6</v>
      </c>
    </row>
    <row r="4" spans="1:5">
      <c r="A4" s="3" t="s">
        <v>106</v>
      </c>
    </row>
    <row r="5" spans="1:5">
      <c r="A5" s="4" t="s">
        <v>107</v>
      </c>
      <c r="B5" s="8" t="n">
        <v>-1012.6</v>
      </c>
      <c r="C5" s="8" t="n">
        <v>875.8</v>
      </c>
      <c r="D5" s="8" t="n">
        <v>-431.7</v>
      </c>
      <c r="E5" s="8" t="n">
        <v>1122.2</v>
      </c>
    </row>
    <row r="6" spans="1:5">
      <c r="A6" s="4" t="s">
        <v>108</v>
      </c>
      <c r="B6" s="8" t="n">
        <v>-6.2</v>
      </c>
      <c r="C6" s="8" t="n">
        <v>-1.1</v>
      </c>
      <c r="D6" s="8" t="n">
        <v>-7.1</v>
      </c>
      <c r="E6" s="8" t="n">
        <v>-2.6</v>
      </c>
    </row>
    <row r="7" spans="1:5">
      <c r="A7" s="4" t="s">
        <v>109</v>
      </c>
      <c r="B7" s="5" t="n">
        <v>-1064</v>
      </c>
      <c r="C7" s="8" t="n">
        <v>870.5</v>
      </c>
      <c r="D7" s="8" t="n">
        <v>-471.8</v>
      </c>
      <c r="E7" s="8" t="n">
        <v>1110.4</v>
      </c>
    </row>
    <row r="8" spans="1:5">
      <c r="A8" s="4" t="s">
        <v>110</v>
      </c>
      <c r="B8" s="8" t="n">
        <v>-113.5</v>
      </c>
      <c r="C8" s="8" t="n">
        <v>218.1</v>
      </c>
      <c r="D8" s="8" t="n">
        <v>-699.9</v>
      </c>
      <c r="E8" s="8" t="n">
        <v>190.8</v>
      </c>
    </row>
    <row r="9" spans="1:5">
      <c r="A9" s="4" t="s">
        <v>111</v>
      </c>
      <c r="B9" s="8" t="n">
        <v>-35.7</v>
      </c>
      <c r="C9" s="5" t="n">
        <v>-22</v>
      </c>
      <c r="D9" s="8" t="n">
        <v>-43.6</v>
      </c>
      <c r="E9" s="8" t="n">
        <v>-74.5</v>
      </c>
    </row>
    <row r="10" spans="1:5">
      <c r="A10" s="4" t="s">
        <v>112</v>
      </c>
      <c r="B10" s="8" t="n">
        <v>-149.2</v>
      </c>
      <c r="C10" s="8" t="n">
        <v>196.1</v>
      </c>
      <c r="D10" s="8" t="n">
        <v>-743.5</v>
      </c>
      <c r="E10" s="8" t="n">
        <v>116.3</v>
      </c>
    </row>
    <row r="11" spans="1:5">
      <c r="A11" s="4" t="s">
        <v>109</v>
      </c>
    </row>
    <row r="12" spans="1:5">
      <c r="A12" s="3" t="s">
        <v>106</v>
      </c>
    </row>
    <row r="13" spans="1:5">
      <c r="A13" s="4" t="s">
        <v>109</v>
      </c>
      <c r="B13" s="8" t="n">
        <v>-1018.8</v>
      </c>
      <c r="C13" s="8" t="n">
        <v>874.7</v>
      </c>
      <c r="D13" s="8" t="n">
        <v>-438.8</v>
      </c>
      <c r="E13" s="8" t="n">
        <v>1119.6</v>
      </c>
    </row>
    <row r="14" spans="1:5">
      <c r="A14" s="4" t="s">
        <v>113</v>
      </c>
    </row>
    <row r="15" spans="1:5">
      <c r="A15" s="3" t="s">
        <v>106</v>
      </c>
    </row>
    <row r="16" spans="1:5">
      <c r="A16" s="4" t="s">
        <v>109</v>
      </c>
      <c r="B16" s="7" t="n">
        <v>-45.2</v>
      </c>
      <c r="C16" s="7" t="n">
        <v>-4.2</v>
      </c>
      <c r="D16" s="10" t="n">
        <v>-33</v>
      </c>
      <c r="E16" s="7" t="n">
        <v>-9.19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5</v>
      </c>
      <c r="D1" s="2" t="s">
        <v>1</v>
      </c>
    </row>
    <row r="2" spans="1:5">
      <c r="B2" s="2" t="s">
        <v>2</v>
      </c>
      <c r="C2" s="2" t="s">
        <v>76</v>
      </c>
      <c r="D2" s="2" t="s">
        <v>2</v>
      </c>
      <c r="E2" s="2" t="s">
        <v>76</v>
      </c>
    </row>
    <row r="3" spans="1:5">
      <c r="A3" s="3" t="s">
        <v>445</v>
      </c>
    </row>
    <row r="4" spans="1:5">
      <c r="A4" s="4" t="s">
        <v>455</v>
      </c>
      <c r="B4" s="7" t="n">
        <v>675.5</v>
      </c>
      <c r="C4" s="7" t="n">
        <v>-351.7</v>
      </c>
      <c r="D4" s="7" t="n">
        <v>464.2</v>
      </c>
      <c r="E4" s="7" t="n">
        <v>-596.1</v>
      </c>
    </row>
    <row r="5" spans="1:5">
      <c r="A5" s="4" t="s">
        <v>440</v>
      </c>
    </row>
    <row r="6" spans="1:5">
      <c r="A6" s="3" t="s">
        <v>445</v>
      </c>
    </row>
    <row r="7" spans="1:5">
      <c r="A7" s="4" t="s">
        <v>455</v>
      </c>
      <c r="B7" s="8" t="n">
        <v>870.1</v>
      </c>
      <c r="C7" s="8" t="n">
        <v>-502.3</v>
      </c>
      <c r="D7" s="8" t="n">
        <v>508.2</v>
      </c>
      <c r="E7" s="8" t="n">
        <v>-659.1</v>
      </c>
    </row>
    <row r="8" spans="1:5">
      <c r="A8" s="4" t="s">
        <v>441</v>
      </c>
    </row>
    <row r="9" spans="1:5">
      <c r="A9" s="3" t="s">
        <v>445</v>
      </c>
    </row>
    <row r="10" spans="1:5">
      <c r="A10" s="4" t="s">
        <v>455</v>
      </c>
      <c r="B10" s="8" t="n">
        <v>-202.4</v>
      </c>
      <c r="C10" s="8" t="n">
        <v>163.5</v>
      </c>
      <c r="D10" s="8" t="n">
        <v>-57.2</v>
      </c>
      <c r="E10" s="8" t="n">
        <v>81.5</v>
      </c>
    </row>
    <row r="11" spans="1:5">
      <c r="A11" s="4" t="s">
        <v>456</v>
      </c>
    </row>
    <row r="12" spans="1:5">
      <c r="A12" s="3" t="s">
        <v>445</v>
      </c>
    </row>
    <row r="13" spans="1:5">
      <c r="A13" s="4" t="s">
        <v>455</v>
      </c>
      <c r="B13" s="8" t="n">
        <v>-183.6</v>
      </c>
      <c r="C13" s="8" t="n">
        <v>163.4</v>
      </c>
      <c r="D13" s="5" t="n">
        <v>-60</v>
      </c>
      <c r="E13" s="8" t="n">
        <v>110.2</v>
      </c>
    </row>
    <row r="14" spans="1:5">
      <c r="A14" s="4" t="s">
        <v>457</v>
      </c>
    </row>
    <row r="15" spans="1:5">
      <c r="A15" s="3" t="s">
        <v>445</v>
      </c>
    </row>
    <row r="16" spans="1:5">
      <c r="A16" s="4" t="s">
        <v>455</v>
      </c>
      <c r="B16" s="8" t="n">
        <v>3.4</v>
      </c>
      <c r="C16" s="8" t="n">
        <v>-2.5</v>
      </c>
      <c r="D16" s="8" t="n">
        <v>12.4</v>
      </c>
      <c r="E16" s="5" t="n">
        <v>-2</v>
      </c>
    </row>
    <row r="17" spans="1:5">
      <c r="A17" s="4" t="s">
        <v>458</v>
      </c>
    </row>
    <row r="18" spans="1:5">
      <c r="A18" s="3" t="s">
        <v>445</v>
      </c>
    </row>
    <row r="19" spans="1:5">
      <c r="A19" s="4" t="s">
        <v>455</v>
      </c>
      <c r="B19" s="8" t="n">
        <v>-23.2</v>
      </c>
      <c r="C19" s="8" t="n">
        <v>2.2</v>
      </c>
      <c r="D19" s="8" t="n">
        <v>-11.8</v>
      </c>
      <c r="E19" s="8" t="n">
        <v>-21.3</v>
      </c>
    </row>
    <row r="20" spans="1:5">
      <c r="A20" s="4" t="s">
        <v>406</v>
      </c>
    </row>
    <row r="21" spans="1:5">
      <c r="A21" s="3" t="s">
        <v>445</v>
      </c>
    </row>
    <row r="22" spans="1:5">
      <c r="A22" s="4" t="s">
        <v>455</v>
      </c>
      <c r="B22" s="5" t="n">
        <v>1</v>
      </c>
      <c r="C22" s="8" t="n">
        <v>0.4</v>
      </c>
      <c r="D22" s="8" t="n">
        <v>2.2</v>
      </c>
      <c r="E22" s="8" t="n">
        <v>-5.4</v>
      </c>
    </row>
    <row r="23" spans="1:5">
      <c r="A23" s="4" t="s">
        <v>442</v>
      </c>
    </row>
    <row r="24" spans="1:5">
      <c r="A24" s="3" t="s">
        <v>445</v>
      </c>
    </row>
    <row r="25" spans="1:5">
      <c r="A25" s="4" t="s">
        <v>455</v>
      </c>
      <c r="B25" s="8" t="n">
        <v>8.300000000000001</v>
      </c>
      <c r="C25" s="8" t="n">
        <v>-12.9</v>
      </c>
      <c r="D25" s="8" t="n">
        <v>13.9</v>
      </c>
      <c r="E25" s="5" t="n">
        <v>-19</v>
      </c>
    </row>
    <row r="26" spans="1:5">
      <c r="A26" s="4" t="s">
        <v>406</v>
      </c>
    </row>
    <row r="27" spans="1:5">
      <c r="A27" s="3" t="s">
        <v>445</v>
      </c>
    </row>
    <row r="28" spans="1:5">
      <c r="A28" s="4" t="s">
        <v>455</v>
      </c>
      <c r="B28" s="7" t="n">
        <v>-0.5</v>
      </c>
      <c r="C28" s="10" t="n">
        <v>0</v>
      </c>
      <c r="D28" s="7" t="n">
        <v>-0.7</v>
      </c>
      <c r="E28"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6</v>
      </c>
    </row>
    <row r="3" spans="1:3">
      <c r="A3" s="3" t="s">
        <v>201</v>
      </c>
    </row>
    <row r="4" spans="1:3">
      <c r="A4" s="4" t="s">
        <v>460</v>
      </c>
      <c r="B4" s="7" t="n">
        <v>246.1</v>
      </c>
      <c r="C4" s="7" t="n">
        <v>89.5</v>
      </c>
    </row>
    <row r="5" spans="1:3">
      <c r="A5" s="4" t="s">
        <v>461</v>
      </c>
      <c r="B5" s="5" t="n">
        <v>0</v>
      </c>
      <c r="C5" s="8" t="n">
        <v>-0.5</v>
      </c>
    </row>
    <row r="6" spans="1:3">
      <c r="A6" s="4" t="s">
        <v>462</v>
      </c>
      <c r="B6" s="8" t="n">
        <v>10.2</v>
      </c>
      <c r="C6" s="5" t="n">
        <v>-139</v>
      </c>
    </row>
    <row r="7" spans="1:3">
      <c r="A7" s="4" t="s">
        <v>115</v>
      </c>
      <c r="B7" s="7" t="n">
        <v>256.3</v>
      </c>
      <c r="C7" s="10" t="n">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 customWidth="1" max="5" min="5" width="13"/>
    <col customWidth="1" max="6" min="6" width="12"/>
    <col customWidth="1" max="7" min="7" width="11"/>
    <col customWidth="1" max="8" min="8" width="11"/>
    <col customWidth="1" max="9" min="9" width="14"/>
  </cols>
  <sheetData>
    <row r="1" spans="1:9">
      <c r="A1" s="1" t="s">
        <v>463</v>
      </c>
      <c r="B1" s="2" t="s">
        <v>464</v>
      </c>
      <c r="C1" s="2" t="s">
        <v>465</v>
      </c>
      <c r="D1" s="2" t="s">
        <v>466</v>
      </c>
      <c r="E1" s="2" t="s">
        <v>467</v>
      </c>
      <c r="F1" s="2" t="s">
        <v>468</v>
      </c>
      <c r="G1" s="2" t="s">
        <v>353</v>
      </c>
      <c r="H1" s="2" t="s">
        <v>354</v>
      </c>
      <c r="I1" s="2" t="s">
        <v>469</v>
      </c>
    </row>
    <row r="2" spans="1:9">
      <c r="A2" s="4" t="s">
        <v>470</v>
      </c>
    </row>
    <row r="3" spans="1:9">
      <c r="A3" s="3" t="s">
        <v>445</v>
      </c>
    </row>
    <row r="4" spans="1:9">
      <c r="A4" s="4" t="s">
        <v>471</v>
      </c>
      <c r="H4" s="10" t="n">
        <v>5300</v>
      </c>
    </row>
    <row r="5" spans="1:9">
      <c r="A5" s="4" t="s">
        <v>472</v>
      </c>
    </row>
    <row r="6" spans="1:9">
      <c r="A6" s="3" t="s">
        <v>445</v>
      </c>
    </row>
    <row r="7" spans="1:9">
      <c r="A7" s="4" t="s">
        <v>473</v>
      </c>
      <c r="B7" s="4" t="s">
        <v>474</v>
      </c>
    </row>
    <row r="8" spans="1:9">
      <c r="A8" s="4" t="s">
        <v>475</v>
      </c>
    </row>
    <row r="9" spans="1:9">
      <c r="A9" s="3" t="s">
        <v>445</v>
      </c>
    </row>
    <row r="10" spans="1:9">
      <c r="A10" s="4" t="s">
        <v>473</v>
      </c>
      <c r="B10" s="4" t="s">
        <v>476</v>
      </c>
    </row>
    <row r="11" spans="1:9">
      <c r="A11" s="4" t="s">
        <v>477</v>
      </c>
    </row>
    <row r="12" spans="1:9">
      <c r="A12" s="3" t="s">
        <v>445</v>
      </c>
    </row>
    <row r="13" spans="1:9">
      <c r="A13" s="4" t="s">
        <v>473</v>
      </c>
      <c r="B13" s="4" t="s">
        <v>478</v>
      </c>
    </row>
    <row r="14" spans="1:9">
      <c r="A14" s="4" t="s">
        <v>479</v>
      </c>
    </row>
    <row r="15" spans="1:9">
      <c r="A15" s="3" t="s">
        <v>445</v>
      </c>
    </row>
    <row r="16" spans="1:9">
      <c r="A16" s="4" t="s">
        <v>473</v>
      </c>
      <c r="B16" s="4" t="s">
        <v>480</v>
      </c>
    </row>
    <row r="17" spans="1:9">
      <c r="A17" s="4" t="s">
        <v>481</v>
      </c>
    </row>
    <row r="18" spans="1:9">
      <c r="A18" s="3" t="s">
        <v>445</v>
      </c>
    </row>
    <row r="19" spans="1:9">
      <c r="A19" s="4" t="s">
        <v>473</v>
      </c>
      <c r="B19" s="4" t="s">
        <v>482</v>
      </c>
    </row>
    <row r="20" spans="1:9">
      <c r="A20" s="4" t="s">
        <v>483</v>
      </c>
    </row>
    <row r="21" spans="1:9">
      <c r="A21" s="3" t="s">
        <v>445</v>
      </c>
    </row>
    <row r="22" spans="1:9">
      <c r="A22" s="4" t="s">
        <v>473</v>
      </c>
      <c r="B22" s="4" t="s">
        <v>484</v>
      </c>
    </row>
    <row r="23" spans="1:9">
      <c r="A23" s="4" t="s">
        <v>485</v>
      </c>
    </row>
    <row r="24" spans="1:9">
      <c r="A24" s="3" t="s">
        <v>445</v>
      </c>
    </row>
    <row r="25" spans="1:9">
      <c r="A25" s="4" t="s">
        <v>473</v>
      </c>
      <c r="B25" s="4" t="s">
        <v>486</v>
      </c>
    </row>
    <row r="26" spans="1:9">
      <c r="A26" s="4" t="s">
        <v>487</v>
      </c>
    </row>
    <row r="27" spans="1:9">
      <c r="A27" s="3" t="s">
        <v>445</v>
      </c>
    </row>
    <row r="28" spans="1:9">
      <c r="A28" s="4" t="s">
        <v>473</v>
      </c>
      <c r="B28" s="4" t="s">
        <v>488</v>
      </c>
    </row>
    <row r="29" spans="1:9">
      <c r="A29" s="4" t="s">
        <v>489</v>
      </c>
    </row>
    <row r="30" spans="1:9">
      <c r="A30" s="3" t="s">
        <v>445</v>
      </c>
    </row>
    <row r="31" spans="1:9">
      <c r="A31" s="4" t="s">
        <v>473</v>
      </c>
      <c r="B31" s="4" t="s">
        <v>490</v>
      </c>
    </row>
    <row r="32" spans="1:9">
      <c r="A32" s="4" t="s">
        <v>491</v>
      </c>
    </row>
    <row r="33" spans="1:9">
      <c r="A33" s="3" t="s">
        <v>445</v>
      </c>
    </row>
    <row r="34" spans="1:9">
      <c r="A34" s="4" t="s">
        <v>473</v>
      </c>
      <c r="B34" s="4" t="s">
        <v>492</v>
      </c>
    </row>
    <row r="35" spans="1:9">
      <c r="A35" s="4" t="s">
        <v>493</v>
      </c>
    </row>
    <row r="36" spans="1:9">
      <c r="A36" s="3" t="s">
        <v>445</v>
      </c>
    </row>
    <row r="37" spans="1:9">
      <c r="A37" s="4" t="s">
        <v>473</v>
      </c>
      <c r="B37" s="4" t="s">
        <v>494</v>
      </c>
    </row>
    <row r="38" spans="1:9">
      <c r="A38" s="4" t="s">
        <v>495</v>
      </c>
    </row>
    <row r="39" spans="1:9">
      <c r="A39" s="3" t="s">
        <v>445</v>
      </c>
    </row>
    <row r="40" spans="1:9">
      <c r="A40" s="4" t="s">
        <v>473</v>
      </c>
      <c r="B40" s="4" t="s">
        <v>496</v>
      </c>
    </row>
    <row r="41" spans="1:9">
      <c r="A41" s="4" t="s">
        <v>497</v>
      </c>
    </row>
    <row r="42" spans="1:9">
      <c r="A42" s="3" t="s">
        <v>445</v>
      </c>
    </row>
    <row r="43" spans="1:9">
      <c r="A43" s="4" t="s">
        <v>498</v>
      </c>
      <c r="H43" s="5" t="n">
        <v>400</v>
      </c>
    </row>
    <row r="44" spans="1:9">
      <c r="A44" s="4" t="s">
        <v>499</v>
      </c>
    </row>
    <row r="45" spans="1:9">
      <c r="A45" s="3" t="s">
        <v>445</v>
      </c>
    </row>
    <row r="46" spans="1:9">
      <c r="A46" s="4" t="s">
        <v>498</v>
      </c>
      <c r="H46" s="5" t="n">
        <v>8933</v>
      </c>
    </row>
    <row r="47" spans="1:9">
      <c r="A47" s="4" t="s">
        <v>500</v>
      </c>
    </row>
    <row r="48" spans="1:9">
      <c r="A48" s="3" t="s">
        <v>445</v>
      </c>
    </row>
    <row r="49" spans="1:9">
      <c r="A49" s="4" t="s">
        <v>501</v>
      </c>
      <c r="B49" s="13" t="n">
        <v>2396.1</v>
      </c>
    </row>
    <row r="50" spans="1:9">
      <c r="A50" s="4" t="s">
        <v>502</v>
      </c>
    </row>
    <row r="51" spans="1:9">
      <c r="A51" s="3" t="s">
        <v>445</v>
      </c>
    </row>
    <row r="52" spans="1:9">
      <c r="A52" s="4" t="s">
        <v>498</v>
      </c>
      <c r="H52" s="5" t="n">
        <v>2765</v>
      </c>
    </row>
    <row r="53" spans="1:9">
      <c r="A53" s="4" t="s">
        <v>503</v>
      </c>
    </row>
    <row r="54" spans="1:9">
      <c r="A54" s="3" t="s">
        <v>445</v>
      </c>
    </row>
    <row r="55" spans="1:9">
      <c r="A55" s="4" t="s">
        <v>498</v>
      </c>
      <c r="H55" s="5" t="n">
        <v>1200</v>
      </c>
    </row>
    <row r="56" spans="1:9">
      <c r="A56" s="4" t="s">
        <v>504</v>
      </c>
    </row>
    <row r="57" spans="1:9">
      <c r="A57" s="3" t="s">
        <v>445</v>
      </c>
    </row>
    <row r="58" spans="1:9">
      <c r="A58" s="4" t="s">
        <v>505</v>
      </c>
      <c r="G58" s="12" t="n">
        <v>2521.2</v>
      </c>
    </row>
    <row r="59" spans="1:9">
      <c r="A59" s="4" t="s">
        <v>506</v>
      </c>
    </row>
    <row r="60" spans="1:9">
      <c r="A60" s="3" t="s">
        <v>445</v>
      </c>
    </row>
    <row r="61" spans="1:9">
      <c r="A61" s="4" t="s">
        <v>505</v>
      </c>
      <c r="G61" s="8" t="n">
        <v>418.5</v>
      </c>
    </row>
    <row r="62" spans="1:9">
      <c r="A62" s="4" t="s">
        <v>507</v>
      </c>
    </row>
    <row r="63" spans="1:9">
      <c r="A63" s="3" t="s">
        <v>445</v>
      </c>
    </row>
    <row r="64" spans="1:9">
      <c r="A64" s="4" t="s">
        <v>505</v>
      </c>
      <c r="G64" s="5" t="n">
        <v>488</v>
      </c>
    </row>
    <row r="65" spans="1:9">
      <c r="A65" s="4" t="s">
        <v>508</v>
      </c>
    </row>
    <row r="66" spans="1:9">
      <c r="A66" s="3" t="s">
        <v>445</v>
      </c>
    </row>
    <row r="67" spans="1:9">
      <c r="A67" s="4" t="s">
        <v>505</v>
      </c>
      <c r="G67" s="8" t="n">
        <v>851.6</v>
      </c>
    </row>
    <row r="68" spans="1:9">
      <c r="A68" s="4" t="s">
        <v>509</v>
      </c>
    </row>
    <row r="69" spans="1:9">
      <c r="A69" s="3" t="s">
        <v>445</v>
      </c>
    </row>
    <row r="70" spans="1:9">
      <c r="A70" s="4" t="s">
        <v>505</v>
      </c>
      <c r="G70" s="8" t="n">
        <v>225.9</v>
      </c>
    </row>
    <row r="71" spans="1:9">
      <c r="A71" s="4" t="s">
        <v>510</v>
      </c>
    </row>
    <row r="72" spans="1:9">
      <c r="A72" s="3" t="s">
        <v>445</v>
      </c>
    </row>
    <row r="73" spans="1:9">
      <c r="A73" s="4" t="s">
        <v>498</v>
      </c>
      <c r="H73" s="5" t="n">
        <v>3195</v>
      </c>
    </row>
    <row r="74" spans="1:9">
      <c r="A74" s="4" t="s">
        <v>511</v>
      </c>
    </row>
    <row r="75" spans="1:9">
      <c r="A75" s="3" t="s">
        <v>445</v>
      </c>
    </row>
    <row r="76" spans="1:9">
      <c r="A76" s="4" t="s">
        <v>505</v>
      </c>
      <c r="G76" s="8" t="n">
        <v>1431.2</v>
      </c>
    </row>
    <row r="77" spans="1:9">
      <c r="A77" s="4" t="s">
        <v>512</v>
      </c>
    </row>
    <row r="78" spans="1:9">
      <c r="A78" s="3" t="s">
        <v>445</v>
      </c>
    </row>
    <row r="79" spans="1:9">
      <c r="A79" s="4" t="s">
        <v>505</v>
      </c>
      <c r="G79" s="8" t="n">
        <v>339.6</v>
      </c>
    </row>
    <row r="80" spans="1:9">
      <c r="A80" s="4" t="s">
        <v>513</v>
      </c>
    </row>
    <row r="81" spans="1:9">
      <c r="A81" s="3" t="s">
        <v>445</v>
      </c>
    </row>
    <row r="82" spans="1:9">
      <c r="A82" s="4" t="s">
        <v>501</v>
      </c>
      <c r="B82" s="13" t="n">
        <v>5844.3</v>
      </c>
    </row>
    <row r="83" spans="1:9">
      <c r="A83" s="4" t="s">
        <v>514</v>
      </c>
    </row>
    <row r="84" spans="1:9">
      <c r="A84" s="3" t="s">
        <v>445</v>
      </c>
    </row>
    <row r="85" spans="1:9">
      <c r="A85" s="4" t="s">
        <v>498</v>
      </c>
      <c r="H85" s="5" t="n">
        <v>3450</v>
      </c>
    </row>
    <row r="86" spans="1:9">
      <c r="A86" s="4" t="s">
        <v>515</v>
      </c>
    </row>
    <row r="87" spans="1:9">
      <c r="A87" s="3" t="s">
        <v>445</v>
      </c>
    </row>
    <row r="88" spans="1:9">
      <c r="A88" s="4" t="s">
        <v>505</v>
      </c>
      <c r="G88" s="8" t="n">
        <v>2276.7</v>
      </c>
    </row>
    <row r="89" spans="1:9">
      <c r="A89" s="4" t="s">
        <v>516</v>
      </c>
    </row>
    <row r="90" spans="1:9">
      <c r="A90" s="3" t="s">
        <v>445</v>
      </c>
    </row>
    <row r="91" spans="1:9">
      <c r="A91" s="4" t="s">
        <v>517</v>
      </c>
      <c r="D91" s="14" t="n">
        <v>1107.5</v>
      </c>
    </row>
    <row r="92" spans="1:9">
      <c r="A92" s="4" t="s">
        <v>518</v>
      </c>
    </row>
    <row r="93" spans="1:9">
      <c r="A93" s="3" t="s">
        <v>445</v>
      </c>
    </row>
    <row r="94" spans="1:9">
      <c r="A94" s="4" t="s">
        <v>517</v>
      </c>
      <c r="D94" s="15" t="n">
        <v>2901</v>
      </c>
    </row>
    <row r="95" spans="1:9">
      <c r="A95" s="4" t="s">
        <v>519</v>
      </c>
    </row>
    <row r="96" spans="1:9">
      <c r="A96" s="3" t="s">
        <v>445</v>
      </c>
    </row>
    <row r="97" spans="1:9">
      <c r="A97" s="4" t="s">
        <v>520</v>
      </c>
      <c r="E97" s="16" t="n">
        <v>11521.8</v>
      </c>
    </row>
    <row r="98" spans="1:9">
      <c r="A98" s="4" t="s">
        <v>521</v>
      </c>
    </row>
    <row r="99" spans="1:9">
      <c r="A99" s="3" t="s">
        <v>445</v>
      </c>
    </row>
    <row r="100" spans="1:9">
      <c r="A100" s="4" t="s">
        <v>522</v>
      </c>
      <c r="C100" s="17" t="n">
        <v>138437.5</v>
      </c>
    </row>
    <row r="101" spans="1:9">
      <c r="A101" s="4" t="s">
        <v>523</v>
      </c>
    </row>
    <row r="102" spans="1:9">
      <c r="A102" s="3" t="s">
        <v>445</v>
      </c>
    </row>
    <row r="103" spans="1:9">
      <c r="A103" s="4" t="s">
        <v>524</v>
      </c>
      <c r="F103" s="18" t="n">
        <v>3604.5</v>
      </c>
    </row>
    <row r="104" spans="1:9">
      <c r="A104" s="4" t="s">
        <v>525</v>
      </c>
    </row>
    <row r="105" spans="1:9">
      <c r="A105" s="3" t="s">
        <v>445</v>
      </c>
    </row>
    <row r="106" spans="1:9">
      <c r="A106" s="4" t="s">
        <v>526</v>
      </c>
      <c r="I106" s="5" t="n">
        <v>650</v>
      </c>
    </row>
    <row r="107" spans="1:9">
      <c r="A107" s="4" t="s">
        <v>527</v>
      </c>
    </row>
    <row r="108" spans="1:9">
      <c r="A108" s="3" t="s">
        <v>445</v>
      </c>
    </row>
    <row r="109" spans="1:9">
      <c r="A109" s="4" t="s">
        <v>505</v>
      </c>
      <c r="G109" s="12" t="n">
        <v>2834.1</v>
      </c>
    </row>
    <row r="110" spans="1:9">
      <c r="A110" s="4" t="s">
        <v>528</v>
      </c>
    </row>
    <row r="111" spans="1:9">
      <c r="A111" s="3" t="s">
        <v>445</v>
      </c>
    </row>
    <row r="112" spans="1:9">
      <c r="A112" s="4" t="s">
        <v>498</v>
      </c>
      <c r="H112" s="10"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363</v>
      </c>
    </row>
    <row r="3" spans="1:2">
      <c r="A3" s="4" t="s">
        <v>530</v>
      </c>
    </row>
    <row r="4" spans="1:2">
      <c r="A4" s="3" t="s">
        <v>445</v>
      </c>
    </row>
    <row r="5" spans="1:2">
      <c r="A5" s="4" t="s">
        <v>505</v>
      </c>
      <c r="B5" s="7" t="n">
        <v>6275.6</v>
      </c>
    </row>
    <row r="6" spans="1:2">
      <c r="A6" s="4" t="s">
        <v>473</v>
      </c>
      <c r="B6" s="4" t="s">
        <v>531</v>
      </c>
    </row>
    <row r="7" spans="1:2">
      <c r="A7" s="4" t="s">
        <v>532</v>
      </c>
      <c r="B7" s="4" t="s">
        <v>533</v>
      </c>
    </row>
    <row r="8" spans="1:2">
      <c r="A8" s="4" t="s">
        <v>534</v>
      </c>
    </row>
    <row r="9" spans="1:2">
      <c r="A9" s="3" t="s">
        <v>445</v>
      </c>
    </row>
    <row r="10" spans="1:2">
      <c r="A10" s="4" t="s">
        <v>505</v>
      </c>
      <c r="B10" s="7" t="n">
        <v>601.1</v>
      </c>
    </row>
    <row r="11" spans="1:2">
      <c r="A11" s="4" t="s">
        <v>473</v>
      </c>
      <c r="B11" s="4" t="s">
        <v>531</v>
      </c>
    </row>
    <row r="12" spans="1:2">
      <c r="A12" s="4" t="s">
        <v>532</v>
      </c>
      <c r="B12" s="4" t="s">
        <v>535</v>
      </c>
    </row>
    <row r="13" spans="1:2">
      <c r="A13" s="4" t="s">
        <v>536</v>
      </c>
    </row>
    <row r="14" spans="1:2">
      <c r="A14" s="3" t="s">
        <v>445</v>
      </c>
    </row>
    <row r="15" spans="1:2">
      <c r="A15" s="4" t="s">
        <v>505</v>
      </c>
      <c r="B15" s="7" t="n">
        <v>1328.3</v>
      </c>
    </row>
    <row r="16" spans="1:2">
      <c r="A16" s="4" t="s">
        <v>473</v>
      </c>
      <c r="B16" s="4" t="s">
        <v>537</v>
      </c>
    </row>
    <row r="17" spans="1:2">
      <c r="A17" s="4" t="s">
        <v>532</v>
      </c>
      <c r="B17" s="4" t="s">
        <v>538</v>
      </c>
    </row>
    <row r="18" spans="1:2">
      <c r="A18" s="4" t="s">
        <v>539</v>
      </c>
    </row>
    <row r="19" spans="1:2">
      <c r="A19" s="3" t="s">
        <v>445</v>
      </c>
    </row>
    <row r="20" spans="1:2">
      <c r="A20" s="4" t="s">
        <v>505</v>
      </c>
      <c r="B20" s="7" t="n">
        <v>18625.7</v>
      </c>
    </row>
    <row r="21" spans="1:2">
      <c r="A21" s="4" t="s">
        <v>473</v>
      </c>
      <c r="B21" s="4" t="s">
        <v>492</v>
      </c>
    </row>
    <row r="22" spans="1:2">
      <c r="A22" s="4" t="s">
        <v>540</v>
      </c>
    </row>
    <row r="23" spans="1:2">
      <c r="A23" s="3" t="s">
        <v>445</v>
      </c>
    </row>
    <row r="24" spans="1:2">
      <c r="A24" s="4" t="s">
        <v>505</v>
      </c>
      <c r="B24" s="7" t="n">
        <v>5766.6</v>
      </c>
    </row>
    <row r="25" spans="1:2">
      <c r="A25" s="4" t="s">
        <v>473</v>
      </c>
      <c r="B25" s="4" t="s">
        <v>541</v>
      </c>
    </row>
    <row r="26" spans="1:2">
      <c r="A26" s="4" t="s">
        <v>542</v>
      </c>
    </row>
    <row r="27" spans="1:2">
      <c r="A27" s="3" t="s">
        <v>445</v>
      </c>
    </row>
    <row r="28" spans="1:2">
      <c r="A28" s="4" t="s">
        <v>505</v>
      </c>
      <c r="B28" s="7" t="n">
        <v>3686.4</v>
      </c>
    </row>
    <row r="29" spans="1:2">
      <c r="A29" s="4" t="s">
        <v>473</v>
      </c>
      <c r="B29" s="4" t="s">
        <v>484</v>
      </c>
    </row>
    <row r="30" spans="1:2">
      <c r="A30" s="4" t="s">
        <v>543</v>
      </c>
    </row>
    <row r="31" spans="1:2">
      <c r="A31" s="3" t="s">
        <v>445</v>
      </c>
    </row>
    <row r="32" spans="1:2">
      <c r="A32" s="4" t="s">
        <v>505</v>
      </c>
      <c r="B32" s="7" t="n">
        <v>11789.1</v>
      </c>
    </row>
    <row r="33" spans="1:2">
      <c r="A33" s="4" t="s">
        <v>473</v>
      </c>
      <c r="B33" s="4" t="s">
        <v>544</v>
      </c>
    </row>
    <row r="34" spans="1:2">
      <c r="A34" s="4" t="s">
        <v>545</v>
      </c>
    </row>
    <row r="35" spans="1:2">
      <c r="A35" s="3" t="s">
        <v>445</v>
      </c>
    </row>
    <row r="36" spans="1:2">
      <c r="A36" s="4" t="s">
        <v>505</v>
      </c>
      <c r="B36" s="7" t="n">
        <v>3408.3</v>
      </c>
    </row>
    <row r="37" spans="1:2">
      <c r="A37" s="4" t="s">
        <v>473</v>
      </c>
      <c r="B37" s="4" t="s">
        <v>546</v>
      </c>
    </row>
    <row r="38" spans="1:2">
      <c r="A38" s="4" t="s">
        <v>547</v>
      </c>
    </row>
    <row r="39" spans="1:2">
      <c r="A39" s="3" t="s">
        <v>445</v>
      </c>
    </row>
    <row r="40" spans="1:2">
      <c r="A40" s="4" t="s">
        <v>505</v>
      </c>
      <c r="B40" s="7" t="n">
        <v>1666.3</v>
      </c>
    </row>
    <row r="41" spans="1:2">
      <c r="A41" s="4" t="s">
        <v>473</v>
      </c>
      <c r="B41"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63</v>
      </c>
    </row>
    <row r="3" spans="1:2">
      <c r="A3" s="4" t="s">
        <v>549</v>
      </c>
    </row>
    <row r="4" spans="1:2">
      <c r="A4" s="3" t="s">
        <v>445</v>
      </c>
    </row>
    <row r="5" spans="1:2">
      <c r="A5" s="4" t="s">
        <v>505</v>
      </c>
      <c r="B5" s="7" t="n">
        <v>164.9</v>
      </c>
    </row>
    <row r="6" spans="1:2">
      <c r="A6" s="4" t="s">
        <v>550</v>
      </c>
    </row>
    <row r="7" spans="1:2">
      <c r="A7" s="3" t="s">
        <v>445</v>
      </c>
    </row>
    <row r="8" spans="1:2">
      <c r="A8" s="4" t="s">
        <v>505</v>
      </c>
      <c r="B8" s="7" t="n">
        <v>662.7</v>
      </c>
    </row>
    <row r="9" spans="1:2">
      <c r="A9" s="4" t="s">
        <v>551</v>
      </c>
    </row>
    <row r="10" spans="1:2">
      <c r="A10" s="3" t="s">
        <v>445</v>
      </c>
    </row>
    <row r="11" spans="1:2">
      <c r="A11" s="4" t="s">
        <v>473</v>
      </c>
      <c r="B11" s="4" t="s">
        <v>552</v>
      </c>
    </row>
    <row r="12" spans="1:2">
      <c r="A12" s="4" t="s">
        <v>553</v>
      </c>
    </row>
    <row r="13" spans="1:2">
      <c r="A13" s="3" t="s">
        <v>445</v>
      </c>
    </row>
    <row r="14" spans="1:2">
      <c r="A14" s="4" t="s">
        <v>473</v>
      </c>
      <c r="B14" s="4" t="s">
        <v>552</v>
      </c>
    </row>
    <row r="15" spans="1:2">
      <c r="A15" s="4" t="s">
        <v>554</v>
      </c>
    </row>
    <row r="16" spans="1:2">
      <c r="A16" s="3" t="s">
        <v>445</v>
      </c>
    </row>
    <row r="17" spans="1:2">
      <c r="A17" s="4" t="s">
        <v>473</v>
      </c>
      <c r="B17" s="4" t="s">
        <v>552</v>
      </c>
    </row>
    <row r="18" spans="1:2">
      <c r="A18" s="4" t="s">
        <v>555</v>
      </c>
    </row>
    <row r="19" spans="1:2">
      <c r="A19" s="3" t="s">
        <v>445</v>
      </c>
    </row>
    <row r="20" spans="1:2">
      <c r="A20" s="4" t="s">
        <v>505</v>
      </c>
      <c r="B20" s="7" t="n">
        <v>4587.5</v>
      </c>
    </row>
    <row r="21" spans="1:2">
      <c r="A21" s="4" t="s">
        <v>556</v>
      </c>
    </row>
    <row r="22" spans="1:2">
      <c r="A22" s="3" t="s">
        <v>445</v>
      </c>
    </row>
    <row r="23" spans="1:2">
      <c r="A23" s="4" t="s">
        <v>505</v>
      </c>
      <c r="B23" s="5" t="n">
        <v>1975</v>
      </c>
    </row>
    <row r="24" spans="1:2">
      <c r="A24" s="4" t="s">
        <v>557</v>
      </c>
    </row>
    <row r="25" spans="1:2">
      <c r="A25" s="3" t="s">
        <v>445</v>
      </c>
    </row>
    <row r="26" spans="1:2">
      <c r="A26" s="4" t="s">
        <v>505</v>
      </c>
      <c r="B26" s="10" t="n">
        <v>1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58</v>
      </c>
      <c r="B1" s="2" t="s">
        <v>2</v>
      </c>
    </row>
    <row r="2" spans="1:2">
      <c r="A2" s="3" t="s">
        <v>445</v>
      </c>
    </row>
    <row r="3" spans="1:2">
      <c r="A3" s="4" t="s">
        <v>559</v>
      </c>
      <c r="B3" s="4" t="s">
        <v>560</v>
      </c>
    </row>
    <row r="4" spans="1:2">
      <c r="A4" s="4" t="s">
        <v>470</v>
      </c>
    </row>
    <row r="5" spans="1:2">
      <c r="A5" s="3" t="s">
        <v>445</v>
      </c>
    </row>
    <row r="6" spans="1:2">
      <c r="A6" s="4" t="s">
        <v>559</v>
      </c>
      <c r="B6" s="4" t="s">
        <v>561</v>
      </c>
    </row>
    <row r="7" spans="1:2">
      <c r="A7" s="4" t="s">
        <v>562</v>
      </c>
    </row>
    <row r="8" spans="1:2">
      <c r="A8" s="3" t="s">
        <v>445</v>
      </c>
    </row>
    <row r="9" spans="1:2">
      <c r="A9" s="4" t="s">
        <v>559</v>
      </c>
      <c r="B9" s="4" t="s">
        <v>563</v>
      </c>
    </row>
    <row r="10" spans="1:2">
      <c r="A10" s="4" t="s">
        <v>314</v>
      </c>
    </row>
    <row r="11" spans="1:2">
      <c r="A11" s="3" t="s">
        <v>445</v>
      </c>
    </row>
    <row r="12" spans="1:2">
      <c r="A12" s="4" t="s">
        <v>559</v>
      </c>
      <c r="B12" s="4" t="s">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63</v>
      </c>
    </row>
    <row r="2" spans="1:2">
      <c r="A2" s="4" t="s">
        <v>442</v>
      </c>
    </row>
    <row r="3" spans="1:2">
      <c r="A3" s="3" t="s">
        <v>445</v>
      </c>
    </row>
    <row r="4" spans="1:2">
      <c r="A4" s="4" t="s">
        <v>505</v>
      </c>
      <c r="B4" s="7" t="n">
        <v>48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6</v>
      </c>
    </row>
    <row r="2" spans="1:3">
      <c r="A2" s="3" t="s">
        <v>324</v>
      </c>
    </row>
    <row r="3" spans="1:3">
      <c r="A3" s="4" t="s">
        <v>567</v>
      </c>
      <c r="B3" s="7" t="n">
        <v>2221.3</v>
      </c>
      <c r="C3" s="7" t="n">
        <v>2127.7</v>
      </c>
    </row>
    <row r="4" spans="1:3">
      <c r="A4" s="4" t="s">
        <v>70</v>
      </c>
      <c r="B4" s="8" t="n">
        <v>2164.1</v>
      </c>
      <c r="C4" s="8" t="n">
        <v>2315.3</v>
      </c>
    </row>
    <row r="5" spans="1:3">
      <c r="A5" s="4" t="s">
        <v>41</v>
      </c>
      <c r="B5" s="8" t="n">
        <v>4385.4</v>
      </c>
      <c r="C5" s="5" t="n">
        <v>4443</v>
      </c>
    </row>
    <row r="6" spans="1:3">
      <c r="A6" s="3" t="s">
        <v>329</v>
      </c>
    </row>
    <row r="7" spans="1:3">
      <c r="A7" s="4" t="s">
        <v>567</v>
      </c>
      <c r="B7" s="8" t="n">
        <v>1646.9</v>
      </c>
      <c r="C7" s="8" t="n">
        <v>1781.2</v>
      </c>
    </row>
    <row r="8" spans="1:3">
      <c r="A8" s="4" t="s">
        <v>568</v>
      </c>
      <c r="B8" s="8" t="n">
        <v>881.7</v>
      </c>
      <c r="C8" s="8" t="n">
        <v>926.6</v>
      </c>
    </row>
    <row r="9" spans="1:3">
      <c r="A9" s="4" t="s">
        <v>53</v>
      </c>
      <c r="B9" s="8" t="n">
        <v>2528.6</v>
      </c>
      <c r="C9" s="8" t="n">
        <v>2707.8</v>
      </c>
    </row>
    <row r="10" spans="1:3">
      <c r="A10" s="4" t="s">
        <v>569</v>
      </c>
    </row>
    <row r="11" spans="1:3">
      <c r="A11" s="3" t="s">
        <v>324</v>
      </c>
    </row>
    <row r="12" spans="1:3">
      <c r="A12" s="4" t="s">
        <v>567</v>
      </c>
      <c r="B12" s="5" t="n">
        <v>0</v>
      </c>
      <c r="C12" s="5" t="n">
        <v>0</v>
      </c>
    </row>
    <row r="13" spans="1:3">
      <c r="A13" s="4" t="s">
        <v>70</v>
      </c>
      <c r="B13" s="8" t="n">
        <v>1717.1</v>
      </c>
      <c r="C13" s="8" t="n">
        <v>1908.7</v>
      </c>
    </row>
    <row r="14" spans="1:3">
      <c r="A14" s="4" t="s">
        <v>41</v>
      </c>
      <c r="B14" s="8" t="n">
        <v>1717.1</v>
      </c>
      <c r="C14" s="8" t="n">
        <v>1908.7</v>
      </c>
    </row>
    <row r="15" spans="1:3">
      <c r="A15" s="3" t="s">
        <v>329</v>
      </c>
    </row>
    <row r="16" spans="1:3">
      <c r="A16" s="4" t="s">
        <v>567</v>
      </c>
      <c r="B16" s="5" t="n">
        <v>0</v>
      </c>
      <c r="C16" s="5" t="n">
        <v>0</v>
      </c>
    </row>
    <row r="17" spans="1:3">
      <c r="A17" s="4" t="s">
        <v>568</v>
      </c>
      <c r="B17" s="8" t="n">
        <v>600.6</v>
      </c>
      <c r="C17" s="8" t="n">
        <v>621.7</v>
      </c>
    </row>
    <row r="18" spans="1:3">
      <c r="A18" s="4" t="s">
        <v>53</v>
      </c>
      <c r="B18" s="8" t="n">
        <v>600.6</v>
      </c>
      <c r="C18" s="8" t="n">
        <v>621.7</v>
      </c>
    </row>
    <row r="19" spans="1:3">
      <c r="A19" s="4" t="s">
        <v>570</v>
      </c>
    </row>
    <row r="20" spans="1:3">
      <c r="A20" s="3" t="s">
        <v>324</v>
      </c>
    </row>
    <row r="21" spans="1:3">
      <c r="A21" s="4" t="s">
        <v>567</v>
      </c>
      <c r="B21" s="8" t="n">
        <v>1728.7</v>
      </c>
      <c r="C21" s="8" t="n">
        <v>1566.6</v>
      </c>
    </row>
    <row r="22" spans="1:3">
      <c r="A22" s="4" t="s">
        <v>70</v>
      </c>
      <c r="B22" s="5" t="n">
        <v>0</v>
      </c>
      <c r="C22" s="5" t="n">
        <v>0</v>
      </c>
    </row>
    <row r="23" spans="1:3">
      <c r="A23" s="4" t="s">
        <v>41</v>
      </c>
      <c r="B23" s="8" t="n">
        <v>1728.7</v>
      </c>
      <c r="C23" s="8" t="n">
        <v>1566.6</v>
      </c>
    </row>
    <row r="24" spans="1:3">
      <c r="A24" s="3" t="s">
        <v>329</v>
      </c>
    </row>
    <row r="25" spans="1:3">
      <c r="A25" s="4" t="s">
        <v>567</v>
      </c>
      <c r="B25" s="8" t="n">
        <v>1637.2</v>
      </c>
      <c r="C25" s="8" t="n">
        <v>1772.4</v>
      </c>
    </row>
    <row r="26" spans="1:3">
      <c r="A26" s="4" t="s">
        <v>568</v>
      </c>
      <c r="B26" s="8" t="n">
        <v>281.1</v>
      </c>
      <c r="C26" s="8" t="n">
        <v>304.9</v>
      </c>
    </row>
    <row r="27" spans="1:3">
      <c r="A27" s="4" t="s">
        <v>53</v>
      </c>
      <c r="B27" s="8" t="n">
        <v>1918.3</v>
      </c>
      <c r="C27" s="8" t="n">
        <v>2077.3</v>
      </c>
    </row>
    <row r="28" spans="1:3">
      <c r="A28" s="4" t="s">
        <v>571</v>
      </c>
    </row>
    <row r="29" spans="1:3">
      <c r="A29" s="3" t="s">
        <v>324</v>
      </c>
    </row>
    <row r="30" spans="1:3">
      <c r="A30" s="4" t="s">
        <v>567</v>
      </c>
      <c r="B30" s="8" t="n">
        <v>492.6</v>
      </c>
      <c r="C30" s="8" t="n">
        <v>561.1</v>
      </c>
    </row>
    <row r="31" spans="1:3">
      <c r="A31" s="4" t="s">
        <v>70</v>
      </c>
      <c r="B31" s="5" t="n">
        <v>447</v>
      </c>
      <c r="C31" s="8" t="n">
        <v>406.6</v>
      </c>
    </row>
    <row r="32" spans="1:3">
      <c r="A32" s="4" t="s">
        <v>41</v>
      </c>
      <c r="B32" s="8" t="n">
        <v>939.6</v>
      </c>
      <c r="C32" s="8" t="n">
        <v>967.7</v>
      </c>
    </row>
    <row r="33" spans="1:3">
      <c r="A33" s="3" t="s">
        <v>329</v>
      </c>
    </row>
    <row r="34" spans="1:3">
      <c r="A34" s="4" t="s">
        <v>567</v>
      </c>
      <c r="B34" s="8" t="n">
        <v>9.699999999999999</v>
      </c>
      <c r="C34" s="8" t="n">
        <v>8.800000000000001</v>
      </c>
    </row>
    <row r="35" spans="1:3">
      <c r="A35" s="4" t="s">
        <v>568</v>
      </c>
      <c r="B35" s="5" t="n">
        <v>0</v>
      </c>
      <c r="C35" s="5" t="n">
        <v>0</v>
      </c>
    </row>
    <row r="36" spans="1:3">
      <c r="A36" s="4" t="s">
        <v>53</v>
      </c>
      <c r="B36" s="8" t="n">
        <v>9.699999999999999</v>
      </c>
      <c r="C36" s="8" t="n">
        <v>8.800000000000001</v>
      </c>
    </row>
    <row r="37" spans="1:3">
      <c r="A37" s="4" t="s">
        <v>440</v>
      </c>
    </row>
    <row r="38" spans="1:3">
      <c r="A38" s="3" t="s">
        <v>324</v>
      </c>
    </row>
    <row r="39" spans="1:3">
      <c r="A39" s="4" t="s">
        <v>567</v>
      </c>
      <c r="B39" s="8" t="n">
        <v>1715.7</v>
      </c>
      <c r="C39" s="8" t="n">
        <v>1548.9</v>
      </c>
    </row>
    <row r="40" spans="1:3">
      <c r="A40" s="3" t="s">
        <v>329</v>
      </c>
    </row>
    <row r="41" spans="1:3">
      <c r="A41" s="4" t="s">
        <v>567</v>
      </c>
      <c r="B41" s="8" t="n">
        <v>1640.6</v>
      </c>
      <c r="C41" s="8" t="n">
        <v>1767.9</v>
      </c>
    </row>
    <row r="42" spans="1:3">
      <c r="A42" s="4" t="s">
        <v>572</v>
      </c>
    </row>
    <row r="43" spans="1:3">
      <c r="A43" s="3" t="s">
        <v>324</v>
      </c>
    </row>
    <row r="44" spans="1:3">
      <c r="A44" s="4" t="s">
        <v>567</v>
      </c>
      <c r="B44" s="5" t="n">
        <v>0</v>
      </c>
      <c r="C44" s="5" t="n">
        <v>0</v>
      </c>
    </row>
    <row r="45" spans="1:3">
      <c r="A45" s="3" t="s">
        <v>329</v>
      </c>
    </row>
    <row r="46" spans="1:3">
      <c r="A46" s="4" t="s">
        <v>567</v>
      </c>
      <c r="B46" s="5" t="n">
        <v>0</v>
      </c>
      <c r="C46" s="5" t="n">
        <v>0</v>
      </c>
    </row>
    <row r="47" spans="1:3">
      <c r="A47" s="4" t="s">
        <v>573</v>
      </c>
    </row>
    <row r="48" spans="1:3">
      <c r="A48" s="3" t="s">
        <v>324</v>
      </c>
    </row>
    <row r="49" spans="1:3">
      <c r="A49" s="4" t="s">
        <v>567</v>
      </c>
      <c r="B49" s="5" t="n">
        <v>1715</v>
      </c>
      <c r="C49" s="8" t="n">
        <v>1548.7</v>
      </c>
    </row>
    <row r="50" spans="1:3">
      <c r="A50" s="3" t="s">
        <v>329</v>
      </c>
    </row>
    <row r="51" spans="1:3">
      <c r="A51" s="4" t="s">
        <v>567</v>
      </c>
      <c r="B51" s="8" t="n">
        <v>1632.6</v>
      </c>
      <c r="C51" s="8" t="n">
        <v>1764.5</v>
      </c>
    </row>
    <row r="52" spans="1:3">
      <c r="A52" s="4" t="s">
        <v>574</v>
      </c>
    </row>
    <row r="53" spans="1:3">
      <c r="A53" s="3" t="s">
        <v>324</v>
      </c>
    </row>
    <row r="54" spans="1:3">
      <c r="A54" s="4" t="s">
        <v>567</v>
      </c>
      <c r="B54" s="8" t="n">
        <v>0.7</v>
      </c>
      <c r="C54" s="8" t="n">
        <v>0.2</v>
      </c>
    </row>
    <row r="55" spans="1:3">
      <c r="A55" s="3" t="s">
        <v>329</v>
      </c>
    </row>
    <row r="56" spans="1:3">
      <c r="A56" s="4" t="s">
        <v>567</v>
      </c>
      <c r="B56" s="5" t="n">
        <v>8</v>
      </c>
      <c r="C56" s="8" t="n">
        <v>3.4</v>
      </c>
    </row>
    <row r="57" spans="1:3">
      <c r="A57" s="4" t="s">
        <v>441</v>
      </c>
    </row>
    <row r="58" spans="1:3">
      <c r="A58" s="3" t="s">
        <v>324</v>
      </c>
    </row>
    <row r="59" spans="1:3">
      <c r="A59" s="4" t="s">
        <v>567</v>
      </c>
      <c r="B59" s="8" t="n">
        <v>491.9</v>
      </c>
      <c r="C59" s="8" t="n">
        <v>560.9</v>
      </c>
    </row>
    <row r="60" spans="1:3">
      <c r="A60" s="3" t="s">
        <v>329</v>
      </c>
    </row>
    <row r="61" spans="1:3">
      <c r="A61" s="4" t="s">
        <v>567</v>
      </c>
      <c r="B61" s="8" t="n">
        <v>1.7</v>
      </c>
      <c r="C61" s="8" t="n">
        <v>5.4</v>
      </c>
    </row>
    <row r="62" spans="1:3">
      <c r="A62" s="4" t="s">
        <v>575</v>
      </c>
    </row>
    <row r="63" spans="1:3">
      <c r="A63" s="3" t="s">
        <v>324</v>
      </c>
    </row>
    <row r="64" spans="1:3">
      <c r="A64" s="4" t="s">
        <v>567</v>
      </c>
      <c r="B64" s="5" t="n">
        <v>0</v>
      </c>
      <c r="C64" s="5" t="n">
        <v>0</v>
      </c>
    </row>
    <row r="65" spans="1:3">
      <c r="A65" s="3" t="s">
        <v>329</v>
      </c>
    </row>
    <row r="66" spans="1:3">
      <c r="A66" s="4" t="s">
        <v>567</v>
      </c>
      <c r="B66" s="5" t="n">
        <v>0</v>
      </c>
      <c r="C66" s="5" t="n">
        <v>0</v>
      </c>
    </row>
    <row r="67" spans="1:3">
      <c r="A67" s="4" t="s">
        <v>576</v>
      </c>
    </row>
    <row r="68" spans="1:3">
      <c r="A68" s="3" t="s">
        <v>324</v>
      </c>
    </row>
    <row r="69" spans="1:3">
      <c r="A69" s="4" t="s">
        <v>567</v>
      </c>
      <c r="B69" s="5" t="n">
        <v>0</v>
      </c>
      <c r="C69" s="5" t="n">
        <v>0</v>
      </c>
    </row>
    <row r="70" spans="1:3">
      <c r="A70" s="3" t="s">
        <v>329</v>
      </c>
    </row>
    <row r="71" spans="1:3">
      <c r="A71" s="4" t="s">
        <v>567</v>
      </c>
      <c r="B71" s="5" t="n">
        <v>0</v>
      </c>
      <c r="C71" s="5" t="n">
        <v>0</v>
      </c>
    </row>
    <row r="72" spans="1:3">
      <c r="A72" s="4" t="s">
        <v>577</v>
      </c>
    </row>
    <row r="73" spans="1:3">
      <c r="A73" s="3" t="s">
        <v>324</v>
      </c>
    </row>
    <row r="74" spans="1:3">
      <c r="A74" s="4" t="s">
        <v>567</v>
      </c>
      <c r="B74" s="8" t="n">
        <v>491.9</v>
      </c>
      <c r="C74" s="8" t="n">
        <v>560.9</v>
      </c>
    </row>
    <row r="75" spans="1:3">
      <c r="A75" s="3" t="s">
        <v>329</v>
      </c>
    </row>
    <row r="76" spans="1:3">
      <c r="A76" s="4" t="s">
        <v>567</v>
      </c>
      <c r="B76" s="8" t="n">
        <v>1.7</v>
      </c>
      <c r="C76" s="8" t="n">
        <v>5.4</v>
      </c>
    </row>
    <row r="77" spans="1:3">
      <c r="A77" s="4" t="s">
        <v>442</v>
      </c>
    </row>
    <row r="78" spans="1:3">
      <c r="A78" s="3" t="s">
        <v>324</v>
      </c>
    </row>
    <row r="79" spans="1:3">
      <c r="A79" s="4" t="s">
        <v>567</v>
      </c>
      <c r="B79" s="8" t="n">
        <v>13.6</v>
      </c>
      <c r="C79" s="8" t="n">
        <v>17.1</v>
      </c>
    </row>
    <row r="80" spans="1:3">
      <c r="A80" s="3" t="s">
        <v>329</v>
      </c>
    </row>
    <row r="81" spans="1:3">
      <c r="A81" s="4" t="s">
        <v>567</v>
      </c>
      <c r="B81" s="8" t="n">
        <v>4.5</v>
      </c>
      <c r="C81" s="8" t="n">
        <v>7.9</v>
      </c>
    </row>
    <row r="82" spans="1:3">
      <c r="A82" s="4" t="s">
        <v>578</v>
      </c>
    </row>
    <row r="83" spans="1:3">
      <c r="A83" s="3" t="s">
        <v>324</v>
      </c>
    </row>
    <row r="84" spans="1:3">
      <c r="A84" s="4" t="s">
        <v>567</v>
      </c>
      <c r="B84" s="5" t="n">
        <v>0</v>
      </c>
      <c r="C84" s="5" t="n">
        <v>0</v>
      </c>
    </row>
    <row r="85" spans="1:3">
      <c r="A85" s="3" t="s">
        <v>329</v>
      </c>
    </row>
    <row r="86" spans="1:3">
      <c r="A86" s="4" t="s">
        <v>567</v>
      </c>
      <c r="B86" s="5" t="n">
        <v>0</v>
      </c>
      <c r="C86" s="5" t="n">
        <v>0</v>
      </c>
    </row>
    <row r="87" spans="1:3">
      <c r="A87" s="4" t="s">
        <v>579</v>
      </c>
    </row>
    <row r="88" spans="1:3">
      <c r="A88" s="3" t="s">
        <v>324</v>
      </c>
    </row>
    <row r="89" spans="1:3">
      <c r="A89" s="4" t="s">
        <v>567</v>
      </c>
      <c r="B89" s="8" t="n">
        <v>13.6</v>
      </c>
      <c r="C89" s="8" t="n">
        <v>17.1</v>
      </c>
    </row>
    <row r="90" spans="1:3">
      <c r="A90" s="3" t="s">
        <v>329</v>
      </c>
    </row>
    <row r="91" spans="1:3">
      <c r="A91" s="4" t="s">
        <v>567</v>
      </c>
      <c r="B91" s="8" t="n">
        <v>4.5</v>
      </c>
      <c r="C91" s="8" t="n">
        <v>7.9</v>
      </c>
    </row>
    <row r="92" spans="1:3">
      <c r="A92" s="4" t="s">
        <v>580</v>
      </c>
    </row>
    <row r="93" spans="1:3">
      <c r="A93" s="3" t="s">
        <v>324</v>
      </c>
    </row>
    <row r="94" spans="1:3">
      <c r="A94" s="4" t="s">
        <v>567</v>
      </c>
      <c r="B94" s="5" t="n">
        <v>0</v>
      </c>
      <c r="C94" s="5" t="n">
        <v>0</v>
      </c>
    </row>
    <row r="95" spans="1:3">
      <c r="A95" s="3" t="s">
        <v>329</v>
      </c>
    </row>
    <row r="96" spans="1:3">
      <c r="A96" s="4" t="s">
        <v>567</v>
      </c>
      <c r="B96" s="5" t="n">
        <v>0</v>
      </c>
      <c r="C96" s="5" t="n">
        <v>0</v>
      </c>
    </row>
    <row r="97" spans="1:3">
      <c r="A97" s="4" t="s">
        <v>406</v>
      </c>
    </row>
    <row r="98" spans="1:3">
      <c r="A98" s="3" t="s">
        <v>324</v>
      </c>
    </row>
    <row r="99" spans="1:3">
      <c r="A99" s="4" t="s">
        <v>567</v>
      </c>
      <c r="B99" s="8" t="n">
        <v>0.1</v>
      </c>
      <c r="C99" s="8" t="n">
        <v>0.8</v>
      </c>
    </row>
    <row r="100" spans="1:3">
      <c r="A100" s="3" t="s">
        <v>329</v>
      </c>
    </row>
    <row r="101" spans="1:3">
      <c r="A101" s="4" t="s">
        <v>567</v>
      </c>
      <c r="B101" s="8" t="n">
        <v>0.1</v>
      </c>
      <c r="C101" s="5" t="n">
        <v>0</v>
      </c>
    </row>
    <row r="102" spans="1:3">
      <c r="A102" s="4" t="s">
        <v>581</v>
      </c>
    </row>
    <row r="103" spans="1:3">
      <c r="A103" s="3" t="s">
        <v>324</v>
      </c>
    </row>
    <row r="104" spans="1:3">
      <c r="A104" s="4" t="s">
        <v>567</v>
      </c>
      <c r="B104" s="5" t="n">
        <v>0</v>
      </c>
      <c r="C104" s="5" t="n">
        <v>0</v>
      </c>
    </row>
    <row r="105" spans="1:3">
      <c r="A105" s="3" t="s">
        <v>329</v>
      </c>
    </row>
    <row r="106" spans="1:3">
      <c r="A106" s="4" t="s">
        <v>567</v>
      </c>
      <c r="B106" s="5" t="n">
        <v>0</v>
      </c>
    </row>
    <row r="107" spans="1:3">
      <c r="A107" s="4" t="s">
        <v>582</v>
      </c>
    </row>
    <row r="108" spans="1:3">
      <c r="A108" s="3" t="s">
        <v>324</v>
      </c>
    </row>
    <row r="109" spans="1:3">
      <c r="A109" s="4" t="s">
        <v>567</v>
      </c>
      <c r="B109" s="8" t="n">
        <v>0.1</v>
      </c>
      <c r="C109" s="8" t="n">
        <v>0.8</v>
      </c>
    </row>
    <row r="110" spans="1:3">
      <c r="A110" s="3" t="s">
        <v>329</v>
      </c>
    </row>
    <row r="111" spans="1:3">
      <c r="A111" s="4" t="s">
        <v>567</v>
      </c>
      <c r="B111" s="8" t="n">
        <v>0.1</v>
      </c>
    </row>
    <row r="112" spans="1:3">
      <c r="A112" s="4" t="s">
        <v>583</v>
      </c>
    </row>
    <row r="113" spans="1:3">
      <c r="A113" s="3" t="s">
        <v>324</v>
      </c>
    </row>
    <row r="114" spans="1:3">
      <c r="A114" s="4" t="s">
        <v>567</v>
      </c>
      <c r="B114" s="5" t="n">
        <v>0</v>
      </c>
      <c r="C114" s="10" t="n">
        <v>0</v>
      </c>
    </row>
    <row r="115" spans="1:3">
      <c r="A115" s="3" t="s">
        <v>329</v>
      </c>
    </row>
    <row r="116" spans="1:3">
      <c r="A116" s="4" t="s">
        <v>567</v>
      </c>
      <c r="B116" s="10"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363</v>
      </c>
    </row>
    <row r="3" spans="1:2">
      <c r="A3" s="3" t="s">
        <v>585</v>
      </c>
    </row>
    <row r="4" spans="1:2">
      <c r="A4" s="4" t="s">
        <v>586</v>
      </c>
      <c r="B4" s="7" t="n">
        <v>958.9</v>
      </c>
    </row>
    <row r="5" spans="1:2">
      <c r="A5" s="3" t="s">
        <v>587</v>
      </c>
    </row>
    <row r="6" spans="1:2">
      <c r="A6" s="4" t="s">
        <v>588</v>
      </c>
      <c r="B6" s="8" t="n">
        <v>-61.7</v>
      </c>
    </row>
    <row r="7" spans="1:2">
      <c r="A7" s="4" t="s">
        <v>589</v>
      </c>
      <c r="B7" s="8" t="n">
        <v>31.9</v>
      </c>
    </row>
    <row r="8" spans="1:2">
      <c r="A8" s="4" t="s">
        <v>590</v>
      </c>
      <c r="B8" s="8" t="n">
        <v>25.3</v>
      </c>
    </row>
    <row r="9" spans="1:2">
      <c r="A9" s="4" t="s">
        <v>591</v>
      </c>
      <c r="B9" s="8" t="n">
        <v>-12.1</v>
      </c>
    </row>
    <row r="10" spans="1:2">
      <c r="A10" s="4" t="s">
        <v>592</v>
      </c>
      <c r="B10" s="8" t="n">
        <v>-7.4</v>
      </c>
    </row>
    <row r="11" spans="1:2">
      <c r="A11" s="4" t="s">
        <v>593</v>
      </c>
      <c r="B11" s="5" t="n">
        <v>-2</v>
      </c>
    </row>
    <row r="12" spans="1:2">
      <c r="A12" s="4" t="s">
        <v>594</v>
      </c>
      <c r="B12" s="8" t="n">
        <v>-7.4</v>
      </c>
    </row>
    <row r="13" spans="1:2">
      <c r="A13" s="4" t="s">
        <v>595</v>
      </c>
      <c r="B13" s="8" t="n">
        <v>929.9</v>
      </c>
    </row>
    <row r="14" spans="1:2">
      <c r="A14" s="4" t="s">
        <v>70</v>
      </c>
    </row>
    <row r="15" spans="1:2">
      <c r="A15" s="3" t="s">
        <v>585</v>
      </c>
    </row>
    <row r="16" spans="1:2">
      <c r="A16" s="4" t="s">
        <v>586</v>
      </c>
      <c r="B16" s="8" t="n">
        <v>406.6</v>
      </c>
    </row>
    <row r="17" spans="1:2">
      <c r="A17" s="3" t="s">
        <v>587</v>
      </c>
    </row>
    <row r="18" spans="1:2">
      <c r="A18" s="4" t="s">
        <v>588</v>
      </c>
      <c r="B18" s="8" t="n">
        <v>4.4</v>
      </c>
    </row>
    <row r="19" spans="1:2">
      <c r="A19" s="4" t="s">
        <v>589</v>
      </c>
      <c r="B19" s="8" t="n">
        <v>31.9</v>
      </c>
    </row>
    <row r="20" spans="1:2">
      <c r="A20" s="4" t="s">
        <v>590</v>
      </c>
      <c r="B20" s="8" t="n">
        <v>25.1</v>
      </c>
    </row>
    <row r="21" spans="1:2">
      <c r="A21" s="4" t="s">
        <v>591</v>
      </c>
      <c r="B21" s="8" t="n">
        <v>-12.1</v>
      </c>
    </row>
    <row r="22" spans="1:2">
      <c r="A22" s="4" t="s">
        <v>592</v>
      </c>
      <c r="B22" s="5" t="n">
        <v>0</v>
      </c>
    </row>
    <row r="23" spans="1:2">
      <c r="A23" s="4" t="s">
        <v>593</v>
      </c>
      <c r="B23" s="5" t="n">
        <v>-2</v>
      </c>
    </row>
    <row r="24" spans="1:2">
      <c r="A24" s="4" t="s">
        <v>594</v>
      </c>
      <c r="B24" s="8" t="n">
        <v>-6.9</v>
      </c>
    </row>
    <row r="25" spans="1:2">
      <c r="A25" s="4" t="s">
        <v>595</v>
      </c>
      <c r="B25" s="5" t="n">
        <v>447</v>
      </c>
    </row>
    <row r="26" spans="1:2">
      <c r="A26" s="4" t="s">
        <v>440</v>
      </c>
    </row>
    <row r="27" spans="1:2">
      <c r="A27" s="3" t="s">
        <v>585</v>
      </c>
    </row>
    <row r="28" spans="1:2">
      <c r="A28" s="4" t="s">
        <v>586</v>
      </c>
      <c r="B28" s="8" t="n">
        <v>-3.2</v>
      </c>
    </row>
    <row r="29" spans="1:2">
      <c r="A29" s="3" t="s">
        <v>587</v>
      </c>
    </row>
    <row r="30" spans="1:2">
      <c r="A30" s="4" t="s">
        <v>588</v>
      </c>
      <c r="B30" s="8" t="n">
        <v>-4.5</v>
      </c>
    </row>
    <row r="31" spans="1:2">
      <c r="A31" s="4" t="s">
        <v>589</v>
      </c>
      <c r="B31" s="5" t="n">
        <v>0</v>
      </c>
    </row>
    <row r="32" spans="1:2">
      <c r="A32" s="4" t="s">
        <v>590</v>
      </c>
      <c r="B32" s="8" t="n">
        <v>0.2</v>
      </c>
    </row>
    <row r="33" spans="1:2">
      <c r="A33" s="4" t="s">
        <v>591</v>
      </c>
      <c r="B33" s="5" t="n">
        <v>0</v>
      </c>
    </row>
    <row r="34" spans="1:2">
      <c r="A34" s="4" t="s">
        <v>592</v>
      </c>
      <c r="B34" s="5" t="n">
        <v>0</v>
      </c>
    </row>
    <row r="35" spans="1:2">
      <c r="A35" s="4" t="s">
        <v>593</v>
      </c>
      <c r="B35" s="5" t="n">
        <v>0</v>
      </c>
    </row>
    <row r="36" spans="1:2">
      <c r="A36" s="4" t="s">
        <v>594</v>
      </c>
      <c r="B36" s="8" t="n">
        <v>0.2</v>
      </c>
    </row>
    <row r="37" spans="1:2">
      <c r="A37" s="4" t="s">
        <v>595</v>
      </c>
      <c r="B37" s="8" t="n">
        <v>-7.3</v>
      </c>
    </row>
    <row r="38" spans="1:2">
      <c r="A38" s="4" t="s">
        <v>596</v>
      </c>
    </row>
    <row r="39" spans="1:2">
      <c r="A39" s="3" t="s">
        <v>585</v>
      </c>
    </row>
    <row r="40" spans="1:2">
      <c r="A40" s="4" t="s">
        <v>586</v>
      </c>
      <c r="B40" s="8" t="n">
        <v>555.5</v>
      </c>
    </row>
    <row r="41" spans="1:2">
      <c r="A41" s="3" t="s">
        <v>587</v>
      </c>
    </row>
    <row r="42" spans="1:2">
      <c r="A42" s="4" t="s">
        <v>588</v>
      </c>
      <c r="B42" s="8" t="n">
        <v>-57.2</v>
      </c>
    </row>
    <row r="43" spans="1:2">
      <c r="A43" s="4" t="s">
        <v>589</v>
      </c>
      <c r="B43" s="5" t="n">
        <v>0</v>
      </c>
    </row>
    <row r="44" spans="1:2">
      <c r="A44" s="4" t="s">
        <v>590</v>
      </c>
      <c r="B44" s="5" t="n">
        <v>0</v>
      </c>
    </row>
    <row r="45" spans="1:2">
      <c r="A45" s="4" t="s">
        <v>591</v>
      </c>
      <c r="B45" s="5" t="n">
        <v>0</v>
      </c>
    </row>
    <row r="46" spans="1:2">
      <c r="A46" s="4" t="s">
        <v>592</v>
      </c>
      <c r="B46" s="8" t="n">
        <v>-7.4</v>
      </c>
    </row>
    <row r="47" spans="1:2">
      <c r="A47" s="4" t="s">
        <v>593</v>
      </c>
      <c r="B47" s="5" t="n">
        <v>0</v>
      </c>
    </row>
    <row r="48" spans="1:2">
      <c r="A48" s="4" t="s">
        <v>594</v>
      </c>
      <c r="B48" s="8" t="n">
        <v>-0.7</v>
      </c>
    </row>
    <row r="49" spans="1:2">
      <c r="A49" s="4" t="s">
        <v>595</v>
      </c>
      <c r="B49" s="7" t="n">
        <v>49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7</v>
      </c>
      <c r="B1" s="2" t="s">
        <v>2</v>
      </c>
      <c r="C1" s="2" t="s">
        <v>26</v>
      </c>
    </row>
    <row r="2" spans="1:3">
      <c r="A2" s="3" t="s">
        <v>598</v>
      </c>
    </row>
    <row r="3" spans="1:3">
      <c r="A3" s="4" t="s">
        <v>599</v>
      </c>
      <c r="B3" s="7" t="n">
        <v>27393.2</v>
      </c>
      <c r="C3" s="7" t="n">
        <v>26747.4</v>
      </c>
    </row>
    <row r="4" spans="1:3">
      <c r="A4" s="4" t="s">
        <v>600</v>
      </c>
      <c r="B4" s="8" t="n">
        <v>-13340.2</v>
      </c>
      <c r="C4" s="8" t="n">
        <v>-12502.1</v>
      </c>
    </row>
    <row r="5" spans="1:3">
      <c r="A5" s="4" t="s">
        <v>601</v>
      </c>
      <c r="B5" s="5" t="n">
        <v>14053</v>
      </c>
      <c r="C5" s="8" t="n">
        <v>14245.3</v>
      </c>
    </row>
    <row r="6" spans="1:3">
      <c r="A6" s="4" t="s">
        <v>602</v>
      </c>
    </row>
    <row r="7" spans="1:3">
      <c r="A7" s="3" t="s">
        <v>598</v>
      </c>
    </row>
    <row r="8" spans="1:3">
      <c r="A8" s="4" t="s">
        <v>599</v>
      </c>
      <c r="B8" s="8" t="n">
        <v>17714.5</v>
      </c>
      <c r="C8" s="8" t="n">
        <v>17522.9</v>
      </c>
    </row>
    <row r="9" spans="1:3">
      <c r="A9" s="4" t="s">
        <v>603</v>
      </c>
    </row>
    <row r="10" spans="1:3">
      <c r="A10" s="3" t="s">
        <v>598</v>
      </c>
    </row>
    <row r="11" spans="1:3">
      <c r="A11" s="4" t="s">
        <v>599</v>
      </c>
      <c r="B11" s="8" t="n">
        <v>4633.9</v>
      </c>
      <c r="C11" s="8" t="n">
        <v>4434.3</v>
      </c>
    </row>
    <row r="12" spans="1:3">
      <c r="A12" s="4" t="s">
        <v>604</v>
      </c>
    </row>
    <row r="13" spans="1:3">
      <c r="A13" s="3" t="s">
        <v>598</v>
      </c>
    </row>
    <row r="14" spans="1:3">
      <c r="A14" s="4" t="s">
        <v>599</v>
      </c>
      <c r="B14" s="7" t="n">
        <v>5044.8</v>
      </c>
      <c r="C14" s="7" t="n">
        <v>479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3"/>
    <col customWidth="1" max="5" min="5" width="23"/>
    <col customWidth="1" max="6" min="6" width="23"/>
    <col customWidth="1" max="7" min="7" width="27"/>
    <col customWidth="1" max="8" min="8" width="20"/>
    <col customWidth="1" max="9" min="9" width="55"/>
    <col customWidth="1" max="10" min="10" width="25"/>
    <col customWidth="1" max="11" min="11" width="26"/>
  </cols>
  <sheetData>
    <row r="1" spans="1:11">
      <c r="A1" s="1" t="s">
        <v>114</v>
      </c>
      <c r="B1" s="2" t="s">
        <v>115</v>
      </c>
      <c r="C1" s="2" t="s">
        <v>61</v>
      </c>
      <c r="D1" s="2" t="s">
        <v>116</v>
      </c>
      <c r="E1" s="2" t="s">
        <v>117</v>
      </c>
      <c r="F1" s="2" t="s">
        <v>118</v>
      </c>
      <c r="G1" s="2" t="s">
        <v>57</v>
      </c>
      <c r="H1" s="2" t="s">
        <v>58</v>
      </c>
      <c r="I1" s="2" t="s">
        <v>59</v>
      </c>
      <c r="J1" s="2" t="s">
        <v>60</v>
      </c>
      <c r="K1" s="2" t="s">
        <v>119</v>
      </c>
    </row>
    <row r="2" spans="1:11">
      <c r="A2" s="3" t="s">
        <v>120</v>
      </c>
    </row>
    <row r="3" spans="1:11">
      <c r="A3" s="4" t="s">
        <v>121</v>
      </c>
      <c r="B3" s="7" t="n">
        <v>324.5</v>
      </c>
      <c r="C3" s="7" t="n">
        <v>320.1</v>
      </c>
      <c r="H3" s="7" t="n">
        <v>320.1</v>
      </c>
      <c r="K3" s="7" t="n">
        <v>4.4</v>
      </c>
    </row>
    <row r="4" spans="1:11">
      <c r="A4" s="4" t="s">
        <v>122</v>
      </c>
      <c r="B4" s="8" t="n">
        <v>6717.5</v>
      </c>
      <c r="C4" s="8" t="n">
        <v>7125.1</v>
      </c>
      <c r="D4" s="7" t="n">
        <v>2.2</v>
      </c>
      <c r="E4" s="7" t="n">
        <v>0.1</v>
      </c>
      <c r="F4" s="7" t="n">
        <v>5.8</v>
      </c>
      <c r="G4" s="7" t="n">
        <v>11358.6</v>
      </c>
      <c r="H4" s="8" t="n">
        <v>-5897.5</v>
      </c>
      <c r="I4" s="10" t="n">
        <v>1656</v>
      </c>
      <c r="J4" s="7" t="n">
        <v>-0.1</v>
      </c>
      <c r="K4" s="8" t="n">
        <v>-407.6</v>
      </c>
    </row>
    <row r="5" spans="1:11">
      <c r="A5" s="4" t="s">
        <v>123</v>
      </c>
      <c r="B5" s="5" t="n">
        <v>6393</v>
      </c>
      <c r="C5" s="5" t="n">
        <v>6805</v>
      </c>
      <c r="D5" s="8" t="n">
        <v>2.2</v>
      </c>
      <c r="E5" s="8" t="n">
        <v>0.1</v>
      </c>
      <c r="F5" s="8" t="n">
        <v>5.8</v>
      </c>
      <c r="G5" s="8" t="n">
        <v>11358.6</v>
      </c>
      <c r="H5" s="8" t="n">
        <v>-6217.6</v>
      </c>
      <c r="I5" s="5" t="n">
        <v>1656</v>
      </c>
      <c r="J5" s="8" t="n">
        <v>-0.1</v>
      </c>
      <c r="K5" s="5" t="n">
        <v>-412</v>
      </c>
    </row>
    <row r="6" spans="1:11">
      <c r="A6" s="3" t="s">
        <v>120</v>
      </c>
    </row>
    <row r="7" spans="1:11">
      <c r="A7" s="4" t="s">
        <v>124</v>
      </c>
      <c r="B7" s="8" t="n">
        <v>-228.1</v>
      </c>
      <c r="C7" s="8" t="n">
        <v>-273.9</v>
      </c>
      <c r="H7" s="8" t="n">
        <v>-273.9</v>
      </c>
      <c r="K7" s="8" t="n">
        <v>45.8</v>
      </c>
    </row>
    <row r="8" spans="1:11">
      <c r="A8" s="4" t="s">
        <v>125</v>
      </c>
      <c r="B8" s="8" t="n">
        <v>-471.8</v>
      </c>
      <c r="C8" s="8" t="n">
        <v>-469.6</v>
      </c>
      <c r="I8" s="8" t="n">
        <v>-469.6</v>
      </c>
      <c r="K8" s="8" t="n">
        <v>-2.2</v>
      </c>
    </row>
    <row r="9" spans="1:11">
      <c r="A9" s="4" t="s">
        <v>126</v>
      </c>
      <c r="B9" s="8" t="n">
        <v>-1288.3</v>
      </c>
      <c r="C9" s="8" t="n">
        <v>-1288.3</v>
      </c>
      <c r="D9" s="8" t="n">
        <v>-0.1</v>
      </c>
      <c r="F9" s="8" t="n">
        <v>-0.2</v>
      </c>
      <c r="G9" s="5" t="n">
        <v>-1288</v>
      </c>
    </row>
    <row r="10" spans="1:11">
      <c r="A10" s="4" t="s">
        <v>127</v>
      </c>
      <c r="B10" s="8" t="n">
        <v>84.40000000000001</v>
      </c>
      <c r="C10" s="8" t="n">
        <v>84.40000000000001</v>
      </c>
      <c r="G10" s="8" t="n">
        <v>84.40000000000001</v>
      </c>
    </row>
    <row r="11" spans="1:11">
      <c r="A11" s="4" t="s">
        <v>128</v>
      </c>
      <c r="B11" s="8" t="n">
        <v>-61.8</v>
      </c>
      <c r="C11" s="8" t="n">
        <v>-59.5</v>
      </c>
      <c r="G11" s="8" t="n">
        <v>-59.5</v>
      </c>
      <c r="K11" s="8" t="n">
        <v>-2.3</v>
      </c>
    </row>
    <row r="12" spans="1:11">
      <c r="A12" s="4" t="s">
        <v>129</v>
      </c>
      <c r="B12" s="7" t="n">
        <v>4751.9</v>
      </c>
      <c r="C12" s="7" t="n">
        <v>5118.2</v>
      </c>
      <c r="D12" s="7" t="n">
        <v>2.1</v>
      </c>
      <c r="E12" s="7" t="n">
        <v>0.1</v>
      </c>
      <c r="F12" s="7" t="n">
        <v>5.6</v>
      </c>
      <c r="G12" s="7" t="n">
        <v>10095.5</v>
      </c>
      <c r="H12" s="7" t="n">
        <v>-6171.4</v>
      </c>
      <c r="I12" s="7" t="n">
        <v>1186.4</v>
      </c>
      <c r="J12" s="7" t="n">
        <v>-0.1</v>
      </c>
      <c r="K12" s="7" t="n">
        <v>-3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5</v>
      </c>
      <c r="B1" s="2" t="s">
        <v>1</v>
      </c>
    </row>
    <row r="2" spans="1:3">
      <c r="B2" s="2" t="s">
        <v>2</v>
      </c>
      <c r="C2" s="2" t="s">
        <v>76</v>
      </c>
    </row>
    <row r="3" spans="1:3">
      <c r="A3" s="3" t="s">
        <v>207</v>
      </c>
    </row>
    <row r="4" spans="1:3">
      <c r="A4" s="4" t="s">
        <v>606</v>
      </c>
      <c r="B4" s="7" t="n">
        <v>1187.9</v>
      </c>
      <c r="C4" s="7" t="n">
        <v>1164.1</v>
      </c>
    </row>
    <row r="5" spans="1:3">
      <c r="A5" s="4" t="s">
        <v>607</v>
      </c>
      <c r="B5" s="8" t="n">
        <v>186.1</v>
      </c>
      <c r="C5" s="8" t="n">
        <v>184.1</v>
      </c>
    </row>
    <row r="6" spans="1:3">
      <c r="A6" s="4" t="s">
        <v>608</v>
      </c>
      <c r="B6" s="7" t="n">
        <v>46.5</v>
      </c>
      <c r="C6" s="7" t="n">
        <v>97.9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63</v>
      </c>
    </row>
    <row r="3" spans="1:2">
      <c r="A3" s="3" t="s">
        <v>610</v>
      </c>
    </row>
    <row r="4" spans="1:2">
      <c r="A4" s="4" t="s">
        <v>611</v>
      </c>
      <c r="B4" s="7" t="n">
        <v>14354.1</v>
      </c>
    </row>
    <row r="5" spans="1:2">
      <c r="A5" s="4" t="s">
        <v>439</v>
      </c>
      <c r="B5" s="8" t="n">
        <v>13999.2</v>
      </c>
    </row>
    <row r="6" spans="1:2">
      <c r="A6" s="4" t="s">
        <v>612</v>
      </c>
    </row>
    <row r="7" spans="1:2">
      <c r="A7" s="3" t="s">
        <v>610</v>
      </c>
    </row>
    <row r="8" spans="1:2">
      <c r="A8" s="4" t="s">
        <v>611</v>
      </c>
      <c r="B8" s="8" t="n">
        <v>14354.1</v>
      </c>
    </row>
    <row r="9" spans="1:2">
      <c r="A9" s="4" t="s">
        <v>613</v>
      </c>
      <c r="B9" s="8" t="n">
        <v>20.1</v>
      </c>
    </row>
    <row r="10" spans="1:2">
      <c r="A10" s="4" t="s">
        <v>107</v>
      </c>
      <c r="B10" s="5" t="n">
        <v>-375</v>
      </c>
    </row>
    <row r="11" spans="1:2">
      <c r="A11" s="4" t="s">
        <v>439</v>
      </c>
      <c r="B11" s="8" t="n">
        <v>13999.2</v>
      </c>
    </row>
    <row r="12" spans="1:2">
      <c r="A12" s="4" t="s">
        <v>614</v>
      </c>
    </row>
    <row r="13" spans="1:2">
      <c r="A13" s="3" t="s">
        <v>610</v>
      </c>
    </row>
    <row r="14" spans="1:2">
      <c r="A14" s="4" t="s">
        <v>611</v>
      </c>
      <c r="B14" s="8" t="n">
        <v>8134.1</v>
      </c>
    </row>
    <row r="15" spans="1:2">
      <c r="A15" s="4" t="s">
        <v>613</v>
      </c>
      <c r="B15" s="5" t="n">
        <v>0</v>
      </c>
    </row>
    <row r="16" spans="1:2">
      <c r="A16" s="4" t="s">
        <v>107</v>
      </c>
      <c r="B16" s="8" t="n">
        <v>-199.7</v>
      </c>
    </row>
    <row r="17" spans="1:2">
      <c r="A17" s="4" t="s">
        <v>439</v>
      </c>
      <c r="B17" s="8" t="n">
        <v>7934.4</v>
      </c>
    </row>
    <row r="18" spans="1:2">
      <c r="A18" s="4" t="s">
        <v>615</v>
      </c>
    </row>
    <row r="19" spans="1:2">
      <c r="A19" s="3" t="s">
        <v>610</v>
      </c>
    </row>
    <row r="20" spans="1:2">
      <c r="A20" s="4" t="s">
        <v>611</v>
      </c>
      <c r="B20" s="8" t="n">
        <v>2681.7</v>
      </c>
    </row>
    <row r="21" spans="1:2">
      <c r="A21" s="4" t="s">
        <v>613</v>
      </c>
      <c r="B21" s="8" t="n">
        <v>20.1</v>
      </c>
    </row>
    <row r="22" spans="1:2">
      <c r="A22" s="4" t="s">
        <v>107</v>
      </c>
      <c r="B22" s="8" t="n">
        <v>-79.59999999999999</v>
      </c>
    </row>
    <row r="23" spans="1:2">
      <c r="A23" s="4" t="s">
        <v>439</v>
      </c>
      <c r="B23" s="8" t="n">
        <v>2622.2</v>
      </c>
    </row>
    <row r="24" spans="1:2">
      <c r="A24" s="4" t="s">
        <v>616</v>
      </c>
    </row>
    <row r="25" spans="1:2">
      <c r="A25" s="3" t="s">
        <v>610</v>
      </c>
    </row>
    <row r="26" spans="1:2">
      <c r="A26" s="4" t="s">
        <v>611</v>
      </c>
      <c r="B26" s="8" t="n">
        <v>2931.3</v>
      </c>
    </row>
    <row r="27" spans="1:2">
      <c r="A27" s="4" t="s">
        <v>613</v>
      </c>
      <c r="B27" s="5" t="n">
        <v>0</v>
      </c>
    </row>
    <row r="28" spans="1:2">
      <c r="A28" s="4" t="s">
        <v>107</v>
      </c>
      <c r="B28" s="8" t="n">
        <v>-54.2</v>
      </c>
    </row>
    <row r="29" spans="1:2">
      <c r="A29" s="4" t="s">
        <v>439</v>
      </c>
      <c r="B29" s="8" t="n">
        <v>2877.1</v>
      </c>
    </row>
    <row r="30" spans="1:2">
      <c r="A30" s="4" t="s">
        <v>617</v>
      </c>
    </row>
    <row r="31" spans="1:2">
      <c r="A31" s="3" t="s">
        <v>610</v>
      </c>
    </row>
    <row r="32" spans="1:2">
      <c r="A32" s="4" t="s">
        <v>611</v>
      </c>
      <c r="B32" s="5" t="n">
        <v>607</v>
      </c>
    </row>
    <row r="33" spans="1:2">
      <c r="A33" s="4" t="s">
        <v>613</v>
      </c>
      <c r="B33" s="5" t="n">
        <v>0</v>
      </c>
    </row>
    <row r="34" spans="1:2">
      <c r="A34" s="4" t="s">
        <v>107</v>
      </c>
      <c r="B34" s="8" t="n">
        <v>-41.5</v>
      </c>
    </row>
    <row r="35" spans="1:2">
      <c r="A35" s="4" t="s">
        <v>439</v>
      </c>
      <c r="B35" s="7" t="n">
        <v>5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6</v>
      </c>
    </row>
    <row r="2" spans="1:3">
      <c r="A2" s="3" t="s">
        <v>598</v>
      </c>
    </row>
    <row r="3" spans="1:3">
      <c r="A3" s="4" t="s">
        <v>619</v>
      </c>
      <c r="B3" s="7" t="n">
        <v>4530.2</v>
      </c>
      <c r="C3" s="7" t="n">
        <v>4572.9</v>
      </c>
    </row>
    <row r="4" spans="1:3">
      <c r="A4" s="4" t="s">
        <v>620</v>
      </c>
      <c r="B4" s="8" t="n">
        <v>-3199.7</v>
      </c>
      <c r="C4" s="8" t="n">
        <v>-2964.4</v>
      </c>
    </row>
    <row r="5" spans="1:3">
      <c r="A5" s="4" t="s">
        <v>621</v>
      </c>
      <c r="B5" s="8" t="n">
        <v>1330.5</v>
      </c>
      <c r="C5" s="8" t="n">
        <v>1608.5</v>
      </c>
    </row>
    <row r="6" spans="1:3">
      <c r="A6" s="4" t="s">
        <v>622</v>
      </c>
    </row>
    <row r="7" spans="1:3">
      <c r="A7" s="3" t="s">
        <v>598</v>
      </c>
    </row>
    <row r="8" spans="1:3">
      <c r="A8" s="4" t="s">
        <v>619</v>
      </c>
      <c r="B8" s="8" t="n">
        <v>4013.3</v>
      </c>
      <c r="C8" s="5" t="n">
        <v>4041</v>
      </c>
    </row>
    <row r="9" spans="1:3">
      <c r="A9" s="4" t="s">
        <v>620</v>
      </c>
      <c r="B9" s="8" t="n">
        <v>-2958.7</v>
      </c>
      <c r="C9" s="8" t="n">
        <v>-2745.8</v>
      </c>
    </row>
    <row r="10" spans="1:3">
      <c r="A10" s="4" t="s">
        <v>621</v>
      </c>
      <c r="B10" s="8" t="n">
        <v>1054.6</v>
      </c>
      <c r="C10" s="8" t="n">
        <v>1295.2</v>
      </c>
    </row>
    <row r="11" spans="1:3">
      <c r="A11" s="4" t="s">
        <v>406</v>
      </c>
    </row>
    <row r="12" spans="1:3">
      <c r="A12" s="3" t="s">
        <v>598</v>
      </c>
    </row>
    <row r="13" spans="1:3">
      <c r="A13" s="4" t="s">
        <v>619</v>
      </c>
      <c r="B13" s="8" t="n">
        <v>516.9</v>
      </c>
      <c r="C13" s="8" t="n">
        <v>531.9</v>
      </c>
    </row>
    <row r="14" spans="1:3">
      <c r="A14" s="4" t="s">
        <v>620</v>
      </c>
      <c r="B14" s="5" t="n">
        <v>-241</v>
      </c>
      <c r="C14" s="8" t="n">
        <v>-218.6</v>
      </c>
    </row>
    <row r="15" spans="1:3">
      <c r="A15" s="4" t="s">
        <v>621</v>
      </c>
      <c r="B15" s="7" t="n">
        <v>275.9</v>
      </c>
      <c r="C15" s="7" t="n">
        <v>31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3</v>
      </c>
      <c r="B1" s="2" t="s">
        <v>1</v>
      </c>
    </row>
    <row r="2" spans="1:7">
      <c r="B2" s="2" t="s">
        <v>624</v>
      </c>
      <c r="C2" s="2" t="s">
        <v>417</v>
      </c>
      <c r="D2" s="2" t="s">
        <v>363</v>
      </c>
      <c r="E2" s="2" t="s">
        <v>625</v>
      </c>
      <c r="F2" s="2" t="s">
        <v>626</v>
      </c>
      <c r="G2" s="2" t="s">
        <v>418</v>
      </c>
    </row>
    <row r="3" spans="1:7">
      <c r="A3" s="3" t="s">
        <v>627</v>
      </c>
    </row>
    <row r="4" spans="1:7">
      <c r="A4" s="4" t="s">
        <v>628</v>
      </c>
      <c r="B4" s="4" t="s">
        <v>629</v>
      </c>
      <c r="C4" s="4" t="s">
        <v>629</v>
      </c>
      <c r="D4" s="4" t="s">
        <v>629</v>
      </c>
    </row>
    <row r="5" spans="1:7">
      <c r="A5" s="4" t="s">
        <v>630</v>
      </c>
      <c r="D5" s="10" t="n">
        <v>2566400000</v>
      </c>
    </row>
    <row r="6" spans="1:7">
      <c r="A6" s="4" t="s">
        <v>631</v>
      </c>
      <c r="D6" s="5" t="n">
        <v>30916600000</v>
      </c>
      <c r="G6" s="10" t="n">
        <v>32694300000</v>
      </c>
    </row>
    <row r="7" spans="1:7">
      <c r="A7" s="4" t="s">
        <v>632</v>
      </c>
      <c r="D7" s="5" t="n">
        <v>31296300000</v>
      </c>
      <c r="G7" s="5" t="n">
        <v>32183900000</v>
      </c>
    </row>
    <row r="8" spans="1:7">
      <c r="A8" s="4" t="s">
        <v>633</v>
      </c>
      <c r="D8" s="5" t="n">
        <v>-150600000</v>
      </c>
      <c r="G8" s="5" t="n">
        <v>-171800000</v>
      </c>
    </row>
    <row r="9" spans="1:7">
      <c r="A9" s="4" t="s">
        <v>634</v>
      </c>
      <c r="D9" s="5" t="n">
        <v>31145700000</v>
      </c>
      <c r="G9" s="5" t="n">
        <v>32012100000</v>
      </c>
    </row>
    <row r="10" spans="1:7">
      <c r="A10" s="4" t="s">
        <v>635</v>
      </c>
      <c r="D10" s="5" t="n">
        <v>672800000</v>
      </c>
      <c r="G10" s="5" t="n">
        <v>691400000</v>
      </c>
    </row>
    <row r="11" spans="1:7">
      <c r="A11" s="4" t="s">
        <v>636</v>
      </c>
      <c r="D11" s="5" t="n">
        <v>31818500000</v>
      </c>
      <c r="G11" s="5" t="n">
        <v>32703500000</v>
      </c>
    </row>
    <row r="12" spans="1:7">
      <c r="A12" s="4" t="s">
        <v>637</v>
      </c>
      <c r="D12" s="5" t="n">
        <v>-3392600000</v>
      </c>
      <c r="G12" s="5" t="n">
        <v>-3680100000</v>
      </c>
    </row>
    <row r="13" spans="1:7">
      <c r="A13" s="4" t="s">
        <v>396</v>
      </c>
      <c r="D13" s="5" t="n">
        <v>28425900000</v>
      </c>
      <c r="G13" s="5" t="n">
        <v>29023400000</v>
      </c>
    </row>
    <row r="14" spans="1:7">
      <c r="A14" s="4" t="s">
        <v>638</v>
      </c>
      <c r="B14" s="4" t="s">
        <v>346</v>
      </c>
    </row>
    <row r="15" spans="1:7">
      <c r="A15" s="4" t="s">
        <v>568</v>
      </c>
      <c r="D15" s="5" t="n">
        <v>881700000</v>
      </c>
      <c r="G15" s="5" t="n">
        <v>926600000</v>
      </c>
    </row>
    <row r="16" spans="1:7">
      <c r="A16" s="4" t="s">
        <v>470</v>
      </c>
    </row>
    <row r="17" spans="1:7">
      <c r="A17" s="3" t="s">
        <v>627</v>
      </c>
    </row>
    <row r="18" spans="1:7">
      <c r="A18" s="4" t="s">
        <v>633</v>
      </c>
      <c r="D18" s="5" t="n">
        <v>-54800000</v>
      </c>
    </row>
    <row r="19" spans="1:7">
      <c r="A19" s="4" t="s">
        <v>635</v>
      </c>
      <c r="D19" s="5" t="n">
        <v>73500000</v>
      </c>
      <c r="G19" s="5" t="n">
        <v>79100000</v>
      </c>
    </row>
    <row r="20" spans="1:7">
      <c r="A20" s="4" t="s">
        <v>639</v>
      </c>
      <c r="B20" s="19" t="n">
        <v>675000000</v>
      </c>
      <c r="D20" s="5" t="n">
        <v>890600000</v>
      </c>
    </row>
    <row r="21" spans="1:7">
      <c r="A21" s="4" t="s">
        <v>640</v>
      </c>
    </row>
    <row r="22" spans="1:7">
      <c r="A22" s="3" t="s">
        <v>627</v>
      </c>
    </row>
    <row r="23" spans="1:7">
      <c r="A23" s="4" t="s">
        <v>639</v>
      </c>
      <c r="B23" s="19" t="n">
        <v>455400000</v>
      </c>
      <c r="D23" s="5" t="n">
        <v>600900000</v>
      </c>
    </row>
    <row r="24" spans="1:7">
      <c r="A24" s="4" t="s">
        <v>314</v>
      </c>
    </row>
    <row r="25" spans="1:7">
      <c r="A25" s="3" t="s">
        <v>627</v>
      </c>
    </row>
    <row r="26" spans="1:7">
      <c r="A26" s="4" t="s">
        <v>633</v>
      </c>
      <c r="D26" s="5" t="n">
        <v>-21300000</v>
      </c>
    </row>
    <row r="27" spans="1:7">
      <c r="A27" s="4" t="s">
        <v>635</v>
      </c>
      <c r="D27" s="5" t="n">
        <v>461600000</v>
      </c>
      <c r="G27" s="5" t="n">
        <v>456100000</v>
      </c>
    </row>
    <row r="28" spans="1:7">
      <c r="A28" s="4" t="s">
        <v>562</v>
      </c>
    </row>
    <row r="29" spans="1:7">
      <c r="A29" s="3" t="s">
        <v>627</v>
      </c>
    </row>
    <row r="30" spans="1:7">
      <c r="A30" s="4" t="s">
        <v>633</v>
      </c>
      <c r="D30" s="5" t="n">
        <v>-50200000</v>
      </c>
    </row>
    <row r="31" spans="1:7">
      <c r="A31" s="4" t="s">
        <v>635</v>
      </c>
      <c r="D31" s="5" t="n">
        <v>80600000</v>
      </c>
      <c r="G31" s="5" t="n">
        <v>89000000</v>
      </c>
    </row>
    <row r="32" spans="1:7">
      <c r="A32" s="4" t="s">
        <v>406</v>
      </c>
    </row>
    <row r="33" spans="1:7">
      <c r="A33" s="3" t="s">
        <v>627</v>
      </c>
    </row>
    <row r="34" spans="1:7">
      <c r="A34" s="4" t="s">
        <v>633</v>
      </c>
      <c r="D34" s="5" t="n">
        <v>-24300000</v>
      </c>
    </row>
    <row r="35" spans="1:7">
      <c r="A35" s="4" t="s">
        <v>635</v>
      </c>
      <c r="D35" s="5" t="n">
        <v>57100000</v>
      </c>
      <c r="G35" s="5" t="n">
        <v>67200000</v>
      </c>
    </row>
    <row r="36" spans="1:7">
      <c r="A36" s="4" t="s">
        <v>570</v>
      </c>
    </row>
    <row r="37" spans="1:7">
      <c r="A37" s="3" t="s">
        <v>627</v>
      </c>
    </row>
    <row r="38" spans="1:7">
      <c r="A38" s="4" t="s">
        <v>568</v>
      </c>
      <c r="D38" s="10" t="n">
        <v>281100000</v>
      </c>
      <c r="G38" s="5" t="n">
        <v>304900000</v>
      </c>
    </row>
    <row r="39" spans="1:7">
      <c r="A39" s="4" t="s">
        <v>641</v>
      </c>
    </row>
    <row r="40" spans="1:7">
      <c r="A40" s="3" t="s">
        <v>627</v>
      </c>
    </row>
    <row r="41" spans="1:7">
      <c r="A41" s="4" t="s">
        <v>628</v>
      </c>
      <c r="B41" s="4" t="s">
        <v>642</v>
      </c>
      <c r="C41" s="4" t="s">
        <v>642</v>
      </c>
      <c r="D41" s="4" t="s">
        <v>642</v>
      </c>
    </row>
    <row r="42" spans="1:7">
      <c r="A42" s="4" t="s">
        <v>630</v>
      </c>
      <c r="B42" s="19" t="n">
        <v>0</v>
      </c>
      <c r="D42" s="10" t="n">
        <v>0</v>
      </c>
    </row>
    <row r="43" spans="1:7">
      <c r="A43" s="4" t="s">
        <v>631</v>
      </c>
      <c r="D43" s="5" t="n">
        <v>9406600000</v>
      </c>
      <c r="G43" s="5" t="n">
        <v>9987400000</v>
      </c>
    </row>
    <row r="44" spans="1:7">
      <c r="A44" s="4" t="s">
        <v>632</v>
      </c>
      <c r="D44" s="10" t="n">
        <v>9434000000</v>
      </c>
      <c r="G44" s="5" t="n">
        <v>9565700000</v>
      </c>
    </row>
    <row r="45" spans="1:7">
      <c r="A45" s="4" t="s">
        <v>643</v>
      </c>
    </row>
    <row r="46" spans="1:7">
      <c r="A46" s="3" t="s">
        <v>627</v>
      </c>
    </row>
    <row r="47" spans="1:7">
      <c r="A47" s="4" t="s">
        <v>628</v>
      </c>
      <c r="B47" s="4" t="s">
        <v>644</v>
      </c>
      <c r="C47" s="4" t="s">
        <v>644</v>
      </c>
      <c r="D47" s="4" t="s">
        <v>644</v>
      </c>
    </row>
    <row r="48" spans="1:7">
      <c r="A48" s="4" t="s">
        <v>630</v>
      </c>
      <c r="D48" s="10" t="n">
        <v>890600000</v>
      </c>
    </row>
    <row r="49" spans="1:7">
      <c r="A49" s="4" t="s">
        <v>631</v>
      </c>
      <c r="D49" s="5" t="n">
        <v>5482200000</v>
      </c>
      <c r="G49" s="5" t="n">
        <v>4681500000</v>
      </c>
    </row>
    <row r="50" spans="1:7">
      <c r="A50" s="4" t="s">
        <v>632</v>
      </c>
      <c r="D50" s="10" t="n">
        <v>5511000000</v>
      </c>
      <c r="G50" s="5" t="n">
        <v>4676200000</v>
      </c>
    </row>
    <row r="51" spans="1:7">
      <c r="A51" s="4" t="s">
        <v>645</v>
      </c>
    </row>
    <row r="52" spans="1:7">
      <c r="A52" s="3" t="s">
        <v>627</v>
      </c>
    </row>
    <row r="53" spans="1:7">
      <c r="A53" s="4" t="s">
        <v>628</v>
      </c>
      <c r="B53" s="4" t="s">
        <v>646</v>
      </c>
      <c r="C53" s="4" t="s">
        <v>646</v>
      </c>
      <c r="D53" s="4" t="s">
        <v>646</v>
      </c>
    </row>
    <row r="54" spans="1:7">
      <c r="A54" s="4" t="s">
        <v>630</v>
      </c>
      <c r="C54" s="12" t="n">
        <v>990.1</v>
      </c>
      <c r="D54" s="10" t="n">
        <v>1156100000</v>
      </c>
    </row>
    <row r="55" spans="1:7">
      <c r="A55" s="4" t="s">
        <v>631</v>
      </c>
      <c r="D55" s="5" t="n">
        <v>2535900000</v>
      </c>
      <c r="G55" s="5" t="n">
        <v>2576400000</v>
      </c>
    </row>
    <row r="56" spans="1:7">
      <c r="A56" s="4" t="s">
        <v>632</v>
      </c>
      <c r="D56" s="10" t="n">
        <v>2558900000</v>
      </c>
      <c r="G56" s="5" t="n">
        <v>2576100000</v>
      </c>
    </row>
    <row r="57" spans="1:7">
      <c r="A57" s="4" t="s">
        <v>647</v>
      </c>
    </row>
    <row r="58" spans="1:7">
      <c r="A58" s="3" t="s">
        <v>627</v>
      </c>
    </row>
    <row r="59" spans="1:7">
      <c r="A59" s="4" t="s">
        <v>628</v>
      </c>
      <c r="B59" s="4" t="s">
        <v>648</v>
      </c>
      <c r="C59" s="4" t="s">
        <v>648</v>
      </c>
      <c r="D59" s="4" t="s">
        <v>648</v>
      </c>
    </row>
    <row r="60" spans="1:7">
      <c r="A60" s="4" t="s">
        <v>630</v>
      </c>
      <c r="C60" s="11" t="n">
        <v>0</v>
      </c>
      <c r="D60" s="10" t="n">
        <v>0</v>
      </c>
    </row>
    <row r="61" spans="1:7">
      <c r="A61" s="4" t="s">
        <v>631</v>
      </c>
      <c r="D61" s="5" t="n">
        <v>2474300000</v>
      </c>
      <c r="G61" s="5" t="n">
        <v>2638800000</v>
      </c>
    </row>
    <row r="62" spans="1:7">
      <c r="A62" s="4" t="s">
        <v>632</v>
      </c>
      <c r="D62" s="10" t="n">
        <v>2541200000</v>
      </c>
      <c r="G62" s="5" t="n">
        <v>2582600000</v>
      </c>
    </row>
    <row r="63" spans="1:7">
      <c r="A63" s="4" t="s">
        <v>649</v>
      </c>
    </row>
    <row r="64" spans="1:7">
      <c r="A64" s="3" t="s">
        <v>627</v>
      </c>
    </row>
    <row r="65" spans="1:7">
      <c r="A65" s="4" t="s">
        <v>628</v>
      </c>
      <c r="B65" s="4" t="s">
        <v>644</v>
      </c>
      <c r="C65" s="4" t="s">
        <v>644</v>
      </c>
      <c r="D65" s="4" t="s">
        <v>644</v>
      </c>
    </row>
    <row r="66" spans="1:7">
      <c r="A66" s="4" t="s">
        <v>630</v>
      </c>
      <c r="C66" s="11" t="n">
        <v>0</v>
      </c>
      <c r="D66" s="10" t="n">
        <v>0</v>
      </c>
    </row>
    <row r="67" spans="1:7">
      <c r="A67" s="4" t="s">
        <v>631</v>
      </c>
      <c r="D67" s="5" t="n">
        <v>1183500000</v>
      </c>
      <c r="G67" s="5" t="n">
        <v>1272500000</v>
      </c>
    </row>
    <row r="68" spans="1:7">
      <c r="A68" s="4" t="s">
        <v>632</v>
      </c>
      <c r="D68" s="10" t="n">
        <v>1291500000</v>
      </c>
      <c r="G68" s="5" t="n">
        <v>1313400000</v>
      </c>
    </row>
    <row r="69" spans="1:7">
      <c r="A69" s="4" t="s">
        <v>650</v>
      </c>
    </row>
    <row r="70" spans="1:7">
      <c r="A70" s="3" t="s">
        <v>627</v>
      </c>
    </row>
    <row r="71" spans="1:7">
      <c r="A71" s="4" t="s">
        <v>628</v>
      </c>
      <c r="B71" s="4" t="s">
        <v>651</v>
      </c>
      <c r="C71" s="4" t="s">
        <v>651</v>
      </c>
      <c r="D71" s="4" t="s">
        <v>651</v>
      </c>
    </row>
    <row r="72" spans="1:7">
      <c r="A72" s="4" t="s">
        <v>630</v>
      </c>
      <c r="D72" s="10" t="n">
        <v>519700000</v>
      </c>
    </row>
    <row r="73" spans="1:7">
      <c r="A73" s="4" t="s">
        <v>631</v>
      </c>
      <c r="D73" s="5" t="n">
        <v>2436700000</v>
      </c>
      <c r="G73" s="5" t="n">
        <v>2188900000</v>
      </c>
    </row>
    <row r="74" spans="1:7">
      <c r="A74" s="4" t="s">
        <v>632</v>
      </c>
      <c r="D74" s="10" t="n">
        <v>2452400000</v>
      </c>
      <c r="G74" s="5" t="n">
        <v>2177600000</v>
      </c>
    </row>
    <row r="75" spans="1:7">
      <c r="A75" s="4" t="s">
        <v>652</v>
      </c>
    </row>
    <row r="76" spans="1:7">
      <c r="A76" s="3" t="s">
        <v>627</v>
      </c>
    </row>
    <row r="77" spans="1:7">
      <c r="A77" s="4" t="s">
        <v>628</v>
      </c>
      <c r="B77" s="4" t="s">
        <v>653</v>
      </c>
      <c r="C77" s="4" t="s">
        <v>653</v>
      </c>
      <c r="D77" s="4" t="s">
        <v>653</v>
      </c>
    </row>
    <row r="78" spans="1:7">
      <c r="A78" s="4" t="s">
        <v>630</v>
      </c>
      <c r="C78" s="11" t="n">
        <v>0</v>
      </c>
      <c r="D78" s="10" t="n">
        <v>0</v>
      </c>
    </row>
    <row r="79" spans="1:7">
      <c r="A79" s="4" t="s">
        <v>631</v>
      </c>
      <c r="D79" s="5" t="n">
        <v>1586100000</v>
      </c>
      <c r="G79" s="5" t="n">
        <v>1724400000</v>
      </c>
    </row>
    <row r="80" spans="1:7">
      <c r="A80" s="4" t="s">
        <v>632</v>
      </c>
      <c r="D80" s="10" t="n">
        <v>1700600000</v>
      </c>
      <c r="G80" s="5" t="n">
        <v>1721300000</v>
      </c>
    </row>
    <row r="81" spans="1:7">
      <c r="A81" s="4" t="s">
        <v>654</v>
      </c>
    </row>
    <row r="82" spans="1:7">
      <c r="A82" s="3" t="s">
        <v>627</v>
      </c>
    </row>
    <row r="83" spans="1:7">
      <c r="A83" s="4" t="s">
        <v>628</v>
      </c>
      <c r="B83" s="4" t="s">
        <v>655</v>
      </c>
      <c r="C83" s="4" t="s">
        <v>655</v>
      </c>
      <c r="D83" s="4" t="s">
        <v>655</v>
      </c>
    </row>
    <row r="84" spans="1:7">
      <c r="A84" s="4" t="s">
        <v>630</v>
      </c>
      <c r="C84" s="11" t="n">
        <v>0</v>
      </c>
      <c r="D84" s="10" t="n">
        <v>0</v>
      </c>
    </row>
    <row r="85" spans="1:7">
      <c r="A85" s="4" t="s">
        <v>631</v>
      </c>
      <c r="D85" s="5" t="n">
        <v>591400000</v>
      </c>
      <c r="G85" s="5" t="n">
        <v>1014400000</v>
      </c>
    </row>
    <row r="86" spans="1:7">
      <c r="A86" s="4" t="s">
        <v>632</v>
      </c>
      <c r="D86" s="10" t="n">
        <v>557000000</v>
      </c>
      <c r="G86" s="5" t="n">
        <v>937700000</v>
      </c>
    </row>
    <row r="87" spans="1:7">
      <c r="A87" s="4" t="s">
        <v>656</v>
      </c>
    </row>
    <row r="88" spans="1:7">
      <c r="A88" s="3" t="s">
        <v>627</v>
      </c>
    </row>
    <row r="89" spans="1:7">
      <c r="A89" s="4" t="s">
        <v>628</v>
      </c>
      <c r="B89" s="4" t="s">
        <v>657</v>
      </c>
      <c r="C89" s="4" t="s">
        <v>657</v>
      </c>
      <c r="D89" s="4" t="s">
        <v>657</v>
      </c>
    </row>
    <row r="90" spans="1:7">
      <c r="A90" s="4" t="s">
        <v>630</v>
      </c>
      <c r="D90" s="10" t="n">
        <v>0</v>
      </c>
    </row>
    <row r="91" spans="1:7">
      <c r="A91" s="4" t="s">
        <v>631</v>
      </c>
      <c r="D91" s="5" t="n">
        <v>2495500000</v>
      </c>
      <c r="G91" s="5" t="n">
        <v>3599000000</v>
      </c>
    </row>
    <row r="92" spans="1:7">
      <c r="A92" s="4" t="s">
        <v>632</v>
      </c>
      <c r="D92" s="10" t="n">
        <v>2495500000</v>
      </c>
      <c r="G92" s="5" t="n">
        <v>3599000000</v>
      </c>
    </row>
    <row r="93" spans="1:7">
      <c r="A93" s="4" t="s">
        <v>658</v>
      </c>
    </row>
    <row r="94" spans="1:7">
      <c r="A94" s="3" t="s">
        <v>627</v>
      </c>
    </row>
    <row r="95" spans="1:7">
      <c r="A95" s="4" t="s">
        <v>628</v>
      </c>
      <c r="B95" s="4" t="s">
        <v>659</v>
      </c>
      <c r="C95" s="4" t="s">
        <v>659</v>
      </c>
      <c r="D95" s="4" t="s">
        <v>659</v>
      </c>
    </row>
    <row r="96" spans="1:7">
      <c r="A96" s="4" t="s">
        <v>630</v>
      </c>
      <c r="D96" s="10" t="n">
        <v>0</v>
      </c>
    </row>
    <row r="97" spans="1:7">
      <c r="A97" s="4" t="s">
        <v>631</v>
      </c>
      <c r="D97" s="5" t="n">
        <v>1404800000</v>
      </c>
      <c r="G97" s="5" t="n">
        <v>1445800000</v>
      </c>
    </row>
    <row r="98" spans="1:7">
      <c r="A98" s="4" t="s">
        <v>632</v>
      </c>
      <c r="D98" s="10" t="n">
        <v>1428100000</v>
      </c>
      <c r="G98" s="5" t="n">
        <v>1463800000</v>
      </c>
    </row>
    <row r="99" spans="1:7">
      <c r="A99" s="4" t="s">
        <v>449</v>
      </c>
    </row>
    <row r="100" spans="1:7">
      <c r="A100" s="3" t="s">
        <v>627</v>
      </c>
    </row>
    <row r="101" spans="1:7">
      <c r="A101" s="4" t="s">
        <v>628</v>
      </c>
      <c r="B101" s="4" t="s">
        <v>660</v>
      </c>
      <c r="C101" s="4" t="s">
        <v>660</v>
      </c>
      <c r="D101" s="4" t="s">
        <v>660</v>
      </c>
    </row>
    <row r="102" spans="1:7">
      <c r="A102" s="4" t="s">
        <v>630</v>
      </c>
      <c r="C102" s="11" t="n">
        <v>0</v>
      </c>
      <c r="D102" s="10" t="n">
        <v>0</v>
      </c>
    </row>
    <row r="103" spans="1:7">
      <c r="A103" s="4" t="s">
        <v>631</v>
      </c>
      <c r="D103" s="5" t="n">
        <v>600600000</v>
      </c>
      <c r="G103" s="5" t="n">
        <v>621700000</v>
      </c>
    </row>
    <row r="104" spans="1:7">
      <c r="A104" s="4" t="s">
        <v>632</v>
      </c>
      <c r="D104" s="10" t="n">
        <v>600600000</v>
      </c>
      <c r="G104" s="5" t="n">
        <v>621700000</v>
      </c>
    </row>
    <row r="105" spans="1:7">
      <c r="A105" s="4" t="s">
        <v>661</v>
      </c>
    </row>
    <row r="106" spans="1:7">
      <c r="A106" s="3" t="s">
        <v>627</v>
      </c>
    </row>
    <row r="107" spans="1:7">
      <c r="A107" s="4" t="s">
        <v>628</v>
      </c>
      <c r="B107" s="4" t="s">
        <v>662</v>
      </c>
      <c r="C107" s="4" t="s">
        <v>662</v>
      </c>
      <c r="D107" s="4" t="s">
        <v>662</v>
      </c>
    </row>
    <row r="108" spans="1:7">
      <c r="A108" s="4" t="s">
        <v>630</v>
      </c>
      <c r="D108" s="10" t="n">
        <v>0</v>
      </c>
    </row>
    <row r="109" spans="1:7">
      <c r="A109" s="4" t="s">
        <v>631</v>
      </c>
      <c r="D109" s="5" t="n">
        <v>334700000</v>
      </c>
      <c r="G109" s="5" t="n">
        <v>359800000</v>
      </c>
    </row>
    <row r="110" spans="1:7">
      <c r="A110" s="4" t="s">
        <v>632</v>
      </c>
      <c r="D110" s="10" t="n">
        <v>336400000</v>
      </c>
      <c r="G110" s="5" t="n">
        <v>361500000</v>
      </c>
    </row>
    <row r="111" spans="1:7">
      <c r="A111" s="4" t="s">
        <v>663</v>
      </c>
    </row>
    <row r="112" spans="1:7">
      <c r="A112" s="3" t="s">
        <v>627</v>
      </c>
    </row>
    <row r="113" spans="1:7">
      <c r="A113" s="4" t="s">
        <v>628</v>
      </c>
      <c r="B113" s="4" t="s">
        <v>664</v>
      </c>
      <c r="C113" s="4" t="s">
        <v>664</v>
      </c>
      <c r="D113" s="4" t="s">
        <v>664</v>
      </c>
    </row>
    <row r="114" spans="1:7">
      <c r="A114" s="4" t="s">
        <v>630</v>
      </c>
      <c r="C114" s="11" t="n">
        <v>0</v>
      </c>
      <c r="D114" s="10" t="n">
        <v>0</v>
      </c>
    </row>
    <row r="115" spans="1:7">
      <c r="A115" s="4" t="s">
        <v>631</v>
      </c>
      <c r="D115" s="5" t="n">
        <v>0</v>
      </c>
      <c r="G115" s="5" t="n">
        <v>170300000</v>
      </c>
    </row>
    <row r="116" spans="1:7">
      <c r="A116" s="4" t="s">
        <v>632</v>
      </c>
      <c r="D116" s="10" t="n">
        <v>0</v>
      </c>
      <c r="G116" s="5" t="n">
        <v>169100000</v>
      </c>
    </row>
    <row r="117" spans="1:7">
      <c r="A117" s="4" t="s">
        <v>406</v>
      </c>
    </row>
    <row r="118" spans="1:7">
      <c r="A118" s="3" t="s">
        <v>627</v>
      </c>
    </row>
    <row r="119" spans="1:7">
      <c r="A119" s="4" t="s">
        <v>628</v>
      </c>
      <c r="B119" s="4" t="s">
        <v>665</v>
      </c>
      <c r="C119" s="4" t="s">
        <v>665</v>
      </c>
      <c r="D119" s="4" t="s">
        <v>665</v>
      </c>
    </row>
    <row r="120" spans="1:7">
      <c r="A120" s="4" t="s">
        <v>630</v>
      </c>
      <c r="D120" s="10" t="n">
        <v>0</v>
      </c>
    </row>
    <row r="121" spans="1:7">
      <c r="A121" s="4" t="s">
        <v>631</v>
      </c>
      <c r="D121" s="5" t="n">
        <v>384300000</v>
      </c>
      <c r="G121" s="5" t="n">
        <v>413400000</v>
      </c>
    </row>
    <row r="122" spans="1:7">
      <c r="A122" s="4" t="s">
        <v>632</v>
      </c>
      <c r="D122" s="5" t="n">
        <v>389100000</v>
      </c>
      <c r="G122" s="5" t="n">
        <v>418200000</v>
      </c>
    </row>
    <row r="123" spans="1:7">
      <c r="A123" s="4" t="s">
        <v>666</v>
      </c>
    </row>
    <row r="124" spans="1:7">
      <c r="A124" s="3" t="s">
        <v>627</v>
      </c>
    </row>
    <row r="125" spans="1:7">
      <c r="A125" s="4" t="s">
        <v>634</v>
      </c>
      <c r="D125" s="10" t="n">
        <v>131000000</v>
      </c>
      <c r="G125" s="10" t="n">
        <v>160900000</v>
      </c>
    </row>
    <row r="126" spans="1:7">
      <c r="A126" s="4" t="s">
        <v>667</v>
      </c>
    </row>
    <row r="127" spans="1:7">
      <c r="A127" s="3" t="s">
        <v>627</v>
      </c>
    </row>
    <row r="128" spans="1:7">
      <c r="A128" s="4" t="s">
        <v>628</v>
      </c>
      <c r="B128" s="4" t="s">
        <v>668</v>
      </c>
      <c r="C128" s="4" t="s">
        <v>668</v>
      </c>
      <c r="D128" s="4" t="s">
        <v>668</v>
      </c>
    </row>
    <row r="129" spans="1:7">
      <c r="A129" s="4" t="s">
        <v>669</v>
      </c>
    </row>
    <row r="130" spans="1:7">
      <c r="A130" s="3" t="s">
        <v>627</v>
      </c>
    </row>
    <row r="131" spans="1:7">
      <c r="A131" s="4" t="s">
        <v>670</v>
      </c>
      <c r="B131" s="19" t="n">
        <v>675000000</v>
      </c>
      <c r="D131" s="10" t="n">
        <v>890600000</v>
      </c>
    </row>
    <row r="132" spans="1:7">
      <c r="A132" s="4" t="s">
        <v>671</v>
      </c>
    </row>
    <row r="133" spans="1:7">
      <c r="A133" s="3" t="s">
        <v>627</v>
      </c>
    </row>
    <row r="134" spans="1:7">
      <c r="A134" s="4" t="s">
        <v>670</v>
      </c>
      <c r="E134" s="19" t="n">
        <v>75000000</v>
      </c>
      <c r="F134" s="10" t="n">
        <v>98900000</v>
      </c>
    </row>
    <row r="135" spans="1:7">
      <c r="A135" s="4" t="s">
        <v>672</v>
      </c>
    </row>
    <row r="136" spans="1:7">
      <c r="A136" s="3" t="s">
        <v>627</v>
      </c>
    </row>
    <row r="137" spans="1:7">
      <c r="A137" s="4" t="s">
        <v>670</v>
      </c>
      <c r="E137" s="19" t="n">
        <v>600000000</v>
      </c>
      <c r="F137" s="10" t="n">
        <v>791700000</v>
      </c>
    </row>
    <row r="138" spans="1:7">
      <c r="A138" s="4" t="s">
        <v>673</v>
      </c>
    </row>
    <row r="139" spans="1:7">
      <c r="A139" s="3" t="s">
        <v>627</v>
      </c>
    </row>
    <row r="140" spans="1:7">
      <c r="A140" s="4" t="s">
        <v>630</v>
      </c>
      <c r="C140" s="11" t="n">
        <v>400</v>
      </c>
      <c r="D140" s="5" t="n">
        <v>467100000</v>
      </c>
    </row>
    <row r="141" spans="1:7">
      <c r="A141" s="4" t="s">
        <v>674</v>
      </c>
    </row>
    <row r="142" spans="1:7">
      <c r="A142" s="3" t="s">
        <v>627</v>
      </c>
    </row>
    <row r="143" spans="1:7">
      <c r="A143" s="4" t="s">
        <v>630</v>
      </c>
      <c r="C143" s="5" t="n">
        <v>25</v>
      </c>
      <c r="D143" s="5" t="n">
        <v>29200000</v>
      </c>
    </row>
    <row r="144" spans="1:7">
      <c r="A144" s="4" t="s">
        <v>675</v>
      </c>
    </row>
    <row r="145" spans="1:7">
      <c r="A145" s="3" t="s">
        <v>627</v>
      </c>
    </row>
    <row r="146" spans="1:7">
      <c r="A146" s="4" t="s">
        <v>630</v>
      </c>
      <c r="C146" s="11" t="n">
        <v>20</v>
      </c>
      <c r="D146" s="10" t="n">
        <v>234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1"/>
    <col customWidth="1" max="5" min="5" width="26"/>
    <col customWidth="1" max="6" min="6" width="26"/>
    <col customWidth="1" max="7" min="7" width="20"/>
    <col customWidth="1" max="8" min="8" width="20"/>
    <col customWidth="1" max="9" min="9" width="21"/>
    <col customWidth="1" max="10" min="10" width="21"/>
    <col customWidth="1" max="11" min="11" width="21"/>
  </cols>
  <sheetData>
    <row r="1" spans="1:11">
      <c r="A1" s="1" t="s">
        <v>676</v>
      </c>
      <c r="B1" s="2" t="s">
        <v>677</v>
      </c>
    </row>
    <row r="2" spans="1:11">
      <c r="B2" s="2" t="s">
        <v>678</v>
      </c>
      <c r="C2" s="2" t="s">
        <v>679</v>
      </c>
      <c r="D2" s="2" t="s">
        <v>680</v>
      </c>
      <c r="E2" s="2" t="s">
        <v>681</v>
      </c>
      <c r="F2" s="2" t="s">
        <v>682</v>
      </c>
      <c r="G2" s="2" t="s">
        <v>683</v>
      </c>
      <c r="H2" s="2" t="s">
        <v>678</v>
      </c>
      <c r="I2" s="2" t="s">
        <v>684</v>
      </c>
      <c r="J2" s="2" t="s">
        <v>685</v>
      </c>
      <c r="K2" s="2" t="s">
        <v>418</v>
      </c>
    </row>
    <row r="3" spans="1:11">
      <c r="A3" s="3" t="s">
        <v>627</v>
      </c>
    </row>
    <row r="4" spans="1:11">
      <c r="A4" s="4" t="s">
        <v>686</v>
      </c>
      <c r="E4" s="5" t="n">
        <v>3</v>
      </c>
      <c r="F4" s="5" t="n">
        <v>3</v>
      </c>
    </row>
    <row r="5" spans="1:11">
      <c r="A5" s="4" t="s">
        <v>687</v>
      </c>
      <c r="F5" s="10" t="n">
        <v>31296300000</v>
      </c>
      <c r="K5" s="10" t="n">
        <v>32183900000</v>
      </c>
    </row>
    <row r="6" spans="1:11">
      <c r="A6" s="4" t="s">
        <v>688</v>
      </c>
    </row>
    <row r="7" spans="1:11">
      <c r="A7" s="3" t="s">
        <v>627</v>
      </c>
    </row>
    <row r="8" spans="1:11">
      <c r="A8" s="4" t="s">
        <v>689</v>
      </c>
      <c r="D8" s="10" t="n">
        <v>2600000</v>
      </c>
    </row>
    <row r="9" spans="1:11">
      <c r="A9" s="4" t="s">
        <v>690</v>
      </c>
      <c r="D9" s="5" t="n">
        <v>2000000</v>
      </c>
    </row>
    <row r="10" spans="1:11">
      <c r="A10" s="4" t="s">
        <v>691</v>
      </c>
      <c r="D10" s="5" t="n">
        <v>600000</v>
      </c>
    </row>
    <row r="11" spans="1:11">
      <c r="A11" s="4" t="s">
        <v>692</v>
      </c>
    </row>
    <row r="12" spans="1:11">
      <c r="A12" s="3" t="s">
        <v>627</v>
      </c>
    </row>
    <row r="13" spans="1:11">
      <c r="A13" s="4" t="s">
        <v>689</v>
      </c>
      <c r="B13" s="10" t="n">
        <v>7600000</v>
      </c>
      <c r="D13" s="5" t="n">
        <v>21300000</v>
      </c>
    </row>
    <row r="14" spans="1:11">
      <c r="A14" s="4" t="s">
        <v>690</v>
      </c>
      <c r="D14" s="5" t="n">
        <v>17300000</v>
      </c>
    </row>
    <row r="15" spans="1:11">
      <c r="A15" s="4" t="s">
        <v>691</v>
      </c>
      <c r="D15" s="10" t="n">
        <v>4000000</v>
      </c>
    </row>
    <row r="16" spans="1:11">
      <c r="A16" s="4" t="s">
        <v>693</v>
      </c>
    </row>
    <row r="17" spans="1:11">
      <c r="A17" s="3" t="s">
        <v>627</v>
      </c>
    </row>
    <row r="18" spans="1:11">
      <c r="A18" s="4" t="s">
        <v>687</v>
      </c>
      <c r="E18" s="19" t="n">
        <v>700000000</v>
      </c>
      <c r="F18" s="5" t="n">
        <v>923600000</v>
      </c>
    </row>
    <row r="19" spans="1:11">
      <c r="A19" s="4" t="s">
        <v>694</v>
      </c>
    </row>
    <row r="20" spans="1:11">
      <c r="A20" s="3" t="s">
        <v>627</v>
      </c>
    </row>
    <row r="21" spans="1:11">
      <c r="A21" s="4" t="s">
        <v>695</v>
      </c>
      <c r="C21" s="4" t="s">
        <v>696</v>
      </c>
      <c r="D21" s="4" t="s">
        <v>696</v>
      </c>
    </row>
    <row r="22" spans="1:11">
      <c r="A22" s="4" t="s">
        <v>374</v>
      </c>
      <c r="C22" s="11" t="n">
        <v>530000000</v>
      </c>
      <c r="D22" s="10" t="n">
        <v>618900000</v>
      </c>
    </row>
    <row r="23" spans="1:11">
      <c r="A23" s="4" t="s">
        <v>697</v>
      </c>
    </row>
    <row r="24" spans="1:11">
      <c r="A24" s="3" t="s">
        <v>627</v>
      </c>
    </row>
    <row r="25" spans="1:11">
      <c r="A25" s="4" t="s">
        <v>695</v>
      </c>
      <c r="C25" s="4" t="s">
        <v>696</v>
      </c>
      <c r="D25" s="4" t="s">
        <v>696</v>
      </c>
    </row>
    <row r="26" spans="1:11">
      <c r="A26" s="4" t="s">
        <v>374</v>
      </c>
      <c r="D26" s="10" t="n">
        <v>530000000</v>
      </c>
    </row>
    <row r="27" spans="1:11">
      <c r="A27" s="4" t="s">
        <v>698</v>
      </c>
    </row>
    <row r="28" spans="1:11">
      <c r="A28" s="3" t="s">
        <v>627</v>
      </c>
    </row>
    <row r="29" spans="1:11">
      <c r="A29" s="4" t="s">
        <v>374</v>
      </c>
      <c r="B29" s="5" t="n">
        <v>300000000</v>
      </c>
    </row>
    <row r="30" spans="1:11">
      <c r="A30" s="4" t="s">
        <v>699</v>
      </c>
    </row>
    <row r="31" spans="1:11">
      <c r="A31" s="3" t="s">
        <v>627</v>
      </c>
    </row>
    <row r="32" spans="1:11">
      <c r="A32" s="4" t="s">
        <v>374</v>
      </c>
      <c r="C32" s="11" t="n">
        <v>250000000</v>
      </c>
      <c r="D32" s="5" t="n">
        <v>291900000</v>
      </c>
    </row>
    <row r="33" spans="1:11">
      <c r="A33" s="4" t="s">
        <v>700</v>
      </c>
    </row>
    <row r="34" spans="1:11">
      <c r="A34" s="3" t="s">
        <v>627</v>
      </c>
    </row>
    <row r="35" spans="1:11">
      <c r="A35" s="4" t="s">
        <v>701</v>
      </c>
      <c r="C35" s="11" t="n">
        <v>250000000</v>
      </c>
    </row>
    <row r="36" spans="1:11">
      <c r="A36" s="4" t="s">
        <v>702</v>
      </c>
    </row>
    <row r="37" spans="1:11">
      <c r="A37" s="3" t="s">
        <v>627</v>
      </c>
    </row>
    <row r="38" spans="1:11">
      <c r="A38" s="4" t="s">
        <v>374</v>
      </c>
      <c r="B38" s="5" t="n">
        <v>1300000000</v>
      </c>
    </row>
    <row r="39" spans="1:11">
      <c r="A39" s="4" t="s">
        <v>703</v>
      </c>
    </row>
    <row r="40" spans="1:11">
      <c r="A40" s="3" t="s">
        <v>627</v>
      </c>
    </row>
    <row r="41" spans="1:11">
      <c r="A41" s="4" t="s">
        <v>374</v>
      </c>
      <c r="B41" s="10" t="n">
        <v>730000000</v>
      </c>
    </row>
    <row r="42" spans="1:11">
      <c r="A42" s="4" t="s">
        <v>704</v>
      </c>
    </row>
    <row r="43" spans="1:11">
      <c r="A43" s="3" t="s">
        <v>627</v>
      </c>
    </row>
    <row r="44" spans="1:11">
      <c r="A44" s="4" t="s">
        <v>705</v>
      </c>
      <c r="E44" s="19" t="n">
        <v>50000000</v>
      </c>
      <c r="F44" s="10" t="n">
        <v>66000000</v>
      </c>
      <c r="I44" s="19" t="n">
        <v>300000000</v>
      </c>
      <c r="J44" s="10" t="n">
        <v>395800000</v>
      </c>
    </row>
    <row r="45" spans="1:11">
      <c r="A45" s="4" t="s">
        <v>706</v>
      </c>
      <c r="E45" s="4" t="s">
        <v>707</v>
      </c>
      <c r="F45" s="4" t="s">
        <v>707</v>
      </c>
      <c r="I45" s="4" t="s">
        <v>707</v>
      </c>
      <c r="J45" s="4" t="s">
        <v>707</v>
      </c>
    </row>
    <row r="46" spans="1:11">
      <c r="A46" s="4" t="s">
        <v>708</v>
      </c>
    </row>
    <row r="47" spans="1:11">
      <c r="A47" s="3" t="s">
        <v>627</v>
      </c>
    </row>
    <row r="48" spans="1:11">
      <c r="A48" s="4" t="s">
        <v>705</v>
      </c>
      <c r="D48" s="10" t="n">
        <v>300000000</v>
      </c>
    </row>
    <row r="49" spans="1:11">
      <c r="A49" s="4" t="s">
        <v>709</v>
      </c>
    </row>
    <row r="50" spans="1:11">
      <c r="A50" s="3" t="s">
        <v>627</v>
      </c>
    </row>
    <row r="51" spans="1:11">
      <c r="A51" s="4" t="s">
        <v>705</v>
      </c>
      <c r="H51" s="10" t="n">
        <v>1600000000</v>
      </c>
    </row>
    <row r="52" spans="1:11">
      <c r="A52" s="4" t="s">
        <v>710</v>
      </c>
      <c r="G52" s="4" t="s">
        <v>711</v>
      </c>
      <c r="H52" s="4" t="s">
        <v>711</v>
      </c>
    </row>
    <row r="53" spans="1:11">
      <c r="A53" s="4" t="s">
        <v>712</v>
      </c>
    </row>
    <row r="54" spans="1:11">
      <c r="A54" s="3" t="s">
        <v>627</v>
      </c>
    </row>
    <row r="55" spans="1:11">
      <c r="A55" s="4" t="s">
        <v>713</v>
      </c>
      <c r="B55" s="4" t="s">
        <v>714</v>
      </c>
    </row>
    <row r="56" spans="1:11">
      <c r="A56" s="4" t="s">
        <v>715</v>
      </c>
      <c r="G56" s="4" t="s">
        <v>664</v>
      </c>
      <c r="H56" s="4" t="s">
        <v>664</v>
      </c>
    </row>
    <row r="57" spans="1:11">
      <c r="A57" s="4" t="s">
        <v>716</v>
      </c>
    </row>
    <row r="58" spans="1:11">
      <c r="A58" s="3" t="s">
        <v>627</v>
      </c>
    </row>
    <row r="59" spans="1:11">
      <c r="A59" s="4" t="s">
        <v>705</v>
      </c>
      <c r="G59" s="11" t="n">
        <v>730000000</v>
      </c>
      <c r="H59" s="10" t="n">
        <v>852400000</v>
      </c>
    </row>
    <row r="60" spans="1:11">
      <c r="A60" s="4" t="s">
        <v>710</v>
      </c>
      <c r="G60" s="4" t="s">
        <v>711</v>
      </c>
      <c r="H60" s="4" t="s">
        <v>711</v>
      </c>
    </row>
    <row r="61" spans="1:11">
      <c r="A61" s="4" t="s">
        <v>717</v>
      </c>
    </row>
    <row r="62" spans="1:11">
      <c r="A62" s="3" t="s">
        <v>627</v>
      </c>
    </row>
    <row r="63" spans="1:11">
      <c r="A63" s="4" t="s">
        <v>713</v>
      </c>
      <c r="B63" s="4" t="s">
        <v>718</v>
      </c>
    </row>
    <row r="64" spans="1:11">
      <c r="A64" s="4" t="s">
        <v>715</v>
      </c>
      <c r="G64" s="4" t="s">
        <v>664</v>
      </c>
      <c r="H64" s="4" t="s">
        <v>664</v>
      </c>
    </row>
  </sheetData>
  <mergeCells count="5">
    <mergeCell ref="A1:A2"/>
    <mergeCell ref="B1:D1"/>
    <mergeCell ref="E1:F1"/>
    <mergeCell ref="G1:H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6</v>
      </c>
    </row>
    <row r="2" spans="1:3">
      <c r="A2" s="3" t="s">
        <v>627</v>
      </c>
    </row>
    <row r="3" spans="1:3">
      <c r="A3" s="4" t="s">
        <v>720</v>
      </c>
      <c r="B3" s="7" t="n">
        <v>1880.8</v>
      </c>
    </row>
    <row r="4" spans="1:3">
      <c r="A4" s="5" t="n">
        <v>2019</v>
      </c>
      <c r="B4" s="8" t="n">
        <v>1556.8</v>
      </c>
    </row>
    <row r="5" spans="1:3">
      <c r="A5" s="5" t="n">
        <v>2020</v>
      </c>
      <c r="B5" s="8" t="n">
        <v>324.4</v>
      </c>
    </row>
    <row r="6" spans="1:3">
      <c r="A6" s="5" t="n">
        <v>2021</v>
      </c>
      <c r="B6" s="8" t="n">
        <v>2968.8</v>
      </c>
    </row>
    <row r="7" spans="1:3">
      <c r="A7" s="5" t="n">
        <v>2022</v>
      </c>
      <c r="B7" s="8" t="n">
        <v>748.5</v>
      </c>
    </row>
    <row r="8" spans="1:3">
      <c r="A8" s="5" t="n">
        <v>2023</v>
      </c>
      <c r="B8" s="8" t="n">
        <v>983.4</v>
      </c>
    </row>
    <row r="9" spans="1:3">
      <c r="A9" s="4" t="s">
        <v>721</v>
      </c>
      <c r="B9" s="8" t="n">
        <v>22833.6</v>
      </c>
    </row>
    <row r="10" spans="1:3">
      <c r="A10" s="4" t="s">
        <v>722</v>
      </c>
      <c r="B10" s="8" t="n">
        <v>31296.3</v>
      </c>
    </row>
    <row r="11" spans="1:3">
      <c r="A11" s="4" t="s">
        <v>633</v>
      </c>
      <c r="B11" s="8" t="n">
        <v>-150.6</v>
      </c>
      <c r="C11" s="7" t="n">
        <v>-171.8</v>
      </c>
    </row>
    <row r="12" spans="1:3">
      <c r="A12" s="4" t="s">
        <v>723</v>
      </c>
      <c r="B12" s="8" t="n">
        <v>31145.7</v>
      </c>
    </row>
    <row r="13" spans="1:3">
      <c r="A13" s="4" t="s">
        <v>724</v>
      </c>
      <c r="B13" s="8" t="n">
        <v>3304.4</v>
      </c>
    </row>
    <row r="14" spans="1:3">
      <c r="A14" s="4" t="s">
        <v>725</v>
      </c>
      <c r="B14" s="8" t="n">
        <v>27841.3</v>
      </c>
    </row>
    <row r="15" spans="1:3">
      <c r="A15" s="4" t="s">
        <v>470</v>
      </c>
    </row>
    <row r="16" spans="1:3">
      <c r="A16" s="3" t="s">
        <v>627</v>
      </c>
    </row>
    <row r="17" spans="1:3">
      <c r="A17" s="4" t="s">
        <v>720</v>
      </c>
      <c r="B17" s="8" t="n">
        <v>1255.2</v>
      </c>
    </row>
    <row r="18" spans="1:3">
      <c r="A18" s="5" t="n">
        <v>2019</v>
      </c>
      <c r="B18" s="8" t="n">
        <v>1140.2</v>
      </c>
    </row>
    <row r="19" spans="1:3">
      <c r="A19" s="5" t="n">
        <v>2020</v>
      </c>
      <c r="B19" s="8" t="n">
        <v>80.8</v>
      </c>
    </row>
    <row r="20" spans="1:3">
      <c r="A20" s="5" t="n">
        <v>2021</v>
      </c>
      <c r="B20" s="5" t="n">
        <v>1350</v>
      </c>
    </row>
    <row r="21" spans="1:3">
      <c r="A21" s="5" t="n">
        <v>2022</v>
      </c>
      <c r="B21" s="5" t="n">
        <v>396</v>
      </c>
    </row>
    <row r="22" spans="1:3">
      <c r="A22" s="5" t="n">
        <v>2023</v>
      </c>
      <c r="B22" s="8" t="n">
        <v>957.1</v>
      </c>
    </row>
    <row r="23" spans="1:3">
      <c r="A23" s="4" t="s">
        <v>721</v>
      </c>
      <c r="B23" s="8" t="n">
        <v>11645.5</v>
      </c>
    </row>
    <row r="24" spans="1:3">
      <c r="A24" s="4" t="s">
        <v>722</v>
      </c>
      <c r="B24" s="8" t="n">
        <v>16824.8</v>
      </c>
    </row>
    <row r="25" spans="1:3">
      <c r="A25" s="4" t="s">
        <v>633</v>
      </c>
      <c r="B25" s="8" t="n">
        <v>-54.8</v>
      </c>
    </row>
    <row r="26" spans="1:3">
      <c r="A26" s="4" t="s">
        <v>723</v>
      </c>
      <c r="B26" s="5" t="n">
        <v>16770</v>
      </c>
    </row>
    <row r="27" spans="1:3">
      <c r="A27" s="4" t="s">
        <v>724</v>
      </c>
      <c r="B27" s="8" t="n">
        <v>2325.5</v>
      </c>
    </row>
    <row r="28" spans="1:3">
      <c r="A28" s="4" t="s">
        <v>725</v>
      </c>
      <c r="B28" s="8" t="n">
        <v>14444.5</v>
      </c>
    </row>
    <row r="29" spans="1:3">
      <c r="A29" s="4" t="s">
        <v>562</v>
      </c>
    </row>
    <row r="30" spans="1:3">
      <c r="A30" s="3" t="s">
        <v>627</v>
      </c>
    </row>
    <row r="31" spans="1:3">
      <c r="A31" s="4" t="s">
        <v>720</v>
      </c>
      <c r="B31" s="8" t="n">
        <v>281.9</v>
      </c>
    </row>
    <row r="32" spans="1:3">
      <c r="A32" s="5" t="n">
        <v>2019</v>
      </c>
      <c r="B32" s="8" t="n">
        <v>230.3</v>
      </c>
    </row>
    <row r="33" spans="1:3">
      <c r="A33" s="5" t="n">
        <v>2020</v>
      </c>
      <c r="B33" s="8" t="n">
        <v>21.5</v>
      </c>
    </row>
    <row r="34" spans="1:3">
      <c r="A34" s="5" t="n">
        <v>2021</v>
      </c>
      <c r="B34" s="5" t="n">
        <v>22</v>
      </c>
    </row>
    <row r="35" spans="1:3">
      <c r="A35" s="5" t="n">
        <v>2022</v>
      </c>
      <c r="B35" s="5" t="n">
        <v>19</v>
      </c>
    </row>
    <row r="36" spans="1:3">
      <c r="A36" s="5" t="n">
        <v>2023</v>
      </c>
      <c r="B36" s="8" t="n">
        <v>13.8</v>
      </c>
    </row>
    <row r="37" spans="1:3">
      <c r="A37" s="4" t="s">
        <v>721</v>
      </c>
      <c r="B37" s="8" t="n">
        <v>6391.6</v>
      </c>
    </row>
    <row r="38" spans="1:3">
      <c r="A38" s="4" t="s">
        <v>722</v>
      </c>
      <c r="B38" s="8" t="n">
        <v>6980.1</v>
      </c>
    </row>
    <row r="39" spans="1:3">
      <c r="A39" s="4" t="s">
        <v>633</v>
      </c>
      <c r="B39" s="8" t="n">
        <v>-50.2</v>
      </c>
    </row>
    <row r="40" spans="1:3">
      <c r="A40" s="4" t="s">
        <v>723</v>
      </c>
      <c r="B40" s="8" t="n">
        <v>6929.9</v>
      </c>
    </row>
    <row r="41" spans="1:3">
      <c r="A41" s="4" t="s">
        <v>724</v>
      </c>
      <c r="B41" s="8" t="n">
        <v>508.2</v>
      </c>
    </row>
    <row r="42" spans="1:3">
      <c r="A42" s="4" t="s">
        <v>725</v>
      </c>
      <c r="B42" s="8" t="n">
        <v>6421.7</v>
      </c>
    </row>
    <row r="43" spans="1:3">
      <c r="A43" s="4" t="s">
        <v>314</v>
      </c>
    </row>
    <row r="44" spans="1:3">
      <c r="A44" s="3" t="s">
        <v>627</v>
      </c>
    </row>
    <row r="45" spans="1:3">
      <c r="A45" s="4" t="s">
        <v>720</v>
      </c>
      <c r="B45" s="8" t="n">
        <v>330.2</v>
      </c>
    </row>
    <row r="46" spans="1:3">
      <c r="A46" s="5" t="n">
        <v>2019</v>
      </c>
      <c r="B46" s="5" t="n">
        <v>142</v>
      </c>
    </row>
    <row r="47" spans="1:3">
      <c r="A47" s="5" t="n">
        <v>2020</v>
      </c>
      <c r="B47" s="8" t="n">
        <v>14.5</v>
      </c>
    </row>
    <row r="48" spans="1:3">
      <c r="A48" s="5" t="n">
        <v>2021</v>
      </c>
      <c r="B48" s="8" t="n">
        <v>12.5</v>
      </c>
    </row>
    <row r="49" spans="1:3">
      <c r="A49" s="5" t="n">
        <v>2022</v>
      </c>
      <c r="B49" s="8" t="n">
        <v>12.3</v>
      </c>
    </row>
    <row r="50" spans="1:3">
      <c r="A50" s="5" t="n">
        <v>2023</v>
      </c>
      <c r="B50" s="8" t="n">
        <v>12.5</v>
      </c>
    </row>
    <row r="51" spans="1:3">
      <c r="A51" s="4" t="s">
        <v>721</v>
      </c>
      <c r="B51" s="8" t="n">
        <v>4796.5</v>
      </c>
    </row>
    <row r="52" spans="1:3">
      <c r="A52" s="4" t="s">
        <v>722</v>
      </c>
      <c r="B52" s="8" t="n">
        <v>5320.5</v>
      </c>
    </row>
    <row r="53" spans="1:3">
      <c r="A53" s="4" t="s">
        <v>633</v>
      </c>
      <c r="B53" s="8" t="n">
        <v>-21.3</v>
      </c>
    </row>
    <row r="54" spans="1:3">
      <c r="A54" s="4" t="s">
        <v>723</v>
      </c>
      <c r="B54" s="8" t="n">
        <v>5299.2</v>
      </c>
    </row>
    <row r="55" spans="1:3">
      <c r="A55" s="4" t="s">
        <v>724</v>
      </c>
      <c r="B55" s="8" t="n">
        <v>447.4</v>
      </c>
    </row>
    <row r="56" spans="1:3">
      <c r="A56" s="4" t="s">
        <v>725</v>
      </c>
      <c r="B56" s="8" t="n">
        <v>4851.8</v>
      </c>
    </row>
    <row r="57" spans="1:3">
      <c r="A57" s="4" t="s">
        <v>406</v>
      </c>
    </row>
    <row r="58" spans="1:3">
      <c r="A58" s="3" t="s">
        <v>627</v>
      </c>
    </row>
    <row r="59" spans="1:3">
      <c r="A59" s="4" t="s">
        <v>720</v>
      </c>
      <c r="B59" s="8" t="n">
        <v>13.5</v>
      </c>
    </row>
    <row r="60" spans="1:3">
      <c r="A60" s="5" t="n">
        <v>2019</v>
      </c>
      <c r="B60" s="8" t="n">
        <v>44.3</v>
      </c>
    </row>
    <row r="61" spans="1:3">
      <c r="A61" s="5" t="n">
        <v>2020</v>
      </c>
      <c r="B61" s="8" t="n">
        <v>207.6</v>
      </c>
    </row>
    <row r="62" spans="1:3">
      <c r="A62" s="5" t="n">
        <v>2021</v>
      </c>
      <c r="B62" s="8" t="n">
        <v>1584.3</v>
      </c>
    </row>
    <row r="63" spans="1:3">
      <c r="A63" s="5" t="n">
        <v>2022</v>
      </c>
      <c r="B63" s="8" t="n">
        <v>321.2</v>
      </c>
    </row>
    <row r="64" spans="1:3">
      <c r="A64" s="5" t="n">
        <v>2023</v>
      </c>
      <c r="B64" s="5" t="n">
        <v>0</v>
      </c>
    </row>
    <row r="65" spans="1:3">
      <c r="A65" s="4" t="s">
        <v>721</v>
      </c>
      <c r="B65" s="5" t="n">
        <v>0</v>
      </c>
    </row>
    <row r="66" spans="1:3">
      <c r="A66" s="4" t="s">
        <v>722</v>
      </c>
      <c r="B66" s="8" t="n">
        <v>2170.9</v>
      </c>
    </row>
    <row r="67" spans="1:3">
      <c r="A67" s="4" t="s">
        <v>633</v>
      </c>
      <c r="B67" s="8" t="n">
        <v>-24.3</v>
      </c>
    </row>
    <row r="68" spans="1:3">
      <c r="A68" s="4" t="s">
        <v>723</v>
      </c>
      <c r="B68" s="8" t="n">
        <v>2146.6</v>
      </c>
    </row>
    <row r="69" spans="1:3">
      <c r="A69" s="4" t="s">
        <v>724</v>
      </c>
      <c r="B69" s="8" t="n">
        <v>23.3</v>
      </c>
    </row>
    <row r="70" spans="1:3">
      <c r="A70" s="4" t="s">
        <v>725</v>
      </c>
      <c r="B70" s="7" t="n">
        <v>212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63</v>
      </c>
    </row>
    <row r="2" spans="1:2">
      <c r="A2" s="3" t="s">
        <v>627</v>
      </c>
    </row>
    <row r="3" spans="1:2">
      <c r="A3" s="4" t="s">
        <v>720</v>
      </c>
      <c r="B3" s="7" t="n">
        <v>70.5</v>
      </c>
    </row>
    <row r="4" spans="1:2">
      <c r="A4" s="5" t="n">
        <v>2019</v>
      </c>
      <c r="B4" s="8" t="n">
        <v>119.7</v>
      </c>
    </row>
    <row r="5" spans="1:2">
      <c r="A5" s="5" t="n">
        <v>2020</v>
      </c>
      <c r="B5" s="8" t="n">
        <v>106.7</v>
      </c>
    </row>
    <row r="6" spans="1:2">
      <c r="A6" s="5" t="n">
        <v>2021</v>
      </c>
      <c r="B6" s="8" t="n">
        <v>97.90000000000001</v>
      </c>
    </row>
    <row r="7" spans="1:2">
      <c r="A7" s="5" t="n">
        <v>2022</v>
      </c>
      <c r="B7" s="8" t="n">
        <v>94.90000000000001</v>
      </c>
    </row>
    <row r="8" spans="1:2">
      <c r="A8" s="5" t="n">
        <v>2023</v>
      </c>
      <c r="B8" s="8" t="n">
        <v>93.2</v>
      </c>
    </row>
    <row r="9" spans="1:2">
      <c r="A9" s="4" t="s">
        <v>721</v>
      </c>
      <c r="B9" s="8" t="n">
        <v>437.5</v>
      </c>
    </row>
    <row r="10" spans="1:2">
      <c r="A10" s="4" t="s">
        <v>727</v>
      </c>
      <c r="B10" s="8" t="n">
        <v>1020.4</v>
      </c>
    </row>
    <row r="11" spans="1:2">
      <c r="A11" s="4" t="s">
        <v>728</v>
      </c>
      <c r="B11" s="8" t="n">
        <v>-347.6</v>
      </c>
    </row>
    <row r="12" spans="1:2">
      <c r="A12" s="4" t="s">
        <v>729</v>
      </c>
      <c r="B12" s="8" t="n">
        <v>672.8</v>
      </c>
    </row>
    <row r="13" spans="1:2">
      <c r="A13" s="4" t="s">
        <v>724</v>
      </c>
      <c r="B13" s="8" t="n">
        <v>88.2</v>
      </c>
    </row>
    <row r="14" spans="1:2">
      <c r="A14" s="4" t="s">
        <v>725</v>
      </c>
      <c r="B14" s="8" t="n">
        <v>584.6</v>
      </c>
    </row>
    <row r="15" spans="1:2">
      <c r="A15" s="4" t="s">
        <v>314</v>
      </c>
    </row>
    <row r="16" spans="1:2">
      <c r="A16" s="3" t="s">
        <v>627</v>
      </c>
    </row>
    <row r="17" spans="1:2">
      <c r="A17" s="4" t="s">
        <v>720</v>
      </c>
      <c r="B17" s="8" t="n">
        <v>43.1</v>
      </c>
    </row>
    <row r="18" spans="1:2">
      <c r="A18" s="5" t="n">
        <v>2019</v>
      </c>
      <c r="B18" s="8" t="n">
        <v>76.8</v>
      </c>
    </row>
    <row r="19" spans="1:2">
      <c r="A19" s="5" t="n">
        <v>2020</v>
      </c>
      <c r="B19" s="8" t="n">
        <v>72.59999999999999</v>
      </c>
    </row>
    <row r="20" spans="1:2">
      <c r="A20" s="5" t="n">
        <v>2021</v>
      </c>
      <c r="B20" s="8" t="n">
        <v>68.40000000000001</v>
      </c>
    </row>
    <row r="21" spans="1:2">
      <c r="A21" s="5" t="n">
        <v>2022</v>
      </c>
      <c r="B21" s="8" t="n">
        <v>68.59999999999999</v>
      </c>
    </row>
    <row r="22" spans="1:2">
      <c r="A22" s="5" t="n">
        <v>2023</v>
      </c>
      <c r="B22" s="8" t="n">
        <v>57.2</v>
      </c>
    </row>
    <row r="23" spans="1:2">
      <c r="A23" s="4" t="s">
        <v>721</v>
      </c>
      <c r="B23" s="8" t="n">
        <v>224.9</v>
      </c>
    </row>
    <row r="24" spans="1:2">
      <c r="A24" s="4" t="s">
        <v>727</v>
      </c>
      <c r="B24" s="8" t="n">
        <v>611.6</v>
      </c>
    </row>
    <row r="25" spans="1:2">
      <c r="A25" s="4" t="s">
        <v>728</v>
      </c>
      <c r="B25" s="5" t="n">
        <v>-150</v>
      </c>
    </row>
    <row r="26" spans="1:2">
      <c r="A26" s="4" t="s">
        <v>729</v>
      </c>
      <c r="B26" s="8" t="n">
        <v>461.6</v>
      </c>
    </row>
    <row r="27" spans="1:2">
      <c r="A27" s="4" t="s">
        <v>724</v>
      </c>
      <c r="B27" s="8" t="n">
        <v>51.4</v>
      </c>
    </row>
    <row r="28" spans="1:2">
      <c r="A28" s="4" t="s">
        <v>725</v>
      </c>
      <c r="B28" s="8" t="n">
        <v>410.2</v>
      </c>
    </row>
    <row r="29" spans="1:2">
      <c r="A29" s="4" t="s">
        <v>562</v>
      </c>
    </row>
    <row r="30" spans="1:2">
      <c r="A30" s="3" t="s">
        <v>627</v>
      </c>
    </row>
    <row r="31" spans="1:2">
      <c r="A31" s="4" t="s">
        <v>720</v>
      </c>
      <c r="B31" s="8" t="n">
        <v>7.8</v>
      </c>
    </row>
    <row r="32" spans="1:2">
      <c r="A32" s="5" t="n">
        <v>2019</v>
      </c>
      <c r="B32" s="8" t="n">
        <v>14.9</v>
      </c>
    </row>
    <row r="33" spans="1:2">
      <c r="A33" s="5" t="n">
        <v>2020</v>
      </c>
      <c r="B33" s="8" t="n">
        <v>15.2</v>
      </c>
    </row>
    <row r="34" spans="1:2">
      <c r="A34" s="5" t="n">
        <v>2021</v>
      </c>
      <c r="B34" s="8" t="n">
        <v>15.6</v>
      </c>
    </row>
    <row r="35" spans="1:2">
      <c r="A35" s="5" t="n">
        <v>2022</v>
      </c>
      <c r="B35" s="8" t="n">
        <v>12.7</v>
      </c>
    </row>
    <row r="36" spans="1:2">
      <c r="A36" s="5" t="n">
        <v>2023</v>
      </c>
      <c r="B36" s="8" t="n">
        <v>11.6</v>
      </c>
    </row>
    <row r="37" spans="1:2">
      <c r="A37" s="4" t="s">
        <v>721</v>
      </c>
      <c r="B37" s="8" t="n">
        <v>20.2</v>
      </c>
    </row>
    <row r="38" spans="1:2">
      <c r="A38" s="4" t="s">
        <v>727</v>
      </c>
      <c r="B38" s="5" t="n">
        <v>98</v>
      </c>
    </row>
    <row r="39" spans="1:2">
      <c r="A39" s="4" t="s">
        <v>728</v>
      </c>
      <c r="B39" s="8" t="n">
        <v>-17.4</v>
      </c>
    </row>
    <row r="40" spans="1:2">
      <c r="A40" s="4" t="s">
        <v>729</v>
      </c>
      <c r="B40" s="8" t="n">
        <v>80.59999999999999</v>
      </c>
    </row>
    <row r="41" spans="1:2">
      <c r="A41" s="4" t="s">
        <v>724</v>
      </c>
      <c r="B41" s="8" t="n">
        <v>10.4</v>
      </c>
    </row>
    <row r="42" spans="1:2">
      <c r="A42" s="4" t="s">
        <v>725</v>
      </c>
      <c r="B42" s="8" t="n">
        <v>70.2</v>
      </c>
    </row>
    <row r="43" spans="1:2">
      <c r="A43" s="4" t="s">
        <v>470</v>
      </c>
    </row>
    <row r="44" spans="1:2">
      <c r="A44" s="3" t="s">
        <v>627</v>
      </c>
    </row>
    <row r="45" spans="1:2">
      <c r="A45" s="4" t="s">
        <v>720</v>
      </c>
      <c r="B45" s="8" t="n">
        <v>8.4</v>
      </c>
    </row>
    <row r="46" spans="1:2">
      <c r="A46" s="5" t="n">
        <v>2019</v>
      </c>
      <c r="B46" s="8" t="n">
        <v>11.5</v>
      </c>
    </row>
    <row r="47" spans="1:2">
      <c r="A47" s="5" t="n">
        <v>2020</v>
      </c>
      <c r="B47" s="8" t="n">
        <v>8.5</v>
      </c>
    </row>
    <row r="48" spans="1:2">
      <c r="A48" s="5" t="n">
        <v>2021</v>
      </c>
      <c r="B48" s="8" t="n">
        <v>8.800000000000001</v>
      </c>
    </row>
    <row r="49" spans="1:2">
      <c r="A49" s="5" t="n">
        <v>2022</v>
      </c>
      <c r="B49" s="8" t="n">
        <v>10.6</v>
      </c>
    </row>
    <row r="50" spans="1:2">
      <c r="A50" s="5" t="n">
        <v>2023</v>
      </c>
      <c r="B50" s="8" t="n">
        <v>6.3</v>
      </c>
    </row>
    <row r="51" spans="1:2">
      <c r="A51" s="4" t="s">
        <v>721</v>
      </c>
      <c r="B51" s="8" t="n">
        <v>192.4</v>
      </c>
    </row>
    <row r="52" spans="1:2">
      <c r="A52" s="4" t="s">
        <v>727</v>
      </c>
      <c r="B52" s="8" t="n">
        <v>246.5</v>
      </c>
    </row>
    <row r="53" spans="1:2">
      <c r="A53" s="4" t="s">
        <v>728</v>
      </c>
      <c r="B53" s="5" t="n">
        <v>-173</v>
      </c>
    </row>
    <row r="54" spans="1:2">
      <c r="A54" s="4" t="s">
        <v>729</v>
      </c>
      <c r="B54" s="8" t="n">
        <v>73.5</v>
      </c>
    </row>
    <row r="55" spans="1:2">
      <c r="A55" s="4" t="s">
        <v>724</v>
      </c>
      <c r="B55" s="8" t="n">
        <v>9.699999999999999</v>
      </c>
    </row>
    <row r="56" spans="1:2">
      <c r="A56" s="4" t="s">
        <v>725</v>
      </c>
      <c r="B56" s="8" t="n">
        <v>63.8</v>
      </c>
    </row>
    <row r="57" spans="1:2">
      <c r="A57" s="4" t="s">
        <v>406</v>
      </c>
    </row>
    <row r="58" spans="1:2">
      <c r="A58" s="3" t="s">
        <v>627</v>
      </c>
    </row>
    <row r="59" spans="1:2">
      <c r="A59" s="4" t="s">
        <v>720</v>
      </c>
      <c r="B59" s="8" t="n">
        <v>11.2</v>
      </c>
    </row>
    <row r="60" spans="1:2">
      <c r="A60" s="5" t="n">
        <v>2019</v>
      </c>
      <c r="B60" s="8" t="n">
        <v>16.5</v>
      </c>
    </row>
    <row r="61" spans="1:2">
      <c r="A61" s="5" t="n">
        <v>2020</v>
      </c>
      <c r="B61" s="8" t="n">
        <v>10.4</v>
      </c>
    </row>
    <row r="62" spans="1:2">
      <c r="A62" s="5" t="n">
        <v>2021</v>
      </c>
      <c r="B62" s="8" t="n">
        <v>5.1</v>
      </c>
    </row>
    <row r="63" spans="1:2">
      <c r="A63" s="5" t="n">
        <v>2022</v>
      </c>
      <c r="B63" s="5" t="n">
        <v>3</v>
      </c>
    </row>
    <row r="64" spans="1:2">
      <c r="A64" s="5" t="n">
        <v>2023</v>
      </c>
      <c r="B64" s="8" t="n">
        <v>18.1</v>
      </c>
    </row>
    <row r="65" spans="1:2">
      <c r="A65" s="4" t="s">
        <v>721</v>
      </c>
      <c r="B65" s="5" t="n">
        <v>0</v>
      </c>
    </row>
    <row r="66" spans="1:2">
      <c r="A66" s="4" t="s">
        <v>727</v>
      </c>
      <c r="B66" s="8" t="n">
        <v>64.3</v>
      </c>
    </row>
    <row r="67" spans="1:2">
      <c r="A67" s="4" t="s">
        <v>728</v>
      </c>
      <c r="B67" s="8" t="n">
        <v>-7.2</v>
      </c>
    </row>
    <row r="68" spans="1:2">
      <c r="A68" s="4" t="s">
        <v>729</v>
      </c>
      <c r="B68" s="8" t="n">
        <v>57.1</v>
      </c>
    </row>
    <row r="69" spans="1:2">
      <c r="A69" s="4" t="s">
        <v>724</v>
      </c>
      <c r="B69" s="8" t="n">
        <v>16.7</v>
      </c>
    </row>
    <row r="70" spans="1:2">
      <c r="A70" s="4" t="s">
        <v>725</v>
      </c>
      <c r="B70" s="7" t="n">
        <v>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6</v>
      </c>
    </row>
    <row r="3" spans="1:3">
      <c r="A3" s="3" t="s">
        <v>210</v>
      </c>
    </row>
    <row r="4" spans="1:3">
      <c r="A4" s="4" t="s">
        <v>731</v>
      </c>
      <c r="B4" s="7" t="n">
        <v>2453.1</v>
      </c>
      <c r="C4" s="7" t="n">
        <v>654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5</v>
      </c>
      <c r="D1" s="2" t="s">
        <v>1</v>
      </c>
    </row>
    <row r="2" spans="1:5">
      <c r="B2" s="2" t="s">
        <v>2</v>
      </c>
      <c r="C2" s="2" t="s">
        <v>76</v>
      </c>
      <c r="D2" s="2" t="s">
        <v>2</v>
      </c>
      <c r="E2" s="2" t="s">
        <v>76</v>
      </c>
    </row>
    <row r="3" spans="1:5">
      <c r="A3" s="3" t="s">
        <v>213</v>
      </c>
    </row>
    <row r="4" spans="1:5">
      <c r="A4" s="4" t="s">
        <v>733</v>
      </c>
      <c r="B4" s="7" t="n">
        <v>-109.4</v>
      </c>
      <c r="C4" s="7" t="n">
        <v>133.3</v>
      </c>
      <c r="D4" s="10" t="n">
        <v>15</v>
      </c>
      <c r="E4" s="10" t="n">
        <v>188</v>
      </c>
    </row>
    <row r="5" spans="1:5">
      <c r="A5" s="4" t="s">
        <v>734</v>
      </c>
      <c r="B5" s="5" t="n">
        <v>242</v>
      </c>
      <c r="C5" s="5" t="n">
        <v>0</v>
      </c>
      <c r="D5" s="8" t="n">
        <v>-968.5</v>
      </c>
      <c r="E5" s="5" t="n">
        <v>0</v>
      </c>
    </row>
    <row r="6" spans="1:5">
      <c r="A6" s="3" t="s">
        <v>735</v>
      </c>
    </row>
    <row r="7" spans="1:5">
      <c r="A7" s="4" t="s">
        <v>736</v>
      </c>
      <c r="B7" s="8" t="n">
        <v>18.9</v>
      </c>
      <c r="C7" s="8" t="n">
        <v>-102.2</v>
      </c>
      <c r="D7" s="8" t="n">
        <v>-16.1</v>
      </c>
      <c r="E7" s="8" t="n">
        <v>-169.6</v>
      </c>
    </row>
    <row r="8" spans="1:5">
      <c r="A8" s="4" t="s">
        <v>737</v>
      </c>
      <c r="B8" s="8" t="n">
        <v>-131.2</v>
      </c>
      <c r="C8" s="5" t="n">
        <v>-2</v>
      </c>
      <c r="D8" s="8" t="n">
        <v>422.1</v>
      </c>
      <c r="E8" s="5" t="n">
        <v>10</v>
      </c>
    </row>
    <row r="9" spans="1:5">
      <c r="A9" s="3" t="s">
        <v>738</v>
      </c>
    </row>
    <row r="10" spans="1:5">
      <c r="A10" s="4" t="s">
        <v>736</v>
      </c>
      <c r="B10" s="8" t="n">
        <v>-91.40000000000001</v>
      </c>
      <c r="C10" s="8" t="n">
        <v>-41.3</v>
      </c>
      <c r="D10" s="8" t="n">
        <v>-146.6</v>
      </c>
      <c r="E10" s="8" t="n">
        <v>-80.8</v>
      </c>
    </row>
    <row r="11" spans="1:5">
      <c r="A11" s="4" t="s">
        <v>737</v>
      </c>
      <c r="B11" s="8" t="n">
        <v>-0.4</v>
      </c>
      <c r="C11" s="8" t="n">
        <v>-0.1</v>
      </c>
      <c r="D11" s="8" t="n">
        <v>3.3</v>
      </c>
      <c r="E11" s="8" t="n">
        <v>0.3</v>
      </c>
    </row>
    <row r="12" spans="1:5">
      <c r="A12" s="3" t="s">
        <v>739</v>
      </c>
    </row>
    <row r="13" spans="1:5">
      <c r="A13" s="4" t="s">
        <v>736</v>
      </c>
      <c r="B13" s="5" t="n">
        <v>78</v>
      </c>
      <c r="C13" s="8" t="n">
        <v>-103.4</v>
      </c>
      <c r="D13" s="8" t="n">
        <v>-4.9</v>
      </c>
      <c r="E13" s="8" t="n">
        <v>-132.5</v>
      </c>
    </row>
    <row r="14" spans="1:5">
      <c r="A14" s="4" t="s">
        <v>737</v>
      </c>
      <c r="B14" s="8" t="n">
        <v>71.3</v>
      </c>
      <c r="C14" s="5" t="n">
        <v>3</v>
      </c>
      <c r="D14" s="8" t="n">
        <v>73.59999999999999</v>
      </c>
      <c r="E14" s="8" t="n">
        <v>4.3</v>
      </c>
    </row>
    <row r="15" spans="1:5">
      <c r="A15" s="3" t="s">
        <v>740</v>
      </c>
    </row>
    <row r="16" spans="1:5">
      <c r="A16" s="4" t="s">
        <v>736</v>
      </c>
      <c r="B16" s="5" t="n">
        <v>-15</v>
      </c>
      <c r="C16" s="8" t="n">
        <v>-5.7</v>
      </c>
      <c r="D16" s="8" t="n">
        <v>-41.8</v>
      </c>
      <c r="E16" s="8" t="n">
        <v>-52.6</v>
      </c>
    </row>
    <row r="17" spans="1:5">
      <c r="A17" s="4" t="s">
        <v>737</v>
      </c>
      <c r="B17" s="8" t="n">
        <v>9.300000000000001</v>
      </c>
      <c r="C17" s="5" t="n">
        <v>10</v>
      </c>
      <c r="D17" s="8" t="n">
        <v>22.4</v>
      </c>
      <c r="E17" s="8" t="n">
        <v>18.8</v>
      </c>
    </row>
    <row r="18" spans="1:5">
      <c r="A18" s="3" t="s">
        <v>741</v>
      </c>
    </row>
    <row r="19" spans="1:5">
      <c r="A19" s="4" t="s">
        <v>736</v>
      </c>
      <c r="B19" s="8" t="n">
        <v>-13.5</v>
      </c>
      <c r="C19" s="8" t="n">
        <v>-3.5</v>
      </c>
      <c r="D19" s="8" t="n">
        <v>-22.6</v>
      </c>
      <c r="E19" s="8" t="n">
        <v>-19.1</v>
      </c>
    </row>
    <row r="20" spans="1:5">
      <c r="A20" s="4" t="s">
        <v>737</v>
      </c>
      <c r="B20" s="8" t="n">
        <v>15.5</v>
      </c>
      <c r="C20" s="8" t="n">
        <v>41.4</v>
      </c>
      <c r="D20" s="8" t="n">
        <v>31.2</v>
      </c>
      <c r="E20" s="8" t="n">
        <v>75.3</v>
      </c>
    </row>
    <row r="21" spans="1:5">
      <c r="A21" s="4" t="s">
        <v>742</v>
      </c>
      <c r="B21" s="8" t="n">
        <v>18.7</v>
      </c>
      <c r="C21" s="8" t="n">
        <v>1.8</v>
      </c>
      <c r="D21" s="8" t="n">
        <v>15.7</v>
      </c>
      <c r="E21" s="8" t="n">
        <v>7.5</v>
      </c>
    </row>
    <row r="22" spans="1:5">
      <c r="A22" s="4" t="s">
        <v>743</v>
      </c>
      <c r="B22" s="7" t="n">
        <v>92.8</v>
      </c>
      <c r="C22" s="7" t="n">
        <v>-68.7</v>
      </c>
      <c r="D22" s="7" t="n">
        <v>-617.2</v>
      </c>
      <c r="E22" s="7" t="n">
        <v>-15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s>
  <sheetData>
    <row r="1" spans="1:6">
      <c r="A1" s="1" t="s">
        <v>744</v>
      </c>
      <c r="B1" s="2" t="s">
        <v>75</v>
      </c>
      <c r="C1" s="2" t="s">
        <v>745</v>
      </c>
      <c r="D1" s="2" t="s">
        <v>746</v>
      </c>
    </row>
    <row r="2" spans="1:6">
      <c r="B2" s="2" t="s">
        <v>747</v>
      </c>
      <c r="C2" s="2" t="s">
        <v>26</v>
      </c>
      <c r="D2" s="2" t="s">
        <v>748</v>
      </c>
      <c r="E2" s="2" t="s">
        <v>26</v>
      </c>
      <c r="F2" s="2" t="s">
        <v>2</v>
      </c>
    </row>
    <row r="3" spans="1:6">
      <c r="A3" s="3" t="s">
        <v>749</v>
      </c>
    </row>
    <row r="4" spans="1:6">
      <c r="A4" s="4" t="s">
        <v>750</v>
      </c>
      <c r="F4" s="7" t="n">
        <v>289.6</v>
      </c>
    </row>
    <row r="5" spans="1:6">
      <c r="A5" s="4" t="s">
        <v>751</v>
      </c>
      <c r="F5" s="8" t="n">
        <v>585.1</v>
      </c>
    </row>
    <row r="6" spans="1:6">
      <c r="A6" s="4" t="s">
        <v>752</v>
      </c>
      <c r="F6" s="8" t="n">
        <v>425.9</v>
      </c>
    </row>
    <row r="7" spans="1:6">
      <c r="A7" s="4" t="s">
        <v>753</v>
      </c>
      <c r="F7" s="10" t="n">
        <v>125</v>
      </c>
    </row>
    <row r="8" spans="1:6">
      <c r="A8" s="4" t="s">
        <v>754</v>
      </c>
    </row>
    <row r="9" spans="1:6">
      <c r="A9" s="3" t="s">
        <v>749</v>
      </c>
    </row>
    <row r="10" spans="1:6">
      <c r="A10" s="4" t="s">
        <v>755</v>
      </c>
      <c r="B10" s="4" t="s">
        <v>756</v>
      </c>
      <c r="C10" s="4" t="s">
        <v>757</v>
      </c>
      <c r="E10" s="4" t="s">
        <v>758</v>
      </c>
    </row>
    <row r="11" spans="1:6">
      <c r="A11" s="4" t="s">
        <v>759</v>
      </c>
    </row>
    <row r="12" spans="1:6">
      <c r="A12" s="3" t="s">
        <v>749</v>
      </c>
    </row>
    <row r="13" spans="1:6">
      <c r="A13" s="4" t="s">
        <v>755</v>
      </c>
      <c r="D13" s="4" t="s">
        <v>757</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98</v>
      </c>
      <c r="B4" s="7" t="n">
        <v>-228.1</v>
      </c>
      <c r="C4" s="7" t="n">
        <v>-919.6</v>
      </c>
    </row>
    <row r="5" spans="1:3">
      <c r="A5" s="4" t="s">
        <v>99</v>
      </c>
      <c r="B5" s="8" t="n">
        <v>468.2</v>
      </c>
      <c r="C5" s="8" t="n">
        <v>207.2</v>
      </c>
    </row>
    <row r="6" spans="1:3">
      <c r="A6" s="4" t="s">
        <v>132</v>
      </c>
      <c r="B6" s="8" t="n">
        <v>-696.3</v>
      </c>
      <c r="C6" s="8" t="n">
        <v>-1126.8</v>
      </c>
    </row>
    <row r="7" spans="1:3">
      <c r="A7" s="3" t="s">
        <v>133</v>
      </c>
    </row>
    <row r="8" spans="1:3">
      <c r="A8" s="4" t="s">
        <v>134</v>
      </c>
      <c r="B8" s="8" t="n">
        <v>88.2</v>
      </c>
      <c r="C8" s="8" t="n">
        <v>80.3</v>
      </c>
    </row>
    <row r="9" spans="1:3">
      <c r="A9" s="4" t="s">
        <v>83</v>
      </c>
      <c r="B9" s="8" t="n">
        <v>2017.5</v>
      </c>
      <c r="C9" s="8" t="n">
        <v>1789.7</v>
      </c>
    </row>
    <row r="10" spans="1:3">
      <c r="A10" s="4" t="s">
        <v>135</v>
      </c>
      <c r="B10" s="8" t="n">
        <v>91.59999999999999</v>
      </c>
      <c r="C10" s="8" t="n">
        <v>6.4</v>
      </c>
    </row>
    <row r="11" spans="1:3">
      <c r="A11" s="4" t="s">
        <v>136</v>
      </c>
      <c r="B11" s="8" t="n">
        <v>29.1</v>
      </c>
      <c r="C11" s="8" t="n">
        <v>31.6</v>
      </c>
    </row>
    <row r="12" spans="1:3">
      <c r="A12" s="4" t="s">
        <v>137</v>
      </c>
      <c r="B12" s="8" t="n">
        <v>-464.2</v>
      </c>
      <c r="C12" s="8" t="n">
        <v>596.1</v>
      </c>
    </row>
    <row r="13" spans="1:3">
      <c r="A13" s="4" t="s">
        <v>138</v>
      </c>
      <c r="B13" s="8" t="n">
        <v>49.6</v>
      </c>
      <c r="C13" s="5" t="n">
        <v>-11</v>
      </c>
    </row>
    <row r="14" spans="1:3">
      <c r="A14" s="4" t="s">
        <v>139</v>
      </c>
      <c r="B14" s="8" t="n">
        <v>-4.3</v>
      </c>
      <c r="C14" s="8" t="n">
        <v>42.6</v>
      </c>
    </row>
    <row r="15" spans="1:3">
      <c r="A15" s="4" t="s">
        <v>140</v>
      </c>
      <c r="B15" s="8" t="n">
        <v>22.7</v>
      </c>
      <c r="C15" s="8" t="n">
        <v>98.90000000000001</v>
      </c>
    </row>
    <row r="16" spans="1:3">
      <c r="A16" s="4" t="s">
        <v>141</v>
      </c>
      <c r="B16" s="8" t="n">
        <v>118.8</v>
      </c>
      <c r="C16" s="8" t="n">
        <v>19.3</v>
      </c>
    </row>
    <row r="17" spans="1:3">
      <c r="A17" s="4" t="s">
        <v>142</v>
      </c>
      <c r="B17" s="8" t="n">
        <v>-125.3</v>
      </c>
      <c r="C17" s="8" t="n">
        <v>-25.4</v>
      </c>
    </row>
    <row r="18" spans="1:3">
      <c r="A18" s="4" t="s">
        <v>143</v>
      </c>
      <c r="B18" s="8" t="n">
        <v>885.4</v>
      </c>
      <c r="C18" s="8" t="n">
        <v>-48.1</v>
      </c>
    </row>
    <row r="19" spans="1:3">
      <c r="A19" s="4" t="s">
        <v>144</v>
      </c>
      <c r="B19" s="8" t="n">
        <v>130.1</v>
      </c>
      <c r="C19" s="8" t="n">
        <v>104.8</v>
      </c>
    </row>
    <row r="20" spans="1:3">
      <c r="A20" s="4" t="s">
        <v>145</v>
      </c>
      <c r="B20" s="8" t="n">
        <v>2142.9</v>
      </c>
      <c r="C20" s="8" t="n">
        <v>1558.4</v>
      </c>
    </row>
    <row r="21" spans="1:3">
      <c r="A21" s="4" t="s">
        <v>146</v>
      </c>
      <c r="B21" s="8" t="n">
        <v>1122.2</v>
      </c>
      <c r="C21" s="8" t="n">
        <v>1153.2</v>
      </c>
    </row>
    <row r="22" spans="1:3">
      <c r="A22" s="4" t="s">
        <v>147</v>
      </c>
      <c r="B22" s="8" t="n">
        <v>3265.1</v>
      </c>
      <c r="C22" s="8" t="n">
        <v>2711.6</v>
      </c>
    </row>
    <row r="23" spans="1:3">
      <c r="A23" s="3" t="s">
        <v>148</v>
      </c>
    </row>
    <row r="24" spans="1:3">
      <c r="A24" s="4" t="s">
        <v>149</v>
      </c>
      <c r="B24" s="8" t="n">
        <v>-797.8</v>
      </c>
      <c r="C24" s="5" t="n">
        <v>-588</v>
      </c>
    </row>
    <row r="25" spans="1:3">
      <c r="A25" s="4" t="s">
        <v>150</v>
      </c>
      <c r="B25" s="8" t="n">
        <v>-71.7</v>
      </c>
      <c r="C25" s="8" t="n">
        <v>-438.6</v>
      </c>
    </row>
    <row r="26" spans="1:3">
      <c r="A26" s="4" t="s">
        <v>151</v>
      </c>
      <c r="B26" s="8" t="n">
        <v>-56.8</v>
      </c>
      <c r="C26" s="8" t="n">
        <v>-64.7</v>
      </c>
    </row>
    <row r="27" spans="1:3">
      <c r="A27" s="4" t="s">
        <v>152</v>
      </c>
      <c r="B27" s="5" t="n">
        <v>0</v>
      </c>
      <c r="C27" s="8" t="n">
        <v>1569.4</v>
      </c>
    </row>
    <row r="28" spans="1:3">
      <c r="A28" s="4" t="s">
        <v>153</v>
      </c>
      <c r="B28" s="5" t="n">
        <v>0</v>
      </c>
      <c r="C28" s="8" t="n">
        <v>845.3</v>
      </c>
    </row>
    <row r="29" spans="1:3">
      <c r="A29" s="4" t="s">
        <v>154</v>
      </c>
      <c r="B29" s="5" t="n">
        <v>30</v>
      </c>
      <c r="C29" s="8" t="n">
        <v>-4.3</v>
      </c>
    </row>
    <row r="30" spans="1:3">
      <c r="A30" s="4" t="s">
        <v>155</v>
      </c>
      <c r="B30" s="8" t="n">
        <v>-896.3</v>
      </c>
      <c r="C30" s="8" t="n">
        <v>1319.1</v>
      </c>
    </row>
    <row r="31" spans="1:3">
      <c r="A31" s="4" t="s">
        <v>156</v>
      </c>
      <c r="B31" s="5" t="n">
        <v>-281</v>
      </c>
      <c r="C31" s="5" t="n">
        <v>-607</v>
      </c>
    </row>
    <row r="32" spans="1:3">
      <c r="A32" s="4" t="s">
        <v>157</v>
      </c>
      <c r="B32" s="8" t="n">
        <v>-1177.3</v>
      </c>
      <c r="C32" s="8" t="n">
        <v>712.1</v>
      </c>
    </row>
    <row r="33" spans="1:3">
      <c r="A33" s="3" t="s">
        <v>158</v>
      </c>
    </row>
    <row r="34" spans="1:3">
      <c r="A34" s="4" t="s">
        <v>159</v>
      </c>
      <c r="B34" s="8" t="n">
        <v>-3836.4</v>
      </c>
      <c r="C34" s="8" t="n">
        <v>-4698.3</v>
      </c>
    </row>
    <row r="35" spans="1:3">
      <c r="A35" s="4" t="s">
        <v>160</v>
      </c>
      <c r="B35" s="8" t="n">
        <v>2146.5</v>
      </c>
      <c r="C35" s="8" t="n">
        <v>4597.9</v>
      </c>
    </row>
    <row r="36" spans="1:3">
      <c r="A36" s="4" t="s">
        <v>161</v>
      </c>
      <c r="B36" s="8" t="n">
        <v>-1276.2</v>
      </c>
      <c r="C36" s="8" t="n">
        <v>-2108.7</v>
      </c>
    </row>
    <row r="37" spans="1:3">
      <c r="A37" s="4" t="s">
        <v>162</v>
      </c>
      <c r="B37" s="8" t="n">
        <v>-39.5</v>
      </c>
      <c r="C37" s="5" t="n">
        <v>-122</v>
      </c>
    </row>
    <row r="38" spans="1:3">
      <c r="A38" s="4" t="s">
        <v>163</v>
      </c>
      <c r="B38" s="8" t="n">
        <v>10.2</v>
      </c>
      <c r="C38" s="5" t="n">
        <v>-139</v>
      </c>
    </row>
    <row r="39" spans="1:3">
      <c r="A39" s="4" t="s">
        <v>164</v>
      </c>
      <c r="B39" s="5" t="n">
        <v>0</v>
      </c>
      <c r="C39" s="8" t="n">
        <v>-162.6</v>
      </c>
    </row>
    <row r="40" spans="1:3">
      <c r="A40" s="4" t="s">
        <v>165</v>
      </c>
      <c r="B40" s="8" t="n">
        <v>-42.1</v>
      </c>
      <c r="C40" s="8" t="n">
        <v>-44.3</v>
      </c>
    </row>
    <row r="41" spans="1:3">
      <c r="A41" s="4" t="s">
        <v>166</v>
      </c>
      <c r="B41" s="8" t="n">
        <v>-3037.5</v>
      </c>
      <c r="C41" s="5" t="n">
        <v>-2677</v>
      </c>
    </row>
    <row r="42" spans="1:3">
      <c r="A42" s="4" t="s">
        <v>167</v>
      </c>
      <c r="B42" s="8" t="n">
        <v>155.3</v>
      </c>
      <c r="C42" s="5" t="n">
        <v>-80</v>
      </c>
    </row>
    <row r="43" spans="1:3">
      <c r="A43" s="4" t="s">
        <v>168</v>
      </c>
      <c r="B43" s="8" t="n">
        <v>-2882.2</v>
      </c>
      <c r="C43" s="5" t="n">
        <v>-2757</v>
      </c>
    </row>
    <row r="44" spans="1:3">
      <c r="A44" s="3" t="s">
        <v>169</v>
      </c>
    </row>
    <row r="45" spans="1:3">
      <c r="A45" s="4" t="s">
        <v>170</v>
      </c>
      <c r="B45" s="8" t="n">
        <v>-9.300000000000001</v>
      </c>
      <c r="C45" s="8" t="n">
        <v>93.7</v>
      </c>
    </row>
    <row r="46" spans="1:3">
      <c r="A46" s="4" t="s">
        <v>171</v>
      </c>
      <c r="B46" s="5" t="n">
        <v>0</v>
      </c>
      <c r="C46" s="8" t="n">
        <v>-2.7</v>
      </c>
    </row>
    <row r="47" spans="1:3">
      <c r="A47" s="4" t="s">
        <v>115</v>
      </c>
      <c r="B47" s="8" t="n">
        <v>-9.300000000000001</v>
      </c>
      <c r="C47" s="5" t="n">
        <v>91</v>
      </c>
    </row>
    <row r="48" spans="1:3">
      <c r="A48" s="3" t="s">
        <v>172</v>
      </c>
    </row>
    <row r="49" spans="1:3">
      <c r="A49" s="4" t="s">
        <v>170</v>
      </c>
      <c r="B49" s="8" t="n">
        <v>-1800.2</v>
      </c>
      <c r="C49" s="8" t="n">
        <v>294.2</v>
      </c>
    </row>
    <row r="50" spans="1:3">
      <c r="A50" s="4" t="s">
        <v>115</v>
      </c>
      <c r="B50" s="8" t="n">
        <v>-803.7</v>
      </c>
      <c r="C50" s="8" t="n">
        <v>757.7</v>
      </c>
    </row>
    <row r="51" spans="1:3">
      <c r="A51" s="3" t="s">
        <v>173</v>
      </c>
    </row>
    <row r="52" spans="1:3">
      <c r="A52" s="4" t="s">
        <v>174</v>
      </c>
      <c r="B52" s="5" t="n">
        <v>1683</v>
      </c>
      <c r="C52" s="8" t="n">
        <v>1087.4</v>
      </c>
    </row>
    <row r="53" spans="1:3">
      <c r="A53" s="4" t="s">
        <v>175</v>
      </c>
      <c r="B53" s="8" t="n">
        <v>-803.7</v>
      </c>
      <c r="C53" s="8" t="n">
        <v>699.7</v>
      </c>
    </row>
    <row r="54" spans="1:3">
      <c r="A54" s="4" t="s">
        <v>176</v>
      </c>
      <c r="B54" s="8" t="n">
        <v>879.3</v>
      </c>
      <c r="C54" s="8" t="n">
        <v>1787.1</v>
      </c>
    </row>
    <row r="55" spans="1:3">
      <c r="A55" s="3" t="s">
        <v>177</v>
      </c>
    </row>
    <row r="56" spans="1:3">
      <c r="A56" s="4" t="s">
        <v>170</v>
      </c>
      <c r="B56" s="8" t="n">
        <v>714.8</v>
      </c>
      <c r="C56" s="8" t="n">
        <v>717.8</v>
      </c>
    </row>
    <row r="57" spans="1:3">
      <c r="A57" s="4" t="s">
        <v>171</v>
      </c>
      <c r="B57" s="8" t="n">
        <v>222.3</v>
      </c>
      <c r="C57" s="8" t="n">
        <v>432.6</v>
      </c>
    </row>
    <row r="58" spans="1:3">
      <c r="A58" s="4" t="s">
        <v>115</v>
      </c>
      <c r="B58" s="8" t="n">
        <v>937.1</v>
      </c>
      <c r="C58" s="8" t="n">
        <v>1150.4</v>
      </c>
    </row>
    <row r="59" spans="1:3">
      <c r="A59" s="3" t="s">
        <v>178</v>
      </c>
    </row>
    <row r="60" spans="1:3">
      <c r="A60" s="4" t="s">
        <v>170</v>
      </c>
      <c r="B60" s="8" t="n">
        <v>174.4</v>
      </c>
      <c r="C60" s="5" t="n">
        <v>216</v>
      </c>
    </row>
    <row r="61" spans="1:3">
      <c r="A61" s="4" t="s">
        <v>171</v>
      </c>
      <c r="B61" s="8" t="n">
        <v>12.8</v>
      </c>
      <c r="C61" s="8" t="n">
        <v>70.40000000000001</v>
      </c>
    </row>
    <row r="62" spans="1:3">
      <c r="A62" s="4" t="s">
        <v>115</v>
      </c>
      <c r="B62" s="8" t="n">
        <v>187.2</v>
      </c>
      <c r="C62" s="8" t="n">
        <v>286.4</v>
      </c>
    </row>
    <row r="63" spans="1:3">
      <c r="A63" s="4" t="s">
        <v>179</v>
      </c>
    </row>
    <row r="64" spans="1:3">
      <c r="A64" s="3" t="s">
        <v>172</v>
      </c>
    </row>
    <row r="65" spans="1:3">
      <c r="A65" s="4" t="s">
        <v>180</v>
      </c>
      <c r="B65" s="8" t="n">
        <v>996.5</v>
      </c>
      <c r="C65" s="8" t="n">
        <v>405.5</v>
      </c>
    </row>
    <row r="66" spans="1:3">
      <c r="A66" s="4" t="s">
        <v>180</v>
      </c>
    </row>
    <row r="67" spans="1:3">
      <c r="A67" s="3" t="s">
        <v>172</v>
      </c>
    </row>
    <row r="68" spans="1:3">
      <c r="A68" s="4" t="s">
        <v>180</v>
      </c>
      <c r="B68" s="10" t="n">
        <v>0</v>
      </c>
      <c r="C68" s="10" t="n">
        <v>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760</v>
      </c>
      <c r="B1" s="2" t="s">
        <v>1</v>
      </c>
    </row>
    <row r="2" spans="1:3">
      <c r="B2" s="2" t="s">
        <v>2</v>
      </c>
      <c r="C2" s="2" t="s">
        <v>76</v>
      </c>
    </row>
    <row r="3" spans="1:3">
      <c r="A3" s="3" t="s">
        <v>761</v>
      </c>
    </row>
    <row r="4" spans="1:3">
      <c r="A4" s="4" t="s">
        <v>762</v>
      </c>
      <c r="B4" s="10" t="n">
        <v>1276200000</v>
      </c>
      <c r="C4" s="10" t="n">
        <v>2108700000</v>
      </c>
    </row>
    <row r="5" spans="1:3">
      <c r="A5" s="4" t="s">
        <v>763</v>
      </c>
      <c r="B5" s="5" t="n">
        <v>783900000</v>
      </c>
    </row>
    <row r="6" spans="1:3">
      <c r="A6" s="4" t="s">
        <v>366</v>
      </c>
      <c r="B6" s="5" t="n">
        <v>500000000</v>
      </c>
    </row>
    <row r="7" spans="1:3">
      <c r="A7" s="4" t="s">
        <v>764</v>
      </c>
    </row>
    <row r="8" spans="1:3">
      <c r="A8" s="3" t="s">
        <v>761</v>
      </c>
    </row>
    <row r="9" spans="1:3">
      <c r="A9" s="4" t="s">
        <v>762</v>
      </c>
      <c r="B9" s="10" t="n">
        <v>1288300000</v>
      </c>
    </row>
    <row r="10" spans="1:3">
      <c r="A10" s="4" t="s">
        <v>21</v>
      </c>
    </row>
    <row r="11" spans="1:3">
      <c r="A11" s="3" t="s">
        <v>761</v>
      </c>
    </row>
    <row r="12" spans="1:3">
      <c r="A12" s="4" t="s">
        <v>765</v>
      </c>
      <c r="B12" s="5" t="n">
        <v>12588800</v>
      </c>
    </row>
    <row r="13" spans="1:3">
      <c r="A13" s="4" t="s">
        <v>766</v>
      </c>
      <c r="B13" s="9" t="n">
        <v>30.15</v>
      </c>
    </row>
    <row r="14" spans="1:3">
      <c r="A14" s="4" t="s">
        <v>24</v>
      </c>
    </row>
    <row r="15" spans="1:3">
      <c r="A15" s="3" t="s">
        <v>761</v>
      </c>
    </row>
    <row r="16" spans="1:3">
      <c r="A16" s="4" t="s">
        <v>765</v>
      </c>
      <c r="B16" s="5" t="n">
        <v>29342800</v>
      </c>
    </row>
    <row r="17" spans="1:3">
      <c r="A17" s="4" t="s">
        <v>766</v>
      </c>
      <c r="B17" s="9" t="n">
        <v>30.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75</v>
      </c>
      <c r="D1" s="2" t="s">
        <v>1</v>
      </c>
    </row>
    <row r="2" spans="1:5">
      <c r="B2" s="2" t="s">
        <v>2</v>
      </c>
      <c r="C2" s="2" t="s">
        <v>76</v>
      </c>
      <c r="D2" s="2" t="s">
        <v>2</v>
      </c>
      <c r="E2" s="2" t="s">
        <v>76</v>
      </c>
    </row>
    <row r="3" spans="1:5">
      <c r="A3" s="3" t="s">
        <v>768</v>
      </c>
    </row>
    <row r="4" spans="1:5">
      <c r="A4" s="4" t="s">
        <v>134</v>
      </c>
      <c r="B4" s="7" t="n">
        <v>45.5</v>
      </c>
      <c r="C4" s="7" t="n">
        <v>51.4</v>
      </c>
      <c r="D4" s="7" t="n">
        <v>88.2</v>
      </c>
      <c r="E4" s="7" t="n">
        <v>80.3</v>
      </c>
    </row>
    <row r="5" spans="1:5">
      <c r="A5" s="4" t="s">
        <v>769</v>
      </c>
    </row>
    <row r="6" spans="1:5">
      <c r="A6" s="3" t="s">
        <v>768</v>
      </c>
    </row>
    <row r="7" spans="1:5">
      <c r="A7" s="4" t="s">
        <v>134</v>
      </c>
      <c r="B7" s="5" t="n">
        <v>0</v>
      </c>
      <c r="C7" s="8" t="n">
        <v>0.9</v>
      </c>
      <c r="D7" s="5" t="n">
        <v>1</v>
      </c>
      <c r="E7" s="8" t="n">
        <v>1.9</v>
      </c>
    </row>
    <row r="8" spans="1:5">
      <c r="A8" s="4" t="s">
        <v>770</v>
      </c>
    </row>
    <row r="9" spans="1:5">
      <c r="A9" s="3" t="s">
        <v>768</v>
      </c>
    </row>
    <row r="10" spans="1:5">
      <c r="A10" s="4" t="s">
        <v>134</v>
      </c>
      <c r="B10" s="8" t="n">
        <v>45.5</v>
      </c>
      <c r="C10" s="8" t="n">
        <v>50.5</v>
      </c>
      <c r="D10" s="8" t="n">
        <v>87.2</v>
      </c>
      <c r="E10" s="8" t="n">
        <v>78.40000000000001</v>
      </c>
    </row>
    <row r="11" spans="1:5">
      <c r="A11" s="4" t="s">
        <v>771</v>
      </c>
    </row>
    <row r="12" spans="1:5">
      <c r="A12" s="3" t="s">
        <v>768</v>
      </c>
    </row>
    <row r="13" spans="1:5">
      <c r="A13" s="4" t="s">
        <v>134</v>
      </c>
      <c r="B13" s="8" t="n">
        <v>45.7</v>
      </c>
      <c r="C13" s="8" t="n">
        <v>43.7</v>
      </c>
      <c r="D13" s="8" t="n">
        <v>83.5</v>
      </c>
      <c r="E13" s="8" t="n">
        <v>66.09999999999999</v>
      </c>
    </row>
    <row r="14" spans="1:5">
      <c r="A14" s="4" t="s">
        <v>772</v>
      </c>
    </row>
    <row r="15" spans="1:5">
      <c r="A15" s="3" t="s">
        <v>768</v>
      </c>
    </row>
    <row r="16" spans="1:5">
      <c r="A16" s="4" t="s">
        <v>134</v>
      </c>
      <c r="B16" s="5" t="n">
        <v>8</v>
      </c>
      <c r="C16" s="8" t="n">
        <v>19.1</v>
      </c>
      <c r="D16" s="8" t="n">
        <v>16.7</v>
      </c>
      <c r="E16" s="8" t="n">
        <v>19.8</v>
      </c>
    </row>
    <row r="17" spans="1:5">
      <c r="A17" s="4" t="s">
        <v>773</v>
      </c>
    </row>
    <row r="18" spans="1:5">
      <c r="A18" s="3" t="s">
        <v>768</v>
      </c>
    </row>
    <row r="19" spans="1:5">
      <c r="A19" s="4" t="s">
        <v>134</v>
      </c>
      <c r="B19" s="8" t="n">
        <v>24.3</v>
      </c>
      <c r="C19" s="8" t="n">
        <v>24.6</v>
      </c>
      <c r="D19" s="8" t="n">
        <v>46.3</v>
      </c>
      <c r="E19" s="8" t="n">
        <v>46.3</v>
      </c>
    </row>
    <row r="20" spans="1:5">
      <c r="A20" s="4" t="s">
        <v>406</v>
      </c>
    </row>
    <row r="21" spans="1:5">
      <c r="A21" s="3" t="s">
        <v>768</v>
      </c>
    </row>
    <row r="22" spans="1:5">
      <c r="A22" s="4" t="s">
        <v>134</v>
      </c>
      <c r="B22" s="8" t="n">
        <v>-0.2</v>
      </c>
      <c r="C22" s="8" t="n">
        <v>7.7</v>
      </c>
      <c r="D22" s="8" t="n">
        <v>4.7</v>
      </c>
      <c r="E22" s="8" t="n">
        <v>14.2</v>
      </c>
    </row>
    <row r="23" spans="1:5">
      <c r="A23" s="4" t="s">
        <v>774</v>
      </c>
    </row>
    <row r="24" spans="1:5">
      <c r="A24" s="3" t="s">
        <v>768</v>
      </c>
    </row>
    <row r="25" spans="1:5">
      <c r="A25" s="4" t="s">
        <v>134</v>
      </c>
      <c r="B25" s="7" t="n">
        <v>13.4</v>
      </c>
      <c r="C25" s="10" t="n">
        <v>0</v>
      </c>
      <c r="D25" s="7" t="n">
        <v>20.5</v>
      </c>
      <c r="E25" s="10"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s>
  <sheetData>
    <row r="1" spans="1:7">
      <c r="A1" s="1" t="s">
        <v>775</v>
      </c>
      <c r="B1" s="2" t="s">
        <v>677</v>
      </c>
      <c r="D1" s="2" t="s">
        <v>75</v>
      </c>
      <c r="F1" s="2" t="s">
        <v>1</v>
      </c>
    </row>
    <row r="2" spans="1:7">
      <c r="B2" s="2" t="s">
        <v>2</v>
      </c>
      <c r="C2" s="2" t="s">
        <v>747</v>
      </c>
      <c r="D2" s="2" t="s">
        <v>2</v>
      </c>
      <c r="E2" s="2" t="s">
        <v>76</v>
      </c>
      <c r="F2" s="2" t="s">
        <v>2</v>
      </c>
      <c r="G2" s="2" t="s">
        <v>76</v>
      </c>
    </row>
    <row r="3" spans="1:7">
      <c r="A3" s="3" t="s">
        <v>768</v>
      </c>
    </row>
    <row r="4" spans="1:7">
      <c r="A4" s="4" t="s">
        <v>776</v>
      </c>
      <c r="B4" s="4" t="s">
        <v>381</v>
      </c>
      <c r="D4" s="4" t="s">
        <v>381</v>
      </c>
      <c r="F4" s="4" t="s">
        <v>381</v>
      </c>
    </row>
    <row r="5" spans="1:7">
      <c r="A5" s="4" t="s">
        <v>134</v>
      </c>
      <c r="D5" s="10" t="n">
        <v>45500000</v>
      </c>
      <c r="E5" s="10" t="n">
        <v>51400000</v>
      </c>
      <c r="F5" s="10" t="n">
        <v>88200000</v>
      </c>
      <c r="G5" s="10" t="n">
        <v>80300000</v>
      </c>
    </row>
    <row r="6" spans="1:7">
      <c r="A6" s="4" t="s">
        <v>777</v>
      </c>
    </row>
    <row r="7" spans="1:7">
      <c r="A7" s="3" t="s">
        <v>768</v>
      </c>
    </row>
    <row r="8" spans="1:7">
      <c r="A8" s="4" t="s">
        <v>778</v>
      </c>
      <c r="B8" s="5" t="n">
        <v>2228560</v>
      </c>
      <c r="C8" s="5" t="n">
        <v>1114280</v>
      </c>
    </row>
    <row r="9" spans="1:7">
      <c r="A9" s="4" t="s">
        <v>779</v>
      </c>
      <c r="F9" s="4" t="s">
        <v>486</v>
      </c>
    </row>
    <row r="10" spans="1:7">
      <c r="A10" s="4" t="s">
        <v>134</v>
      </c>
      <c r="B10" s="10" t="n">
        <v>0</v>
      </c>
    </row>
    <row r="11" spans="1:7">
      <c r="A11" s="4" t="s">
        <v>780</v>
      </c>
    </row>
    <row r="12" spans="1:7">
      <c r="A12" s="3" t="s">
        <v>768</v>
      </c>
    </row>
    <row r="13" spans="1:7">
      <c r="A13" s="4" t="s">
        <v>781</v>
      </c>
      <c r="F13" s="4" t="s">
        <v>319</v>
      </c>
    </row>
    <row r="14" spans="1:7">
      <c r="A14" s="4" t="s">
        <v>782</v>
      </c>
    </row>
    <row r="15" spans="1:7">
      <c r="A15" s="3" t="s">
        <v>768</v>
      </c>
    </row>
    <row r="16" spans="1:7">
      <c r="A16" s="4" t="s">
        <v>781</v>
      </c>
      <c r="F16" s="4" t="s">
        <v>319</v>
      </c>
    </row>
    <row r="17" spans="1:7">
      <c r="A17" s="4" t="s">
        <v>783</v>
      </c>
    </row>
    <row r="18" spans="1:7">
      <c r="A18" s="3" t="s">
        <v>768</v>
      </c>
    </row>
    <row r="19" spans="1:7">
      <c r="A19" s="4" t="s">
        <v>784</v>
      </c>
      <c r="F19" s="4" t="s">
        <v>319</v>
      </c>
    </row>
    <row r="20" spans="1:7">
      <c r="A20" s="4" t="s">
        <v>785</v>
      </c>
      <c r="B20" s="4" t="s">
        <v>319</v>
      </c>
      <c r="D20" s="4" t="s">
        <v>319</v>
      </c>
      <c r="F20" s="4" t="s">
        <v>319</v>
      </c>
    </row>
    <row r="21" spans="1:7">
      <c r="A21" s="4" t="s">
        <v>786</v>
      </c>
    </row>
    <row r="22" spans="1:7">
      <c r="A22" s="3" t="s">
        <v>768</v>
      </c>
    </row>
    <row r="23" spans="1:7">
      <c r="A23" s="4" t="s">
        <v>784</v>
      </c>
      <c r="F23" s="4" t="s">
        <v>787</v>
      </c>
    </row>
    <row r="24" spans="1:7">
      <c r="A24" s="4" t="s">
        <v>785</v>
      </c>
      <c r="B24" s="4" t="s">
        <v>788</v>
      </c>
      <c r="D24" s="4" t="s">
        <v>788</v>
      </c>
      <c r="F24" s="4" t="s">
        <v>788</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790</v>
      </c>
    </row>
    <row r="2" spans="1:2">
      <c r="A2" s="4" t="s">
        <v>791</v>
      </c>
    </row>
    <row r="3" spans="1:2">
      <c r="A3" s="3" t="s">
        <v>768</v>
      </c>
    </row>
    <row r="4" spans="1:2">
      <c r="A4" s="4" t="s">
        <v>792</v>
      </c>
      <c r="B4" s="5" t="n">
        <v>16106261</v>
      </c>
    </row>
    <row r="5" spans="1:2">
      <c r="A5" s="4" t="s">
        <v>793</v>
      </c>
      <c r="B5" s="9" t="n">
        <v>32.28</v>
      </c>
    </row>
    <row r="6" spans="1:2">
      <c r="A6" s="4" t="s">
        <v>794</v>
      </c>
      <c r="B6" s="5" t="n">
        <v>9311226</v>
      </c>
    </row>
    <row r="7" spans="1:2">
      <c r="A7" s="4" t="s">
        <v>795</v>
      </c>
      <c r="B7" s="9" t="n">
        <v>31.85</v>
      </c>
    </row>
    <row r="8" spans="1:2">
      <c r="A8" s="4" t="s">
        <v>796</v>
      </c>
    </row>
    <row r="9" spans="1:2">
      <c r="A9" s="3" t="s">
        <v>768</v>
      </c>
    </row>
    <row r="10" spans="1:2">
      <c r="A10" s="4" t="s">
        <v>792</v>
      </c>
      <c r="B10" s="5" t="n">
        <v>37449896</v>
      </c>
    </row>
    <row r="11" spans="1:2">
      <c r="A11" s="4" t="s">
        <v>793</v>
      </c>
      <c r="B11" s="9" t="n">
        <v>30.38</v>
      </c>
    </row>
    <row r="12" spans="1:2">
      <c r="A12" s="4" t="s">
        <v>794</v>
      </c>
      <c r="B12" s="5" t="n">
        <v>22890732</v>
      </c>
    </row>
    <row r="13" spans="1:2">
      <c r="A13" s="4" t="s">
        <v>795</v>
      </c>
      <c r="B13" s="9" t="n">
        <v>29.65</v>
      </c>
    </row>
    <row r="14" spans="1:2">
      <c r="A14" s="4" t="s">
        <v>797</v>
      </c>
    </row>
    <row r="15" spans="1:2">
      <c r="A15" s="3" t="s">
        <v>768</v>
      </c>
    </row>
    <row r="16" spans="1:2">
      <c r="A16" s="4" t="s">
        <v>798</v>
      </c>
      <c r="B16" s="5" t="n">
        <v>640075</v>
      </c>
    </row>
    <row r="17" spans="1:2">
      <c r="A17" s="4" t="s">
        <v>799</v>
      </c>
    </row>
    <row r="18" spans="1:2">
      <c r="A18" s="3" t="s">
        <v>768</v>
      </c>
    </row>
    <row r="19" spans="1:2">
      <c r="A19" s="4" t="s">
        <v>798</v>
      </c>
      <c r="B19" s="5" t="n">
        <v>1265060</v>
      </c>
    </row>
    <row r="20" spans="1:2">
      <c r="A20" s="4" t="s">
        <v>800</v>
      </c>
    </row>
    <row r="21" spans="1:2">
      <c r="A21" s="3" t="s">
        <v>768</v>
      </c>
    </row>
    <row r="22" spans="1:2">
      <c r="A22" s="4" t="s">
        <v>798</v>
      </c>
      <c r="B22" s="5" t="n">
        <v>1771830</v>
      </c>
    </row>
    <row r="23" spans="1:2">
      <c r="A23" s="4" t="s">
        <v>801</v>
      </c>
    </row>
    <row r="24" spans="1:2">
      <c r="A24" s="3" t="s">
        <v>768</v>
      </c>
    </row>
    <row r="25" spans="1:2">
      <c r="A25" s="4" t="s">
        <v>798</v>
      </c>
      <c r="B25" s="5" t="n">
        <v>3548966</v>
      </c>
    </row>
    <row r="26" spans="1:2">
      <c r="A26" s="4" t="s">
        <v>802</v>
      </c>
    </row>
    <row r="27" spans="1:2">
      <c r="A27" s="3" t="s">
        <v>768</v>
      </c>
    </row>
    <row r="28" spans="1:2">
      <c r="A28" s="4" t="s">
        <v>792</v>
      </c>
      <c r="B28" s="5" t="n">
        <v>1202625</v>
      </c>
    </row>
    <row r="29" spans="1:2">
      <c r="A29" s="4" t="s">
        <v>793</v>
      </c>
      <c r="B29" s="9" t="n">
        <v>32.72</v>
      </c>
    </row>
    <row r="30" spans="1:2">
      <c r="A30" s="4" t="s">
        <v>794</v>
      </c>
      <c r="B30" s="5" t="n">
        <v>952952</v>
      </c>
    </row>
    <row r="31" spans="1:2">
      <c r="A31" s="4" t="s">
        <v>795</v>
      </c>
      <c r="B31" s="9" t="n">
        <v>31.91</v>
      </c>
    </row>
    <row r="32" spans="1:2">
      <c r="A32" s="4" t="s">
        <v>803</v>
      </c>
    </row>
    <row r="33" spans="1:2">
      <c r="A33" s="3" t="s">
        <v>768</v>
      </c>
    </row>
    <row r="34" spans="1:2">
      <c r="A34" s="4" t="s">
        <v>792</v>
      </c>
      <c r="B34" s="5" t="n">
        <v>2825949</v>
      </c>
    </row>
    <row r="35" spans="1:2">
      <c r="A35" s="4" t="s">
        <v>793</v>
      </c>
      <c r="B35" s="9" t="n">
        <v>30.54</v>
      </c>
    </row>
    <row r="36" spans="1:2">
      <c r="A36" s="4" t="s">
        <v>794</v>
      </c>
      <c r="B36" s="5" t="n">
        <v>2325227</v>
      </c>
    </row>
    <row r="37" spans="1:2">
      <c r="A37" s="4" t="s">
        <v>795</v>
      </c>
      <c r="B37" s="9" t="n">
        <v>29.64</v>
      </c>
    </row>
    <row r="38" spans="1:2">
      <c r="A38" s="4" t="s">
        <v>804</v>
      </c>
    </row>
    <row r="39" spans="1:2">
      <c r="A39" s="3" t="s">
        <v>768</v>
      </c>
    </row>
    <row r="40" spans="1:2">
      <c r="A40" s="4" t="s">
        <v>798</v>
      </c>
      <c r="B40" s="5" t="n">
        <v>13719</v>
      </c>
    </row>
    <row r="41" spans="1:2">
      <c r="A41" s="4" t="s">
        <v>805</v>
      </c>
    </row>
    <row r="42" spans="1:2">
      <c r="A42" s="3" t="s">
        <v>768</v>
      </c>
    </row>
    <row r="43" spans="1:2">
      <c r="A43" s="4" t="s">
        <v>798</v>
      </c>
      <c r="B43" s="5" t="n">
        <v>27501</v>
      </c>
    </row>
    <row r="44" spans="1:2">
      <c r="A44" s="4" t="s">
        <v>806</v>
      </c>
    </row>
    <row r="45" spans="1:2">
      <c r="A45" s="3" t="s">
        <v>768</v>
      </c>
    </row>
    <row r="46" spans="1:2">
      <c r="A46" s="4" t="s">
        <v>798</v>
      </c>
      <c r="B46" s="5" t="n">
        <v>172971</v>
      </c>
    </row>
    <row r="47" spans="1:2">
      <c r="A47" s="4" t="s">
        <v>807</v>
      </c>
    </row>
    <row r="48" spans="1:2">
      <c r="A48" s="3" t="s">
        <v>768</v>
      </c>
    </row>
    <row r="49" spans="1:2">
      <c r="A49" s="4" t="s">
        <v>798</v>
      </c>
      <c r="B49" s="5" t="n">
        <v>3462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8</v>
      </c>
      <c r="B1" s="2" t="s">
        <v>1</v>
      </c>
    </row>
    <row r="2" spans="1:3">
      <c r="B2" s="2" t="s">
        <v>2</v>
      </c>
      <c r="C2" s="2" t="s">
        <v>2</v>
      </c>
    </row>
    <row r="3" spans="1:3">
      <c r="A3" s="3" t="s">
        <v>809</v>
      </c>
    </row>
    <row r="4" spans="1:3">
      <c r="A4" s="4" t="s">
        <v>810</v>
      </c>
      <c r="B4" s="7" t="n">
        <v>37.7</v>
      </c>
    </row>
    <row r="5" spans="1:3">
      <c r="A5" s="4" t="s">
        <v>811</v>
      </c>
      <c r="B5" s="8" t="n">
        <v>68.5</v>
      </c>
    </row>
    <row r="6" spans="1:3">
      <c r="A6" s="4" t="s">
        <v>812</v>
      </c>
      <c r="B6" s="8" t="n">
        <v>-39.7</v>
      </c>
    </row>
    <row r="7" spans="1:3">
      <c r="A7" s="4" t="s">
        <v>107</v>
      </c>
      <c r="B7" s="8" t="n">
        <v>-2.9</v>
      </c>
    </row>
    <row r="8" spans="1:3">
      <c r="A8" s="4" t="s">
        <v>813</v>
      </c>
      <c r="B8" s="8" t="n">
        <v>63.6</v>
      </c>
    </row>
    <row r="9" spans="1:3">
      <c r="A9" s="4" t="s">
        <v>724</v>
      </c>
      <c r="C9" s="7" t="n">
        <v>47.3</v>
      </c>
    </row>
    <row r="10" spans="1:3">
      <c r="A10" s="4" t="s">
        <v>725</v>
      </c>
      <c r="C10" s="8" t="n">
        <v>16.3</v>
      </c>
    </row>
    <row r="11" spans="1:3">
      <c r="A11" s="4" t="s">
        <v>115</v>
      </c>
      <c r="B11" s="8" t="n">
        <v>37.7</v>
      </c>
      <c r="C11" s="8" t="n">
        <v>63.6</v>
      </c>
    </row>
    <row r="12" spans="1:3">
      <c r="A12" s="4" t="s">
        <v>814</v>
      </c>
    </row>
    <row r="13" spans="1:3">
      <c r="A13" s="3" t="s">
        <v>809</v>
      </c>
    </row>
    <row r="14" spans="1:3">
      <c r="A14" s="4" t="s">
        <v>810</v>
      </c>
      <c r="B14" s="8" t="n">
        <v>11.7</v>
      </c>
    </row>
    <row r="15" spans="1:3">
      <c r="A15" s="4" t="s">
        <v>811</v>
      </c>
      <c r="B15" s="8" t="n">
        <v>22.2</v>
      </c>
    </row>
    <row r="16" spans="1:3">
      <c r="A16" s="4" t="s">
        <v>812</v>
      </c>
      <c r="B16" s="8" t="n">
        <v>-16.8</v>
      </c>
    </row>
    <row r="17" spans="1:3">
      <c r="A17" s="4" t="s">
        <v>107</v>
      </c>
      <c r="B17" s="8" t="n">
        <v>-0.4</v>
      </c>
    </row>
    <row r="18" spans="1:3">
      <c r="A18" s="4" t="s">
        <v>813</v>
      </c>
      <c r="B18" s="8" t="n">
        <v>16.7</v>
      </c>
    </row>
    <row r="19" spans="1:3">
      <c r="A19" s="4" t="s">
        <v>724</v>
      </c>
      <c r="C19" s="8" t="n">
        <v>15.2</v>
      </c>
    </row>
    <row r="20" spans="1:3">
      <c r="A20" s="4" t="s">
        <v>725</v>
      </c>
      <c r="C20" s="8" t="n">
        <v>1.5</v>
      </c>
    </row>
    <row r="21" spans="1:3">
      <c r="A21" s="4" t="s">
        <v>115</v>
      </c>
      <c r="B21" s="8" t="n">
        <v>11.7</v>
      </c>
      <c r="C21" s="8" t="n">
        <v>16.7</v>
      </c>
    </row>
    <row r="22" spans="1:3">
      <c r="A22" s="4" t="s">
        <v>815</v>
      </c>
    </row>
    <row r="23" spans="1:3">
      <c r="A23" s="3" t="s">
        <v>809</v>
      </c>
    </row>
    <row r="24" spans="1:3">
      <c r="A24" s="4" t="s">
        <v>810</v>
      </c>
      <c r="B24" s="8" t="n">
        <v>9.5</v>
      </c>
    </row>
    <row r="25" spans="1:3">
      <c r="A25" s="4" t="s">
        <v>811</v>
      </c>
      <c r="B25" s="8" t="n">
        <v>4.5</v>
      </c>
    </row>
    <row r="26" spans="1:3">
      <c r="A26" s="4" t="s">
        <v>812</v>
      </c>
      <c r="B26" s="8" t="n">
        <v>-3.2</v>
      </c>
    </row>
    <row r="27" spans="1:3">
      <c r="A27" s="4" t="s">
        <v>107</v>
      </c>
      <c r="B27" s="8" t="n">
        <v>-0.3</v>
      </c>
    </row>
    <row r="28" spans="1:3">
      <c r="A28" s="4" t="s">
        <v>813</v>
      </c>
      <c r="B28" s="8" t="n">
        <v>10.5</v>
      </c>
    </row>
    <row r="29" spans="1:3">
      <c r="A29" s="4" t="s">
        <v>724</v>
      </c>
      <c r="C29" s="8" t="n">
        <v>6.3</v>
      </c>
    </row>
    <row r="30" spans="1:3">
      <c r="A30" s="4" t="s">
        <v>725</v>
      </c>
      <c r="C30" s="8" t="n">
        <v>4.2</v>
      </c>
    </row>
    <row r="31" spans="1:3">
      <c r="A31" s="4" t="s">
        <v>115</v>
      </c>
      <c r="B31" s="8" t="n">
        <v>9.5</v>
      </c>
      <c r="C31" s="8" t="n">
        <v>10.5</v>
      </c>
    </row>
    <row r="32" spans="1:3">
      <c r="A32" s="4" t="s">
        <v>816</v>
      </c>
    </row>
    <row r="33" spans="1:3">
      <c r="A33" s="3" t="s">
        <v>809</v>
      </c>
    </row>
    <row r="34" spans="1:3">
      <c r="A34" s="4" t="s">
        <v>810</v>
      </c>
      <c r="B34" s="8" t="n">
        <v>16.5</v>
      </c>
    </row>
    <row r="35" spans="1:3">
      <c r="A35" s="4" t="s">
        <v>811</v>
      </c>
      <c r="B35" s="8" t="n">
        <v>41.8</v>
      </c>
    </row>
    <row r="36" spans="1:3">
      <c r="A36" s="4" t="s">
        <v>812</v>
      </c>
      <c r="B36" s="8" t="n">
        <v>-19.7</v>
      </c>
    </row>
    <row r="37" spans="1:3">
      <c r="A37" s="4" t="s">
        <v>107</v>
      </c>
      <c r="B37" s="8" t="n">
        <v>-2.2</v>
      </c>
    </row>
    <row r="38" spans="1:3">
      <c r="A38" s="4" t="s">
        <v>813</v>
      </c>
      <c r="B38" s="8" t="n">
        <v>36.4</v>
      </c>
    </row>
    <row r="39" spans="1:3">
      <c r="A39" s="4" t="s">
        <v>724</v>
      </c>
      <c r="C39" s="8" t="n">
        <v>25.8</v>
      </c>
    </row>
    <row r="40" spans="1:3">
      <c r="A40" s="4" t="s">
        <v>725</v>
      </c>
      <c r="C40" s="8" t="n">
        <v>10.6</v>
      </c>
    </row>
    <row r="41" spans="1:3">
      <c r="A41" s="4" t="s">
        <v>115</v>
      </c>
      <c r="B41" s="8" t="n">
        <v>16.5</v>
      </c>
      <c r="C41" s="7" t="n">
        <v>36.4</v>
      </c>
    </row>
    <row r="42" spans="1:3">
      <c r="A42" s="4" t="s">
        <v>817</v>
      </c>
    </row>
    <row r="43" spans="1:3">
      <c r="A43" s="3" t="s">
        <v>809</v>
      </c>
    </row>
    <row r="44" spans="1:3">
      <c r="A44" s="4" t="s">
        <v>811</v>
      </c>
      <c r="B44" s="7" t="n">
        <v>3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8</v>
      </c>
      <c r="B1" s="2" t="s">
        <v>75</v>
      </c>
      <c r="C1" s="2" t="s">
        <v>1</v>
      </c>
    </row>
    <row r="2" spans="1:4">
      <c r="B2" s="2" t="s">
        <v>2</v>
      </c>
      <c r="C2" s="2" t="s">
        <v>2</v>
      </c>
      <c r="D2" s="2" t="s">
        <v>76</v>
      </c>
    </row>
    <row r="3" spans="1:4">
      <c r="A3" s="4" t="s">
        <v>819</v>
      </c>
    </row>
    <row r="4" spans="1:4">
      <c r="A4" s="3" t="s">
        <v>820</v>
      </c>
    </row>
    <row r="5" spans="1:4">
      <c r="A5" s="4" t="s">
        <v>821</v>
      </c>
      <c r="B5" s="8" t="n">
        <v>41.7</v>
      </c>
      <c r="C5" s="8" t="n">
        <v>59.5</v>
      </c>
      <c r="D5" s="8" t="n">
        <v>55.5</v>
      </c>
    </row>
    <row r="6" spans="1:4">
      <c r="A6" s="4" t="s">
        <v>822</v>
      </c>
    </row>
    <row r="7" spans="1:4">
      <c r="A7" s="3" t="s">
        <v>820</v>
      </c>
    </row>
    <row r="8" spans="1:4">
      <c r="A8" s="4" t="s">
        <v>821</v>
      </c>
      <c r="C8" s="8" t="n">
        <v>5.8</v>
      </c>
      <c r="D8" s="8" t="n">
        <v>7.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5</v>
      </c>
      <c r="D1" s="2" t="s">
        <v>1</v>
      </c>
    </row>
    <row r="2" spans="1:5">
      <c r="B2" s="2" t="s">
        <v>2</v>
      </c>
      <c r="C2" s="2" t="s">
        <v>76</v>
      </c>
      <c r="D2" s="2" t="s">
        <v>2</v>
      </c>
      <c r="E2" s="2" t="s">
        <v>76</v>
      </c>
    </row>
    <row r="3" spans="1:5">
      <c r="A3" s="3" t="s">
        <v>225</v>
      </c>
    </row>
    <row r="4" spans="1:5">
      <c r="A4" s="4" t="s">
        <v>98</v>
      </c>
      <c r="B4" s="7" t="n">
        <v>668.7</v>
      </c>
      <c r="C4" s="7" t="n">
        <v>-761.3</v>
      </c>
      <c r="D4" s="7" t="n">
        <v>-696.3</v>
      </c>
      <c r="E4" s="7" t="n">
        <v>-1126.8</v>
      </c>
    </row>
    <row r="5" spans="1:5">
      <c r="A5" s="4" t="s">
        <v>824</v>
      </c>
      <c r="B5" s="8" t="n">
        <v>-36.1</v>
      </c>
      <c r="C5" s="8" t="n">
        <v>-4.8</v>
      </c>
      <c r="D5" s="8" t="n">
        <v>-42.2</v>
      </c>
      <c r="E5" s="8" t="n">
        <v>-39.8</v>
      </c>
    </row>
    <row r="6" spans="1:5">
      <c r="A6" s="4" t="s">
        <v>825</v>
      </c>
      <c r="B6" s="7" t="n">
        <v>632.6</v>
      </c>
      <c r="C6" s="7" t="n">
        <v>-766.1</v>
      </c>
      <c r="D6" s="7" t="n">
        <v>-738.5</v>
      </c>
      <c r="E6" s="7" t="n">
        <v>-1166.6</v>
      </c>
    </row>
    <row r="7" spans="1:5">
      <c r="A7" s="3" t="s">
        <v>826</v>
      </c>
    </row>
    <row r="8" spans="1:5">
      <c r="A8" s="4" t="s">
        <v>827</v>
      </c>
      <c r="B8" s="5" t="n">
        <v>788815021</v>
      </c>
      <c r="C8" s="5" t="n">
        <v>853612217</v>
      </c>
      <c r="D8" s="5" t="n">
        <v>798215803</v>
      </c>
      <c r="E8" s="5" t="n">
        <v>871936668</v>
      </c>
    </row>
    <row r="9" spans="1:5">
      <c r="A9" s="4" t="s">
        <v>828</v>
      </c>
      <c r="B9" s="5" t="n">
        <v>3105000</v>
      </c>
    </row>
    <row r="10" spans="1:5">
      <c r="A10" s="4" t="s">
        <v>829</v>
      </c>
      <c r="B10" s="5" t="n">
        <v>791920021</v>
      </c>
      <c r="C10" s="5" t="n">
        <v>853612217</v>
      </c>
      <c r="D10" s="5" t="n">
        <v>798215803</v>
      </c>
      <c r="E10" s="5" t="n">
        <v>8719366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363</v>
      </c>
    </row>
    <row r="2" spans="1:2">
      <c r="A2" s="3" t="s">
        <v>831</v>
      </c>
    </row>
    <row r="3" spans="1:2">
      <c r="A3" s="4" t="s">
        <v>832</v>
      </c>
      <c r="B3" s="7" t="n">
        <v>1533.8</v>
      </c>
    </row>
    <row r="4" spans="1:2">
      <c r="A4" s="5" t="n">
        <v>2019</v>
      </c>
      <c r="B4" s="5" t="n">
        <v>1560</v>
      </c>
    </row>
    <row r="5" spans="1:2">
      <c r="A5" s="5" t="n">
        <v>2020</v>
      </c>
      <c r="B5" s="8" t="n">
        <v>971.7</v>
      </c>
    </row>
    <row r="6" spans="1:2">
      <c r="A6" s="5" t="n">
        <v>2021</v>
      </c>
      <c r="B6" s="5" t="n">
        <v>586</v>
      </c>
    </row>
    <row r="7" spans="1:2">
      <c r="A7" s="5" t="n">
        <v>2022</v>
      </c>
      <c r="B7" s="8" t="n">
        <v>176.6</v>
      </c>
    </row>
    <row r="8" spans="1:2">
      <c r="A8" s="5" t="n">
        <v>2023</v>
      </c>
      <c r="B8" s="8" t="n">
        <v>121.9</v>
      </c>
    </row>
    <row r="9" spans="1:2">
      <c r="A9" s="4" t="s">
        <v>721</v>
      </c>
      <c r="B9" s="5" t="n">
        <v>1024</v>
      </c>
    </row>
    <row r="10" spans="1:2">
      <c r="A10" s="4" t="s">
        <v>115</v>
      </c>
      <c r="B10" s="5" t="n">
        <v>5974</v>
      </c>
    </row>
    <row r="11" spans="1:2">
      <c r="A11" s="4" t="s">
        <v>833</v>
      </c>
    </row>
    <row r="12" spans="1:2">
      <c r="A12" s="3" t="s">
        <v>831</v>
      </c>
    </row>
    <row r="13" spans="1:2">
      <c r="A13" s="4" t="s">
        <v>832</v>
      </c>
      <c r="B13" s="8" t="n">
        <v>402.8</v>
      </c>
    </row>
    <row r="14" spans="1:2">
      <c r="A14" s="5" t="n">
        <v>2019</v>
      </c>
      <c r="B14" s="8" t="n">
        <v>345.4</v>
      </c>
    </row>
    <row r="15" spans="1:2">
      <c r="A15" s="5" t="n">
        <v>2020</v>
      </c>
      <c r="B15" s="8" t="n">
        <v>283.4</v>
      </c>
    </row>
    <row r="16" spans="1:2">
      <c r="A16" s="5" t="n">
        <v>2021</v>
      </c>
      <c r="B16" s="8" t="n">
        <v>250.2</v>
      </c>
    </row>
    <row r="17" spans="1:2">
      <c r="A17" s="5" t="n">
        <v>2022</v>
      </c>
      <c r="B17" s="8" t="n">
        <v>67.5</v>
      </c>
    </row>
    <row r="18" spans="1:2">
      <c r="A18" s="5" t="n">
        <v>2023</v>
      </c>
      <c r="B18" s="8" t="n">
        <v>49.6</v>
      </c>
    </row>
    <row r="19" spans="1:2">
      <c r="A19" s="4" t="s">
        <v>721</v>
      </c>
      <c r="B19" s="8" t="n">
        <v>787.8</v>
      </c>
    </row>
    <row r="20" spans="1:2">
      <c r="A20" s="4" t="s">
        <v>115</v>
      </c>
      <c r="B20" s="8" t="n">
        <v>2186.7</v>
      </c>
    </row>
    <row r="21" spans="1:2">
      <c r="A21" s="4" t="s">
        <v>834</v>
      </c>
    </row>
    <row r="22" spans="1:2">
      <c r="A22" s="3" t="s">
        <v>831</v>
      </c>
    </row>
    <row r="23" spans="1:2">
      <c r="A23" s="4" t="s">
        <v>832</v>
      </c>
      <c r="B23" s="8" t="n">
        <v>544.1</v>
      </c>
    </row>
    <row r="24" spans="1:2">
      <c r="A24" s="5" t="n">
        <v>2019</v>
      </c>
      <c r="B24" s="8" t="n">
        <v>792.9</v>
      </c>
    </row>
    <row r="25" spans="1:2">
      <c r="A25" s="5" t="n">
        <v>2020</v>
      </c>
      <c r="B25" s="8" t="n">
        <v>470.3</v>
      </c>
    </row>
    <row r="26" spans="1:2">
      <c r="A26" s="5" t="n">
        <v>2021</v>
      </c>
      <c r="B26" s="8" t="n">
        <v>227.7</v>
      </c>
    </row>
    <row r="27" spans="1:2">
      <c r="A27" s="5" t="n">
        <v>2022</v>
      </c>
      <c r="B27" s="8" t="n">
        <v>40.3</v>
      </c>
    </row>
    <row r="28" spans="1:2">
      <c r="A28" s="5" t="n">
        <v>2023</v>
      </c>
      <c r="B28" s="8" t="n">
        <v>14.7</v>
      </c>
    </row>
    <row r="29" spans="1:2">
      <c r="A29" s="4" t="s">
        <v>721</v>
      </c>
      <c r="B29" s="8" t="n">
        <v>46.6</v>
      </c>
    </row>
    <row r="30" spans="1:2">
      <c r="A30" s="4" t="s">
        <v>115</v>
      </c>
      <c r="B30" s="8" t="n">
        <v>2136.6</v>
      </c>
    </row>
    <row r="31" spans="1:2">
      <c r="A31" s="4" t="s">
        <v>835</v>
      </c>
    </row>
    <row r="32" spans="1:2">
      <c r="A32" s="3" t="s">
        <v>831</v>
      </c>
    </row>
    <row r="33" spans="1:2">
      <c r="A33" s="4" t="s">
        <v>832</v>
      </c>
      <c r="B33" s="8" t="n">
        <v>506.7</v>
      </c>
    </row>
    <row r="34" spans="1:2">
      <c r="A34" s="5" t="n">
        <v>2019</v>
      </c>
      <c r="B34" s="8" t="n">
        <v>306.9</v>
      </c>
    </row>
    <row r="35" spans="1:2">
      <c r="A35" s="5" t="n">
        <v>2020</v>
      </c>
      <c r="B35" s="8" t="n">
        <v>136.2</v>
      </c>
    </row>
    <row r="36" spans="1:2">
      <c r="A36" s="5" t="n">
        <v>2021</v>
      </c>
      <c r="B36" s="8" t="n">
        <v>47.7</v>
      </c>
    </row>
    <row r="37" spans="1:2">
      <c r="A37" s="5" t="n">
        <v>2022</v>
      </c>
      <c r="B37" s="8" t="n">
        <v>20.8</v>
      </c>
    </row>
    <row r="38" spans="1:2">
      <c r="A38" s="5" t="n">
        <v>2023</v>
      </c>
      <c r="B38" s="8" t="n">
        <v>17.5</v>
      </c>
    </row>
    <row r="39" spans="1:2">
      <c r="A39" s="4" t="s">
        <v>721</v>
      </c>
      <c r="B39" s="8" t="n">
        <v>38.6</v>
      </c>
    </row>
    <row r="40" spans="1:2">
      <c r="A40" s="4" t="s">
        <v>115</v>
      </c>
      <c r="B40" s="8" t="n">
        <v>1074.4</v>
      </c>
    </row>
    <row r="41" spans="1:2">
      <c r="A41" s="4" t="s">
        <v>836</v>
      </c>
    </row>
    <row r="42" spans="1:2">
      <c r="A42" s="3" t="s">
        <v>831</v>
      </c>
    </row>
    <row r="43" spans="1:2">
      <c r="A43" s="4" t="s">
        <v>832</v>
      </c>
      <c r="B43" s="8" t="n">
        <v>70.40000000000001</v>
      </c>
    </row>
    <row r="44" spans="1:2">
      <c r="A44" s="5" t="n">
        <v>2019</v>
      </c>
      <c r="B44" s="8" t="n">
        <v>99.59999999999999</v>
      </c>
    </row>
    <row r="45" spans="1:2">
      <c r="A45" s="5" t="n">
        <v>2020</v>
      </c>
      <c r="B45" s="5" t="n">
        <v>79</v>
      </c>
    </row>
    <row r="46" spans="1:2">
      <c r="A46" s="5" t="n">
        <v>2021</v>
      </c>
      <c r="B46" s="5" t="n">
        <v>60</v>
      </c>
    </row>
    <row r="47" spans="1:2">
      <c r="A47" s="5" t="n">
        <v>2022</v>
      </c>
      <c r="B47" s="8" t="n">
        <v>47.8</v>
      </c>
    </row>
    <row r="48" spans="1:2">
      <c r="A48" s="5" t="n">
        <v>2023</v>
      </c>
      <c r="B48" s="8" t="n">
        <v>40.1</v>
      </c>
    </row>
    <row r="49" spans="1:2">
      <c r="A49" s="4" t="s">
        <v>721</v>
      </c>
      <c r="B49" s="5" t="n">
        <v>151</v>
      </c>
    </row>
    <row r="50" spans="1:2">
      <c r="A50" s="4" t="s">
        <v>115</v>
      </c>
      <c r="B50" s="8" t="n">
        <v>547.9</v>
      </c>
    </row>
    <row r="51" spans="1:2">
      <c r="A51" s="4" t="s">
        <v>837</v>
      </c>
    </row>
    <row r="52" spans="1:2">
      <c r="A52" s="3" t="s">
        <v>831</v>
      </c>
    </row>
    <row r="53" spans="1:2">
      <c r="A53" s="4" t="s">
        <v>832</v>
      </c>
      <c r="B53" s="8" t="n">
        <v>9.800000000000001</v>
      </c>
    </row>
    <row r="54" spans="1:2">
      <c r="A54" s="5" t="n">
        <v>2019</v>
      </c>
      <c r="B54" s="8" t="n">
        <v>15.2</v>
      </c>
    </row>
    <row r="55" spans="1:2">
      <c r="A55" s="5" t="n">
        <v>2020</v>
      </c>
      <c r="B55" s="8" t="n">
        <v>2.8</v>
      </c>
    </row>
    <row r="56" spans="1:2">
      <c r="A56" s="5" t="n">
        <v>2021</v>
      </c>
      <c r="B56" s="8" t="n">
        <v>0.4</v>
      </c>
    </row>
    <row r="57" spans="1:2">
      <c r="A57" s="5" t="n">
        <v>2022</v>
      </c>
      <c r="B57" s="8" t="n">
        <v>0.2</v>
      </c>
    </row>
    <row r="58" spans="1:2">
      <c r="A58" s="5" t="n">
        <v>2023</v>
      </c>
      <c r="B58" s="5" t="n">
        <v>0</v>
      </c>
    </row>
    <row r="59" spans="1:2">
      <c r="A59" s="4" t="s">
        <v>721</v>
      </c>
      <c r="B59" s="5" t="n">
        <v>0</v>
      </c>
    </row>
    <row r="60" spans="1:2">
      <c r="A60" s="4" t="s">
        <v>115</v>
      </c>
      <c r="B60" s="7" t="n">
        <v>2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5"/>
  </cols>
  <sheetData>
    <row r="1" spans="1:18">
      <c r="A1" s="1" t="s">
        <v>838</v>
      </c>
      <c r="B1" s="2" t="s">
        <v>677</v>
      </c>
      <c r="D1" s="2" t="s">
        <v>75</v>
      </c>
      <c r="F1" s="2" t="s">
        <v>1</v>
      </c>
      <c r="H1" s="2" t="s">
        <v>746</v>
      </c>
    </row>
    <row r="2" spans="1:18">
      <c r="B2" s="2" t="s">
        <v>839</v>
      </c>
      <c r="C2" s="2" t="s">
        <v>840</v>
      </c>
      <c r="D2" s="2" t="s">
        <v>841</v>
      </c>
      <c r="E2" s="2" t="s">
        <v>840</v>
      </c>
      <c r="F2" s="2" t="s">
        <v>363</v>
      </c>
      <c r="G2" s="2" t="s">
        <v>416</v>
      </c>
      <c r="H2" s="2" t="s">
        <v>842</v>
      </c>
      <c r="I2" s="2" t="s">
        <v>418</v>
      </c>
      <c r="J2" s="2" t="s">
        <v>843</v>
      </c>
      <c r="K2" s="2" t="s">
        <v>844</v>
      </c>
      <c r="L2" s="2" t="s">
        <v>845</v>
      </c>
      <c r="M2" s="2" t="s">
        <v>846</v>
      </c>
      <c r="N2" s="2" t="s">
        <v>624</v>
      </c>
      <c r="O2" s="2" t="s">
        <v>363</v>
      </c>
      <c r="P2" s="2" t="s">
        <v>418</v>
      </c>
      <c r="Q2" s="2" t="s">
        <v>847</v>
      </c>
      <c r="R2" s="2" t="s">
        <v>848</v>
      </c>
    </row>
    <row r="3" spans="1:18">
      <c r="A3" s="4" t="s">
        <v>849</v>
      </c>
    </row>
    <row r="4" spans="1:18">
      <c r="A4" s="3" t="s">
        <v>850</v>
      </c>
    </row>
    <row r="5" spans="1:18">
      <c r="A5" s="4" t="s">
        <v>851</v>
      </c>
      <c r="B5" s="11" t="n">
        <v>1400</v>
      </c>
      <c r="C5" s="10" t="n">
        <v>1600000000</v>
      </c>
    </row>
    <row r="6" spans="1:18">
      <c r="A6" s="4" t="s">
        <v>849</v>
      </c>
    </row>
    <row r="7" spans="1:18">
      <c r="A7" s="3" t="s">
        <v>850</v>
      </c>
    </row>
    <row r="8" spans="1:18">
      <c r="A8" s="4" t="s">
        <v>852</v>
      </c>
      <c r="R8" s="5" t="n">
        <v>4</v>
      </c>
    </row>
    <row r="9" spans="1:18">
      <c r="A9" s="4" t="s">
        <v>853</v>
      </c>
      <c r="H9" s="11" t="n">
        <v>20</v>
      </c>
      <c r="P9" s="10" t="n">
        <v>23400000</v>
      </c>
    </row>
    <row r="10" spans="1:18">
      <c r="A10" s="4" t="s">
        <v>854</v>
      </c>
      <c r="O10" s="10" t="n">
        <v>0</v>
      </c>
    </row>
    <row r="11" spans="1:18">
      <c r="A11" s="4" t="s">
        <v>855</v>
      </c>
    </row>
    <row r="12" spans="1:18">
      <c r="A12" s="3" t="s">
        <v>850</v>
      </c>
    </row>
    <row r="13" spans="1:18">
      <c r="A13" s="4" t="s">
        <v>851</v>
      </c>
      <c r="H13" s="11" t="n">
        <v>76</v>
      </c>
      <c r="I13" s="10" t="n">
        <v>89000000</v>
      </c>
    </row>
    <row r="14" spans="1:18">
      <c r="A14" s="4" t="s">
        <v>856</v>
      </c>
      <c r="F14" s="4" t="s">
        <v>857</v>
      </c>
      <c r="H14" s="4" t="s">
        <v>858</v>
      </c>
      <c r="I14" s="4" t="s">
        <v>858</v>
      </c>
    </row>
    <row r="15" spans="1:18">
      <c r="A15" s="4" t="s">
        <v>859</v>
      </c>
    </row>
    <row r="16" spans="1:18">
      <c r="A16" s="3" t="s">
        <v>850</v>
      </c>
    </row>
    <row r="17" spans="1:18">
      <c r="A17" s="4" t="s">
        <v>860</v>
      </c>
      <c r="N17" s="4" t="s">
        <v>861</v>
      </c>
      <c r="O17" s="4" t="s">
        <v>861</v>
      </c>
    </row>
    <row r="18" spans="1:18">
      <c r="A18" s="4" t="s">
        <v>862</v>
      </c>
    </row>
    <row r="19" spans="1:18">
      <c r="A19" s="3" t="s">
        <v>850</v>
      </c>
    </row>
    <row r="20" spans="1:18">
      <c r="A20" s="4" t="s">
        <v>854</v>
      </c>
      <c r="O20" s="10" t="n">
        <v>0</v>
      </c>
    </row>
    <row r="21" spans="1:18">
      <c r="A21" s="4" t="s">
        <v>863</v>
      </c>
    </row>
    <row r="22" spans="1:18">
      <c r="A22" s="3" t="s">
        <v>850</v>
      </c>
    </row>
    <row r="23" spans="1:18">
      <c r="A23" s="4" t="s">
        <v>864</v>
      </c>
      <c r="N23" s="19" t="n">
        <v>47</v>
      </c>
      <c r="O23" s="5" t="n">
        <v>62000000</v>
      </c>
    </row>
    <row r="24" spans="1:18">
      <c r="A24" s="4" t="s">
        <v>865</v>
      </c>
    </row>
    <row r="25" spans="1:18">
      <c r="A25" s="3" t="s">
        <v>850</v>
      </c>
    </row>
    <row r="26" spans="1:18">
      <c r="A26" s="4" t="s">
        <v>866</v>
      </c>
      <c r="Q26" s="13" t="n">
        <v>63.7</v>
      </c>
    </row>
    <row r="27" spans="1:18">
      <c r="A27" s="4" t="s">
        <v>854</v>
      </c>
      <c r="O27" s="10" t="n">
        <v>0</v>
      </c>
    </row>
    <row r="28" spans="1:18">
      <c r="A28" s="4" t="s">
        <v>170</v>
      </c>
      <c r="D28" s="19" t="n">
        <v>67</v>
      </c>
      <c r="E28" s="10" t="n">
        <v>99100000</v>
      </c>
    </row>
    <row r="29" spans="1:18">
      <c r="A29" s="4" t="s">
        <v>867</v>
      </c>
      <c r="D29" s="13" t="n">
        <v>3.3</v>
      </c>
    </row>
    <row r="30" spans="1:18">
      <c r="A30" s="4" t="s">
        <v>868</v>
      </c>
    </row>
    <row r="31" spans="1:18">
      <c r="A31" s="3" t="s">
        <v>850</v>
      </c>
    </row>
    <row r="32" spans="1:18">
      <c r="A32" s="4" t="s">
        <v>864</v>
      </c>
      <c r="J32" s="19" t="n">
        <v>110</v>
      </c>
      <c r="K32" s="10" t="n">
        <v>145000000</v>
      </c>
      <c r="L32" s="19" t="n">
        <v>18</v>
      </c>
      <c r="M32" s="10" t="n">
        <v>24000000</v>
      </c>
    </row>
    <row r="33" spans="1:18">
      <c r="A33" s="4" t="s">
        <v>869</v>
      </c>
    </row>
    <row r="34" spans="1:18">
      <c r="A34" s="3" t="s">
        <v>850</v>
      </c>
    </row>
    <row r="35" spans="1:18">
      <c r="A35" s="4" t="s">
        <v>870</v>
      </c>
      <c r="F35" s="10" t="n">
        <v>805100000</v>
      </c>
      <c r="G35" s="10" t="n">
        <v>720000000</v>
      </c>
    </row>
  </sheetData>
  <mergeCells count="8">
    <mergeCell ref="A1:A2"/>
    <mergeCell ref="B1:C1"/>
    <mergeCell ref="D1:E1"/>
    <mergeCell ref="F1:G1"/>
    <mergeCell ref="H1:I1"/>
    <mergeCell ref="J1:K1"/>
    <mergeCell ref="L1:M1"/>
    <mergeCell ref="N1:O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746</v>
      </c>
    </row>
    <row r="2" spans="1:4">
      <c r="B2" s="2" t="s">
        <v>26</v>
      </c>
      <c r="C2" s="2" t="s">
        <v>2</v>
      </c>
      <c r="D2" s="2" t="s">
        <v>308</v>
      </c>
    </row>
    <row r="3" spans="1:4">
      <c r="A3" s="3" t="s">
        <v>872</v>
      </c>
    </row>
    <row r="4" spans="1:4">
      <c r="A4" s="4" t="s">
        <v>873</v>
      </c>
      <c r="B4" s="4" t="s">
        <v>696</v>
      </c>
    </row>
    <row r="5" spans="1:4">
      <c r="A5" s="4" t="s">
        <v>874</v>
      </c>
      <c r="B5" s="4" t="s">
        <v>381</v>
      </c>
    </row>
    <row r="6" spans="1:4">
      <c r="A6" s="4" t="s">
        <v>317</v>
      </c>
    </row>
    <row r="7" spans="1:4">
      <c r="A7" s="3" t="s">
        <v>872</v>
      </c>
    </row>
    <row r="8" spans="1:4">
      <c r="A8" s="4" t="s">
        <v>875</v>
      </c>
      <c r="B8" s="4" t="s">
        <v>381</v>
      </c>
    </row>
    <row r="9" spans="1:4">
      <c r="A9" s="4" t="s">
        <v>318</v>
      </c>
      <c r="B9" s="4" t="s">
        <v>319</v>
      </c>
      <c r="C9" s="4" t="s">
        <v>319</v>
      </c>
      <c r="D9" s="4" t="s">
        <v>319</v>
      </c>
    </row>
    <row r="10" spans="1:4">
      <c r="A10" s="4" t="s">
        <v>314</v>
      </c>
    </row>
    <row r="11" spans="1:4">
      <c r="A11" s="3" t="s">
        <v>872</v>
      </c>
    </row>
    <row r="12" spans="1:4">
      <c r="A12" s="4" t="s">
        <v>875</v>
      </c>
      <c r="B12" s="4" t="s">
        <v>3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76</v>
      </c>
    </row>
    <row r="2" spans="1:3">
      <c r="A2" s="3" t="s">
        <v>182</v>
      </c>
    </row>
    <row r="3" spans="1:3">
      <c r="A3" s="4" t="s">
        <v>28</v>
      </c>
      <c r="B3" s="7" t="n">
        <v>862.4</v>
      </c>
      <c r="C3" s="7" t="n">
        <v>1090.7</v>
      </c>
    </row>
    <row r="4" spans="1:3">
      <c r="A4" s="4" t="s">
        <v>183</v>
      </c>
      <c r="B4" s="8" t="n">
        <v>14.9</v>
      </c>
      <c r="C4" s="8" t="n">
        <v>694.4</v>
      </c>
    </row>
    <row r="5" spans="1:3">
      <c r="A5" s="4" t="s">
        <v>184</v>
      </c>
      <c r="B5" s="5" t="n">
        <v>2</v>
      </c>
      <c r="C5" s="5" t="n">
        <v>2</v>
      </c>
    </row>
    <row r="6" spans="1:3">
      <c r="A6" s="4" t="s">
        <v>185</v>
      </c>
      <c r="B6" s="7" t="n">
        <v>879.3</v>
      </c>
      <c r="C6" s="7" t="n">
        <v>178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75</v>
      </c>
      <c r="D1" s="2" t="s">
        <v>1</v>
      </c>
    </row>
    <row r="2" spans="1:5">
      <c r="B2" s="2" t="s">
        <v>2</v>
      </c>
      <c r="C2" s="2" t="s">
        <v>76</v>
      </c>
      <c r="D2" s="2" t="s">
        <v>2</v>
      </c>
      <c r="E2" s="2" t="s">
        <v>76</v>
      </c>
    </row>
    <row r="3" spans="1:5">
      <c r="A3" s="3" t="s">
        <v>872</v>
      </c>
    </row>
    <row r="4" spans="1:5">
      <c r="A4" s="4" t="s">
        <v>388</v>
      </c>
      <c r="B4" s="7" t="n">
        <v>3045.1</v>
      </c>
      <c r="C4" s="7" t="n">
        <v>2774.9</v>
      </c>
      <c r="D4" s="7" t="n">
        <v>6139.6</v>
      </c>
      <c r="E4" s="7" t="n">
        <v>5444.7</v>
      </c>
    </row>
    <row r="5" spans="1:5">
      <c r="A5" s="4" t="s">
        <v>877</v>
      </c>
      <c r="B5" s="8" t="n">
        <v>1309.8</v>
      </c>
      <c r="C5" s="8" t="n">
        <v>1195.4</v>
      </c>
      <c r="D5" s="8" t="n">
        <v>2581.6</v>
      </c>
      <c r="E5" s="8" t="n">
        <v>2301.8</v>
      </c>
    </row>
    <row r="6" spans="1:5">
      <c r="A6" s="4" t="s">
        <v>317</v>
      </c>
    </row>
    <row r="7" spans="1:5">
      <c r="A7" s="3" t="s">
        <v>872</v>
      </c>
    </row>
    <row r="8" spans="1:5">
      <c r="A8" s="4" t="s">
        <v>388</v>
      </c>
      <c r="B8" s="8" t="n">
        <v>1114.5</v>
      </c>
      <c r="C8" s="8" t="n">
        <v>1081.3</v>
      </c>
      <c r="D8" s="8" t="n">
        <v>2296.1</v>
      </c>
      <c r="E8" s="8" t="n">
        <v>2165.2</v>
      </c>
    </row>
    <row r="9" spans="1:5">
      <c r="A9" s="4" t="s">
        <v>877</v>
      </c>
      <c r="B9" s="8" t="n">
        <v>483.6</v>
      </c>
      <c r="C9" s="8" t="n">
        <v>471.1</v>
      </c>
      <c r="D9" s="8" t="n">
        <v>985.5</v>
      </c>
      <c r="E9" s="8" t="n">
        <v>930.6</v>
      </c>
    </row>
    <row r="10" spans="1:5">
      <c r="A10" s="4" t="s">
        <v>612</v>
      </c>
    </row>
    <row r="11" spans="1:5">
      <c r="A11" s="3" t="s">
        <v>872</v>
      </c>
    </row>
    <row r="12" spans="1:5">
      <c r="A12" s="4" t="s">
        <v>877</v>
      </c>
      <c r="B12" s="8" t="n">
        <v>1309.8</v>
      </c>
      <c r="C12" s="8" t="n">
        <v>1195.4</v>
      </c>
      <c r="D12" s="8" t="n">
        <v>2581.6</v>
      </c>
      <c r="E12" s="8" t="n">
        <v>2301.8</v>
      </c>
    </row>
    <row r="13" spans="1:5">
      <c r="A13" s="4" t="s">
        <v>614</v>
      </c>
    </row>
    <row r="14" spans="1:5">
      <c r="A14" s="3" t="s">
        <v>872</v>
      </c>
    </row>
    <row r="15" spans="1:5">
      <c r="A15" s="4" t="s">
        <v>388</v>
      </c>
      <c r="B15" s="8" t="n">
        <v>1734.9</v>
      </c>
      <c r="C15" s="8" t="n">
        <v>1566.1</v>
      </c>
      <c r="D15" s="8" t="n">
        <v>3513.1</v>
      </c>
      <c r="E15" s="8" t="n">
        <v>3070.5</v>
      </c>
    </row>
    <row r="16" spans="1:5">
      <c r="A16" s="4" t="s">
        <v>877</v>
      </c>
      <c r="B16" s="8" t="n">
        <v>763.6</v>
      </c>
      <c r="C16" s="8" t="n">
        <v>707.1</v>
      </c>
      <c r="D16" s="8" t="n">
        <v>1526.2</v>
      </c>
      <c r="E16" s="8" t="n">
        <v>1353.1</v>
      </c>
    </row>
    <row r="17" spans="1:5">
      <c r="A17" s="4" t="s">
        <v>615</v>
      </c>
    </row>
    <row r="18" spans="1:5">
      <c r="A18" s="3" t="s">
        <v>872</v>
      </c>
    </row>
    <row r="19" spans="1:5">
      <c r="A19" s="4" t="s">
        <v>388</v>
      </c>
      <c r="B19" s="8" t="n">
        <v>753.9</v>
      </c>
      <c r="C19" s="5" t="n">
        <v>686</v>
      </c>
      <c r="D19" s="8" t="n">
        <v>1513.5</v>
      </c>
      <c r="E19" s="8" t="n">
        <v>1347.4</v>
      </c>
    </row>
    <row r="20" spans="1:5">
      <c r="A20" s="4" t="s">
        <v>877</v>
      </c>
      <c r="B20" s="8" t="n">
        <v>383.7</v>
      </c>
      <c r="C20" s="8" t="n">
        <v>317.9</v>
      </c>
      <c r="D20" s="8" t="n">
        <v>741.3</v>
      </c>
      <c r="E20" s="8" t="n">
        <v>615.8</v>
      </c>
    </row>
    <row r="21" spans="1:5">
      <c r="A21" s="4" t="s">
        <v>616</v>
      </c>
    </row>
    <row r="22" spans="1:5">
      <c r="A22" s="3" t="s">
        <v>872</v>
      </c>
    </row>
    <row r="23" spans="1:5">
      <c r="A23" s="4" t="s">
        <v>388</v>
      </c>
      <c r="B23" s="8" t="n">
        <v>332.2</v>
      </c>
      <c r="C23" s="5" t="n">
        <v>339</v>
      </c>
      <c r="D23" s="8" t="n">
        <v>677.1</v>
      </c>
      <c r="E23" s="8" t="n">
        <v>670.2</v>
      </c>
    </row>
    <row r="24" spans="1:5">
      <c r="A24" s="4" t="s">
        <v>877</v>
      </c>
      <c r="B24" s="5" t="n">
        <v>189</v>
      </c>
      <c r="C24" s="8" t="n">
        <v>212.9</v>
      </c>
      <c r="D24" s="8" t="n">
        <v>375.5</v>
      </c>
      <c r="E24" s="8" t="n">
        <v>417.7</v>
      </c>
    </row>
    <row r="25" spans="1:5">
      <c r="A25" s="4" t="s">
        <v>617</v>
      </c>
    </row>
    <row r="26" spans="1:5">
      <c r="A26" s="3" t="s">
        <v>872</v>
      </c>
    </row>
    <row r="27" spans="1:5">
      <c r="A27" s="4" t="s">
        <v>388</v>
      </c>
      <c r="B27" s="8" t="n">
        <v>152.9</v>
      </c>
      <c r="C27" s="5" t="n">
        <v>142</v>
      </c>
      <c r="D27" s="8" t="n">
        <v>313.4</v>
      </c>
      <c r="E27" s="8" t="n">
        <v>277.1</v>
      </c>
    </row>
    <row r="28" spans="1:5">
      <c r="A28" s="4" t="s">
        <v>877</v>
      </c>
      <c r="B28" s="8" t="n">
        <v>67.90000000000001</v>
      </c>
      <c r="C28" s="8" t="n">
        <v>64.59999999999999</v>
      </c>
      <c r="D28" s="8" t="n">
        <v>139.8</v>
      </c>
      <c r="E28" s="8" t="n">
        <v>123.1</v>
      </c>
    </row>
    <row r="29" spans="1:5">
      <c r="A29" s="4" t="s">
        <v>878</v>
      </c>
    </row>
    <row r="30" spans="1:5">
      <c r="A30" s="3" t="s">
        <v>872</v>
      </c>
    </row>
    <row r="31" spans="1:5">
      <c r="A31" s="4" t="s">
        <v>388</v>
      </c>
      <c r="B31" s="5" t="n">
        <v>72</v>
      </c>
      <c r="C31" s="8" t="n">
        <v>42.7</v>
      </c>
      <c r="D31" s="8" t="n">
        <v>123.8</v>
      </c>
      <c r="E31" s="8" t="n">
        <v>83.5</v>
      </c>
    </row>
    <row r="32" spans="1:5">
      <c r="A32" s="4" t="s">
        <v>877</v>
      </c>
      <c r="B32" s="8" t="n">
        <v>-83.59999999999999</v>
      </c>
      <c r="C32" s="8" t="n">
        <v>-98.7</v>
      </c>
      <c r="D32" s="8" t="n">
        <v>-182.7</v>
      </c>
      <c r="E32" s="8" t="n">
        <v>-191.7</v>
      </c>
    </row>
    <row r="33" spans="1:5">
      <c r="A33" s="4" t="s">
        <v>879</v>
      </c>
    </row>
    <row r="34" spans="1:5">
      <c r="A34" s="3" t="s">
        <v>872</v>
      </c>
    </row>
    <row r="35" spans="1:5">
      <c r="A35" s="4" t="s">
        <v>388</v>
      </c>
      <c r="B35" s="8" t="n">
        <v>-0.8</v>
      </c>
      <c r="C35" s="8" t="n">
        <v>-0.9</v>
      </c>
      <c r="D35" s="8" t="n">
        <v>-1.3</v>
      </c>
      <c r="E35" s="5" t="n">
        <v>-4</v>
      </c>
    </row>
    <row r="36" spans="1:5">
      <c r="A36" s="4" t="s">
        <v>877</v>
      </c>
      <c r="B36" s="7" t="n">
        <v>-10.8</v>
      </c>
      <c r="C36" s="7" t="n">
        <v>-8.4</v>
      </c>
      <c r="D36" s="7" t="n">
        <v>-18.5</v>
      </c>
      <c r="E36" s="7" t="n">
        <v>-16.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75</v>
      </c>
      <c r="D1" s="2" t="s">
        <v>1</v>
      </c>
    </row>
    <row r="2" spans="1:5">
      <c r="B2" s="2" t="s">
        <v>2</v>
      </c>
      <c r="C2" s="2" t="s">
        <v>76</v>
      </c>
      <c r="D2" s="2" t="s">
        <v>2</v>
      </c>
      <c r="E2" s="2" t="s">
        <v>76</v>
      </c>
    </row>
    <row r="3" spans="1:5">
      <c r="A3" s="3" t="s">
        <v>231</v>
      </c>
    </row>
    <row r="4" spans="1:5">
      <c r="A4" s="4" t="s">
        <v>881</v>
      </c>
      <c r="B4" s="7" t="n">
        <v>1309.8</v>
      </c>
      <c r="C4" s="7" t="n">
        <v>1195.4</v>
      </c>
      <c r="D4" s="7" t="n">
        <v>2581.6</v>
      </c>
      <c r="E4" s="7" t="n">
        <v>2301.8</v>
      </c>
    </row>
    <row r="5" spans="1:5">
      <c r="A5" s="4" t="s">
        <v>134</v>
      </c>
      <c r="B5" s="8" t="n">
        <v>-45.5</v>
      </c>
      <c r="C5" s="8" t="n">
        <v>-51.4</v>
      </c>
      <c r="D5" s="8" t="n">
        <v>-88.2</v>
      </c>
      <c r="E5" s="8" t="n">
        <v>-80.3</v>
      </c>
    </row>
    <row r="6" spans="1:5">
      <c r="A6" s="4" t="s">
        <v>83</v>
      </c>
      <c r="B6" s="8" t="n">
        <v>-970.2</v>
      </c>
      <c r="C6" s="5" t="n">
        <v>-922</v>
      </c>
      <c r="D6" s="8" t="n">
        <v>-2017.5</v>
      </c>
      <c r="E6" s="8" t="n">
        <v>-1789.7</v>
      </c>
    </row>
    <row r="7" spans="1:5">
      <c r="A7" s="4" t="s">
        <v>135</v>
      </c>
      <c r="B7" s="8" t="n">
        <v>-30.2</v>
      </c>
      <c r="C7" s="8" t="n">
        <v>-13.1</v>
      </c>
      <c r="D7" s="8" t="n">
        <v>-91.59999999999999</v>
      </c>
      <c r="E7" s="8" t="n">
        <v>-6.4</v>
      </c>
    </row>
    <row r="8" spans="1:5">
      <c r="A8" s="4" t="s">
        <v>86</v>
      </c>
      <c r="B8" s="8" t="n">
        <v>263.9</v>
      </c>
      <c r="C8" s="8" t="n">
        <v>208.9</v>
      </c>
      <c r="D8" s="8" t="n">
        <v>384.3</v>
      </c>
      <c r="E8" s="8" t="n">
        <v>425.4</v>
      </c>
    </row>
    <row r="9" spans="1:5">
      <c r="A9" s="4" t="s">
        <v>88</v>
      </c>
      <c r="B9" s="8" t="n">
        <v>-381.1</v>
      </c>
      <c r="C9" s="8" t="n">
        <v>-348.8</v>
      </c>
      <c r="D9" s="5" t="n">
        <v>-757</v>
      </c>
      <c r="E9" s="8" t="n">
        <v>-688.3</v>
      </c>
    </row>
    <row r="10" spans="1:5">
      <c r="A10" s="4" t="s">
        <v>882</v>
      </c>
      <c r="B10" s="8" t="n">
        <v>675.5</v>
      </c>
      <c r="C10" s="8" t="n">
        <v>-351.7</v>
      </c>
      <c r="D10" s="8" t="n">
        <v>464.2</v>
      </c>
      <c r="E10" s="8" t="n">
        <v>-596.1</v>
      </c>
    </row>
    <row r="11" spans="1:5">
      <c r="A11" s="4" t="s">
        <v>90</v>
      </c>
      <c r="B11" s="8" t="n">
        <v>52.1</v>
      </c>
      <c r="C11" s="8" t="n">
        <v>-18.2</v>
      </c>
      <c r="D11" s="8" t="n">
        <v>-49.6</v>
      </c>
      <c r="E11" s="5" t="n">
        <v>11</v>
      </c>
    </row>
    <row r="12" spans="1:5">
      <c r="A12" s="4" t="s">
        <v>883</v>
      </c>
      <c r="B12" s="8" t="n">
        <v>61.5</v>
      </c>
      <c r="C12" s="8" t="n">
        <v>-141.4</v>
      </c>
      <c r="D12" s="8" t="n">
        <v>4.3</v>
      </c>
      <c r="E12" s="8" t="n">
        <v>-42.6</v>
      </c>
    </row>
    <row r="13" spans="1:5">
      <c r="A13" s="4" t="s">
        <v>140</v>
      </c>
      <c r="B13" s="8" t="n">
        <v>-20.1</v>
      </c>
      <c r="C13" s="8" t="n">
        <v>-53.6</v>
      </c>
      <c r="D13" s="8" t="n">
        <v>-22.7</v>
      </c>
      <c r="E13" s="8" t="n">
        <v>-98.90000000000001</v>
      </c>
    </row>
    <row r="14" spans="1:5">
      <c r="A14" s="4" t="s">
        <v>141</v>
      </c>
      <c r="B14" s="8" t="n">
        <v>-82.3</v>
      </c>
      <c r="C14" s="8" t="n">
        <v>-3.6</v>
      </c>
      <c r="D14" s="8" t="n">
        <v>-118.8</v>
      </c>
      <c r="E14" s="8" t="n">
        <v>-19.3</v>
      </c>
    </row>
    <row r="15" spans="1:5">
      <c r="A15" s="4" t="s">
        <v>94</v>
      </c>
      <c r="B15" s="8" t="n">
        <v>6.4</v>
      </c>
      <c r="C15" s="8" t="n">
        <v>15.8</v>
      </c>
      <c r="D15" s="8" t="n">
        <v>16.2</v>
      </c>
      <c r="E15" s="8" t="n">
        <v>32.4</v>
      </c>
    </row>
    <row r="16" spans="1:5">
      <c r="A16" s="4" t="s">
        <v>96</v>
      </c>
      <c r="B16" s="7" t="n">
        <v>575.9</v>
      </c>
      <c r="C16" s="7" t="n">
        <v>-692.6</v>
      </c>
      <c r="D16" s="7" t="n">
        <v>-79.09999999999999</v>
      </c>
      <c r="E16" s="7" t="n">
        <v>-976.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76</v>
      </c>
    </row>
    <row r="3" spans="1:3">
      <c r="A3" s="3" t="s">
        <v>872</v>
      </c>
    </row>
    <row r="4" spans="1:3">
      <c r="A4" s="4" t="s">
        <v>885</v>
      </c>
      <c r="B4" s="7" t="n">
        <v>1850.4</v>
      </c>
      <c r="C4" s="7" t="n">
        <v>1631.7</v>
      </c>
    </row>
    <row r="5" spans="1:3">
      <c r="A5" s="4" t="s">
        <v>886</v>
      </c>
      <c r="B5" s="8" t="n">
        <v>-1187.9</v>
      </c>
      <c r="C5" s="8" t="n">
        <v>-1164.1</v>
      </c>
    </row>
    <row r="6" spans="1:3">
      <c r="A6" s="4" t="s">
        <v>887</v>
      </c>
      <c r="B6" s="8" t="n">
        <v>-46.5</v>
      </c>
      <c r="C6" s="8" t="n">
        <v>-97.90000000000001</v>
      </c>
    </row>
    <row r="7" spans="1:3">
      <c r="A7" s="4" t="s">
        <v>888</v>
      </c>
      <c r="B7" s="8" t="n">
        <v>181.8</v>
      </c>
      <c r="C7" s="8" t="n">
        <v>218.3</v>
      </c>
    </row>
    <row r="8" spans="1:3">
      <c r="A8" s="4" t="s">
        <v>889</v>
      </c>
      <c r="B8" s="8" t="n">
        <v>855.1</v>
      </c>
      <c r="C8" s="8" t="n">
        <v>782.9</v>
      </c>
    </row>
    <row r="9" spans="1:3">
      <c r="A9" s="4" t="s">
        <v>890</v>
      </c>
      <c r="B9" s="8" t="n">
        <v>-57.3</v>
      </c>
      <c r="C9" s="8" t="n">
        <v>-194.9</v>
      </c>
    </row>
    <row r="10" spans="1:3">
      <c r="A10" s="4" t="s">
        <v>891</v>
      </c>
      <c r="B10" s="8" t="n">
        <v>797.8</v>
      </c>
      <c r="C10" s="5" t="n">
        <v>588</v>
      </c>
    </row>
    <row r="11" spans="1:3">
      <c r="A11" s="4" t="s">
        <v>892</v>
      </c>
    </row>
    <row r="12" spans="1:3">
      <c r="A12" s="3" t="s">
        <v>872</v>
      </c>
    </row>
    <row r="13" spans="1:3">
      <c r="A13" s="4" t="s">
        <v>885</v>
      </c>
      <c r="B13" s="8" t="n">
        <v>1040.1</v>
      </c>
      <c r="C13" s="8" t="n">
        <v>970.7</v>
      </c>
    </row>
    <row r="14" spans="1:3">
      <c r="A14" s="4" t="s">
        <v>893</v>
      </c>
    </row>
    <row r="15" spans="1:3">
      <c r="A15" s="3" t="s">
        <v>872</v>
      </c>
    </row>
    <row r="16" spans="1:3">
      <c r="A16" s="4" t="s">
        <v>885</v>
      </c>
      <c r="B16" s="8" t="n">
        <v>355.2</v>
      </c>
      <c r="C16" s="8" t="n">
        <v>288.4</v>
      </c>
    </row>
    <row r="17" spans="1:3">
      <c r="A17" s="4" t="s">
        <v>894</v>
      </c>
    </row>
    <row r="18" spans="1:3">
      <c r="A18" s="3" t="s">
        <v>872</v>
      </c>
    </row>
    <row r="19" spans="1:3">
      <c r="A19" s="4" t="s">
        <v>885</v>
      </c>
      <c r="B19" s="8" t="n">
        <v>105.2</v>
      </c>
      <c r="C19" s="8" t="n">
        <v>96.5</v>
      </c>
    </row>
    <row r="20" spans="1:3">
      <c r="A20" s="4" t="s">
        <v>895</v>
      </c>
    </row>
    <row r="21" spans="1:3">
      <c r="A21" s="3" t="s">
        <v>872</v>
      </c>
    </row>
    <row r="22" spans="1:3">
      <c r="A22" s="4" t="s">
        <v>885</v>
      </c>
      <c r="B22" s="8" t="n">
        <v>71.90000000000001</v>
      </c>
      <c r="C22" s="5" t="n">
        <v>117</v>
      </c>
    </row>
    <row r="23" spans="1:3">
      <c r="A23" s="4" t="s">
        <v>896</v>
      </c>
    </row>
    <row r="24" spans="1:3">
      <c r="A24" s="3" t="s">
        <v>872</v>
      </c>
    </row>
    <row r="25" spans="1:3">
      <c r="A25" s="4" t="s">
        <v>885</v>
      </c>
      <c r="B25" s="5" t="n">
        <v>278</v>
      </c>
      <c r="C25" s="8" t="n">
        <v>159.1</v>
      </c>
    </row>
    <row r="26" spans="1:3">
      <c r="A26" s="4" t="s">
        <v>317</v>
      </c>
    </row>
    <row r="27" spans="1:3">
      <c r="A27" s="3" t="s">
        <v>872</v>
      </c>
    </row>
    <row r="28" spans="1:3">
      <c r="A28" s="4" t="s">
        <v>897</v>
      </c>
      <c r="B28" s="7" t="n">
        <v>476.6</v>
      </c>
      <c r="C28" s="7" t="n">
        <v>44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75</v>
      </c>
      <c r="D1" s="2" t="s">
        <v>1</v>
      </c>
    </row>
    <row r="2" spans="1:5">
      <c r="B2" s="2" t="s">
        <v>2</v>
      </c>
      <c r="C2" s="2" t="s">
        <v>76</v>
      </c>
      <c r="D2" s="2" t="s">
        <v>2</v>
      </c>
      <c r="E2" s="2" t="s">
        <v>76</v>
      </c>
    </row>
    <row r="3" spans="1:5">
      <c r="A3" s="3" t="s">
        <v>872</v>
      </c>
    </row>
    <row r="4" spans="1:5">
      <c r="A4" s="4" t="s">
        <v>388</v>
      </c>
      <c r="B4" s="7" t="n">
        <v>3045.1</v>
      </c>
      <c r="C4" s="7" t="n">
        <v>2774.9</v>
      </c>
      <c r="D4" s="7" t="n">
        <v>6139.6</v>
      </c>
      <c r="E4" s="7" t="n">
        <v>5444.7</v>
      </c>
    </row>
    <row r="5" spans="1:5">
      <c r="A5" s="4" t="s">
        <v>899</v>
      </c>
    </row>
    <row r="6" spans="1:5">
      <c r="A6" s="3" t="s">
        <v>872</v>
      </c>
    </row>
    <row r="7" spans="1:5">
      <c r="A7" s="4" t="s">
        <v>388</v>
      </c>
      <c r="B7" s="8" t="n">
        <v>2040.3</v>
      </c>
      <c r="C7" s="8" t="n">
        <v>1914.9</v>
      </c>
      <c r="D7" s="8" t="n">
        <v>4159.8</v>
      </c>
      <c r="E7" s="8" t="n">
        <v>3782.3</v>
      </c>
    </row>
    <row r="8" spans="1:5">
      <c r="A8" s="4" t="s">
        <v>900</v>
      </c>
    </row>
    <row r="9" spans="1:5">
      <c r="A9" s="3" t="s">
        <v>872</v>
      </c>
    </row>
    <row r="10" spans="1:5">
      <c r="A10" s="4" t="s">
        <v>388</v>
      </c>
      <c r="B10" s="8" t="n">
        <v>1967.9</v>
      </c>
      <c r="C10" s="5" t="n">
        <v>1838</v>
      </c>
      <c r="D10" s="8" t="n">
        <v>4005.7</v>
      </c>
      <c r="E10" s="8" t="n">
        <v>3624.5</v>
      </c>
    </row>
    <row r="11" spans="1:5">
      <c r="A11" s="4" t="s">
        <v>901</v>
      </c>
    </row>
    <row r="12" spans="1:5">
      <c r="A12" s="3" t="s">
        <v>872</v>
      </c>
    </row>
    <row r="13" spans="1:5">
      <c r="A13" s="4" t="s">
        <v>388</v>
      </c>
      <c r="B13" s="8" t="n">
        <v>743.5</v>
      </c>
      <c r="C13" s="8" t="n">
        <v>717.3</v>
      </c>
      <c r="D13" s="8" t="n">
        <v>1518.1</v>
      </c>
      <c r="E13" s="8" t="n">
        <v>1406.2</v>
      </c>
    </row>
    <row r="14" spans="1:5">
      <c r="A14" s="4" t="s">
        <v>902</v>
      </c>
    </row>
    <row r="15" spans="1:5">
      <c r="A15" s="3" t="s">
        <v>872</v>
      </c>
    </row>
    <row r="16" spans="1:5">
      <c r="A16" s="4" t="s">
        <v>388</v>
      </c>
      <c r="B16" s="8" t="n">
        <v>816.7</v>
      </c>
      <c r="C16" s="8" t="n">
        <v>724.8</v>
      </c>
      <c r="D16" s="8" t="n">
        <v>1657.9</v>
      </c>
      <c r="E16" s="8" t="n">
        <v>1430.7</v>
      </c>
    </row>
    <row r="17" spans="1:5">
      <c r="A17" s="4" t="s">
        <v>903</v>
      </c>
    </row>
    <row r="18" spans="1:5">
      <c r="A18" s="3" t="s">
        <v>872</v>
      </c>
    </row>
    <row r="19" spans="1:5">
      <c r="A19" s="4" t="s">
        <v>388</v>
      </c>
      <c r="B19" s="8" t="n">
        <v>407.7</v>
      </c>
      <c r="C19" s="8" t="n">
        <v>395.9</v>
      </c>
      <c r="D19" s="8" t="n">
        <v>829.7</v>
      </c>
      <c r="E19" s="8" t="n">
        <v>787.6</v>
      </c>
    </row>
    <row r="20" spans="1:5">
      <c r="A20" s="4" t="s">
        <v>904</v>
      </c>
    </row>
    <row r="21" spans="1:5">
      <c r="A21" s="3" t="s">
        <v>872</v>
      </c>
    </row>
    <row r="22" spans="1:5">
      <c r="A22" s="4" t="s">
        <v>388</v>
      </c>
      <c r="B22" s="8" t="n">
        <v>72.40000000000001</v>
      </c>
      <c r="C22" s="8" t="n">
        <v>76.90000000000001</v>
      </c>
      <c r="D22" s="8" t="n">
        <v>154.1</v>
      </c>
      <c r="E22" s="8" t="n">
        <v>157.8</v>
      </c>
    </row>
    <row r="23" spans="1:5">
      <c r="A23" s="4" t="s">
        <v>905</v>
      </c>
    </row>
    <row r="24" spans="1:5">
      <c r="A24" s="3" t="s">
        <v>872</v>
      </c>
    </row>
    <row r="25" spans="1:5">
      <c r="A25" s="4" t="s">
        <v>388</v>
      </c>
      <c r="B25" s="8" t="n">
        <v>2465.1</v>
      </c>
      <c r="C25" s="5" t="n">
        <v>2295</v>
      </c>
      <c r="D25" s="8" t="n">
        <v>5007.9</v>
      </c>
      <c r="E25" s="8" t="n">
        <v>4525.3</v>
      </c>
    </row>
    <row r="26" spans="1:5">
      <c r="A26" s="4" t="s">
        <v>906</v>
      </c>
    </row>
    <row r="27" spans="1:5">
      <c r="A27" s="3" t="s">
        <v>872</v>
      </c>
    </row>
    <row r="28" spans="1:5">
      <c r="A28" s="4" t="s">
        <v>388</v>
      </c>
      <c r="B28" s="8" t="n">
        <v>249.6</v>
      </c>
      <c r="C28" s="8" t="n">
        <v>245.8</v>
      </c>
      <c r="D28" s="8" t="n">
        <v>493.4</v>
      </c>
      <c r="E28" s="8" t="n">
        <v>482.1</v>
      </c>
    </row>
    <row r="29" spans="1:5">
      <c r="A29" s="4" t="s">
        <v>904</v>
      </c>
    </row>
    <row r="30" spans="1:5">
      <c r="A30" s="3" t="s">
        <v>872</v>
      </c>
    </row>
    <row r="31" spans="1:5">
      <c r="A31" s="4" t="s">
        <v>388</v>
      </c>
      <c r="B31" s="8" t="n">
        <v>175.2</v>
      </c>
      <c r="C31" s="8" t="n">
        <v>134.3</v>
      </c>
      <c r="D31" s="8" t="n">
        <v>354.7</v>
      </c>
      <c r="E31" s="8" t="n">
        <v>260.9</v>
      </c>
    </row>
    <row r="32" spans="1:5">
      <c r="A32" s="4" t="s">
        <v>907</v>
      </c>
    </row>
    <row r="33" spans="1:5">
      <c r="A33" s="3" t="s">
        <v>872</v>
      </c>
    </row>
    <row r="34" spans="1:5">
      <c r="A34" s="4" t="s">
        <v>388</v>
      </c>
      <c r="B34" s="8" t="n">
        <v>424.8</v>
      </c>
      <c r="C34" s="8" t="n">
        <v>380.1</v>
      </c>
      <c r="D34" s="8" t="n">
        <v>848.1</v>
      </c>
      <c r="E34" s="5" t="n">
        <v>743</v>
      </c>
    </row>
    <row r="35" spans="1:5">
      <c r="A35" s="4" t="s">
        <v>908</v>
      </c>
    </row>
    <row r="36" spans="1:5">
      <c r="A36" s="3" t="s">
        <v>872</v>
      </c>
    </row>
    <row r="37" spans="1:5">
      <c r="A37" s="4" t="s">
        <v>388</v>
      </c>
      <c r="B37" s="8" t="n">
        <v>503.1</v>
      </c>
      <c r="C37" s="8" t="n">
        <v>429.1</v>
      </c>
      <c r="D37" s="5" t="n">
        <v>991</v>
      </c>
      <c r="E37" s="8" t="n">
        <v>821.2</v>
      </c>
    </row>
    <row r="38" spans="1:5">
      <c r="A38" s="4" t="s">
        <v>906</v>
      </c>
    </row>
    <row r="39" spans="1:5">
      <c r="A39" s="3" t="s">
        <v>872</v>
      </c>
    </row>
    <row r="40" spans="1:5">
      <c r="A40" s="4" t="s">
        <v>388</v>
      </c>
      <c r="B40" s="8" t="n">
        <v>102.9</v>
      </c>
      <c r="C40" s="8" t="n">
        <v>91.2</v>
      </c>
      <c r="D40" s="8" t="n">
        <v>219.6</v>
      </c>
      <c r="E40" s="8" t="n">
        <v>168.5</v>
      </c>
    </row>
    <row r="41" spans="1:5">
      <c r="A41" s="4" t="s">
        <v>904</v>
      </c>
    </row>
    <row r="42" spans="1:5">
      <c r="A42" s="3" t="s">
        <v>872</v>
      </c>
    </row>
    <row r="43" spans="1:5">
      <c r="A43" s="4" t="s">
        <v>388</v>
      </c>
      <c r="B43" s="8" t="n">
        <v>400.2</v>
      </c>
      <c r="C43" s="8" t="n">
        <v>337.9</v>
      </c>
      <c r="D43" s="8" t="n">
        <v>771.4</v>
      </c>
      <c r="E43" s="8" t="n">
        <v>652.7</v>
      </c>
    </row>
    <row r="44" spans="1:5">
      <c r="A44" s="4" t="s">
        <v>909</v>
      </c>
    </row>
    <row r="45" spans="1:5">
      <c r="A45" s="3" t="s">
        <v>872</v>
      </c>
    </row>
    <row r="46" spans="1:5">
      <c r="A46" s="4" t="s">
        <v>388</v>
      </c>
      <c r="B46" s="7" t="n">
        <v>76.90000000000001</v>
      </c>
      <c r="C46" s="7" t="n">
        <v>50.8</v>
      </c>
      <c r="D46" s="7" t="n">
        <v>140.7</v>
      </c>
      <c r="E46" s="7" t="n">
        <v>98.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10</v>
      </c>
      <c r="B1" s="2" t="s">
        <v>75</v>
      </c>
      <c r="D1" s="2" t="s">
        <v>1</v>
      </c>
    </row>
    <row r="2" spans="1:5">
      <c r="B2" s="2" t="s">
        <v>2</v>
      </c>
      <c r="C2" s="2" t="s">
        <v>76</v>
      </c>
      <c r="D2" s="2" t="s">
        <v>2</v>
      </c>
      <c r="E2" s="2" t="s">
        <v>76</v>
      </c>
    </row>
    <row r="3" spans="1:5">
      <c r="A3" s="3" t="s">
        <v>872</v>
      </c>
    </row>
    <row r="4" spans="1:5">
      <c r="A4" s="4" t="s">
        <v>388</v>
      </c>
      <c r="B4" s="7" t="n">
        <v>3045.1</v>
      </c>
      <c r="C4" s="7" t="n">
        <v>2774.9</v>
      </c>
      <c r="D4" s="7" t="n">
        <v>6139.6</v>
      </c>
      <c r="E4" s="7" t="n">
        <v>5444.7</v>
      </c>
    </row>
    <row r="5" spans="1:5">
      <c r="A5" s="4" t="s">
        <v>317</v>
      </c>
    </row>
    <row r="6" spans="1:5">
      <c r="A6" s="3" t="s">
        <v>872</v>
      </c>
    </row>
    <row r="7" spans="1:5">
      <c r="A7" s="4" t="s">
        <v>388</v>
      </c>
      <c r="B7" s="8" t="n">
        <v>1114.5</v>
      </c>
      <c r="C7" s="8" t="n">
        <v>1081.3</v>
      </c>
      <c r="D7" s="8" t="n">
        <v>2296.1</v>
      </c>
      <c r="E7" s="8" t="n">
        <v>2165.2</v>
      </c>
    </row>
    <row r="8" spans="1:5">
      <c r="A8" s="4" t="s">
        <v>911</v>
      </c>
    </row>
    <row r="9" spans="1:5">
      <c r="A9" s="3" t="s">
        <v>872</v>
      </c>
    </row>
    <row r="10" spans="1:5">
      <c r="A10" s="4" t="s">
        <v>388</v>
      </c>
      <c r="B10" s="8" t="n">
        <v>1605.6</v>
      </c>
      <c r="C10" s="8" t="n">
        <v>1454.8</v>
      </c>
      <c r="D10" s="5" t="n">
        <v>3250</v>
      </c>
      <c r="E10" s="8" t="n">
        <v>2855.2</v>
      </c>
    </row>
    <row r="11" spans="1:5">
      <c r="A11" s="4" t="s">
        <v>615</v>
      </c>
    </row>
    <row r="12" spans="1:5">
      <c r="A12" s="3" t="s">
        <v>872</v>
      </c>
    </row>
    <row r="13" spans="1:5">
      <c r="A13" s="4" t="s">
        <v>388</v>
      </c>
      <c r="B13" s="8" t="n">
        <v>753.9</v>
      </c>
      <c r="C13" s="5" t="n">
        <v>686</v>
      </c>
      <c r="D13" s="8" t="n">
        <v>1513.5</v>
      </c>
      <c r="E13" s="8" t="n">
        <v>1347.4</v>
      </c>
    </row>
    <row r="14" spans="1:5">
      <c r="A14" s="4" t="s">
        <v>616</v>
      </c>
    </row>
    <row r="15" spans="1:5">
      <c r="A15" s="3" t="s">
        <v>872</v>
      </c>
    </row>
    <row r="16" spans="1:5">
      <c r="A16" s="4" t="s">
        <v>388</v>
      </c>
      <c r="B16" s="8" t="n">
        <v>332.2</v>
      </c>
      <c r="C16" s="5" t="n">
        <v>339</v>
      </c>
      <c r="D16" s="8" t="n">
        <v>677.1</v>
      </c>
      <c r="E16" s="8" t="n">
        <v>670.2</v>
      </c>
    </row>
    <row r="17" spans="1:5">
      <c r="A17" s="4" t="s">
        <v>912</v>
      </c>
    </row>
    <row r="18" spans="1:5">
      <c r="A18" s="3" t="s">
        <v>872</v>
      </c>
    </row>
    <row r="19" spans="1:5">
      <c r="A19" s="4" t="s">
        <v>388</v>
      </c>
      <c r="B19" s="8" t="n">
        <v>129.3</v>
      </c>
      <c r="C19" s="8" t="n">
        <v>111.3</v>
      </c>
      <c r="D19" s="8" t="n">
        <v>263.1</v>
      </c>
      <c r="E19" s="8" t="n">
        <v>215.3</v>
      </c>
    </row>
    <row r="20" spans="1:5">
      <c r="A20" s="4" t="s">
        <v>913</v>
      </c>
    </row>
    <row r="21" spans="1:5">
      <c r="A21" s="3" t="s">
        <v>872</v>
      </c>
    </row>
    <row r="22" spans="1:5">
      <c r="A22" s="4" t="s">
        <v>388</v>
      </c>
      <c r="B22" s="8" t="n">
        <v>110.4</v>
      </c>
      <c r="C22" s="8" t="n">
        <v>101.8</v>
      </c>
      <c r="D22" s="8" t="n">
        <v>226.4</v>
      </c>
      <c r="E22" s="8" t="n">
        <v>197.7</v>
      </c>
    </row>
    <row r="23" spans="1:5">
      <c r="A23" s="4" t="s">
        <v>914</v>
      </c>
    </row>
    <row r="24" spans="1:5">
      <c r="A24" s="3" t="s">
        <v>872</v>
      </c>
    </row>
    <row r="25" spans="1:5">
      <c r="A25" s="4" t="s">
        <v>388</v>
      </c>
      <c r="B25" s="8" t="n">
        <v>15.8</v>
      </c>
      <c r="C25" s="8" t="n">
        <v>14.6</v>
      </c>
      <c r="D25" s="8" t="n">
        <v>32.3</v>
      </c>
      <c r="E25" s="8" t="n">
        <v>28.9</v>
      </c>
    </row>
    <row r="26" spans="1:5">
      <c r="A26" s="4" t="s">
        <v>915</v>
      </c>
    </row>
    <row r="27" spans="1:5">
      <c r="A27" s="3" t="s">
        <v>872</v>
      </c>
    </row>
    <row r="28" spans="1:5">
      <c r="A28" s="4" t="s">
        <v>388</v>
      </c>
      <c r="B28" s="7" t="n">
        <v>97.90000000000001</v>
      </c>
      <c r="C28" s="7" t="n">
        <v>67.40000000000001</v>
      </c>
      <c r="D28" s="7" t="n">
        <v>177.2</v>
      </c>
      <c r="E28" s="10" t="n">
        <v>13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0"/>
    <col customWidth="1" max="3" min="3" width="10"/>
  </cols>
  <sheetData>
    <row r="1" spans="1:3">
      <c r="A1" s="1" t="s">
        <v>916</v>
      </c>
      <c r="B1" s="2" t="s">
        <v>353</v>
      </c>
      <c r="C1" s="2" t="s">
        <v>354</v>
      </c>
    </row>
    <row r="2" spans="1:3">
      <c r="A2" s="4" t="s">
        <v>917</v>
      </c>
    </row>
    <row r="3" spans="1:3">
      <c r="A3" s="3" t="s">
        <v>918</v>
      </c>
    </row>
    <row r="4" spans="1:3">
      <c r="A4" s="4" t="s">
        <v>919</v>
      </c>
      <c r="B4" s="11" t="n">
        <v>600</v>
      </c>
      <c r="C4" s="7" t="n">
        <v>7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9:22Z</dcterms:created>
  <dcterms:modified xmlns:dcterms="http://purl.org/dc/terms/" xmlns:xsi="http://www.w3.org/2001/XMLSchema-instance" xsi:type="dcterms:W3CDTF">2018-08-08T16:29:22Z</dcterms:modified>
</cp:coreProperties>
</file>